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Statements Of Consolidated Oper" sheetId="4" r:id="rId4"/>
    <s:sheet name="Statement of Consolidated Compr" sheetId="5" r:id="rId5"/>
    <s:sheet name="Statements Of Consolidated Cash" sheetId="6" r:id="rId6"/>
    <s:sheet name="Statement Of Consolidated Share" sheetId="7" r:id="rId7"/>
    <s:sheet name="Description Of Business" sheetId="8" r:id="rId8"/>
    <s:sheet name="Accounting Policie" sheetId="9" r:id="rId9"/>
    <s:sheet name="Intangibles" sheetId="10" r:id="rId10"/>
    <s:sheet name="Other Assets" sheetId="11" r:id="rId11"/>
    <s:sheet name="Employee Benefits" sheetId="12" r:id="rId12"/>
    <s:sheet name="Debt And Financing" sheetId="13" r:id="rId13"/>
    <s:sheet name="Stock Compensation Plans" sheetId="14" r:id="rId14"/>
    <s:sheet name="Income Taxes" sheetId="15" r:id="rId15"/>
    <s:sheet name="Business Segments" sheetId="16" r:id="rId16"/>
    <s:sheet name="Shareholders' Deficit" sheetId="17" r:id="rId17"/>
    <s:sheet name="Earnings (Loss) Per Share" sheetId="18" r:id="rId18"/>
    <s:sheet name="Commitments, Contingencies, And" sheetId="19" r:id="rId19"/>
    <s:sheet name="Related Party Transactions" sheetId="20" r:id="rId20"/>
    <s:sheet name="Accounting Policies (Policies)" sheetId="21" r:id="rId21"/>
    <s:sheet name="Accounting Policies (Tables)" sheetId="22" r:id="rId22"/>
    <s:sheet name="Intangibles (Tables)" sheetId="23" r:id="rId23"/>
    <s:sheet name="Other Assets (Tables)" sheetId="24" r:id="rId24"/>
    <s:sheet name="Employee Benefits (Tables)" sheetId="25" r:id="rId25"/>
    <s:sheet name="Debt And Financing (Tables)" sheetId="26" r:id="rId26"/>
    <s:sheet name="Stock Compensation Plans (Table" sheetId="27" r:id="rId27"/>
    <s:sheet name="Income Taxes Income Taxes (Tabl" sheetId="28" r:id="rId28"/>
    <s:sheet name="Segment Reporting (Tables)" sheetId="29" r:id="rId29"/>
    <s:sheet name="Shareholders' Deficit (Tables)" sheetId="30" r:id="rId30"/>
    <s:sheet name="Earnings (Loss) Per Share Loss " sheetId="31" r:id="rId31"/>
    <s:sheet name="Commitments, Contingencies, a32" sheetId="32" r:id="rId32"/>
    <s:sheet name="Accounting Policies (Details)" sheetId="33" r:id="rId33"/>
    <s:sheet name="Accounting Policies (Claims and" sheetId="34" r:id="rId34"/>
    <s:sheet name="Accounting Policies (Estimated " sheetId="35" r:id="rId35"/>
    <s:sheet name="Accounting Policies (Property a" sheetId="36" r:id="rId36"/>
    <s:sheet name="Accounting Policies (Equity Met" sheetId="37" r:id="rId37"/>
    <s:sheet name="Accounting Policies (Fair Value" sheetId="38" r:id="rId38"/>
    <s:sheet name="Intangibles (Finite Lived by Ma" sheetId="39" r:id="rId39"/>
    <s:sheet name="Intangibles (Amortization Expen" sheetId="40" r:id="rId40"/>
    <s:sheet name="Intangibles (Indefinite Lived) " sheetId="41" r:id="rId41"/>
    <s:sheet name="Other Assets (Details)" sheetId="42" r:id="rId42"/>
    <s:sheet name="Employee Benefits (Details)" sheetId="43" r:id="rId43"/>
    <s:sheet name="Employee Benefits (Accumulated " sheetId="44" r:id="rId44"/>
    <s:sheet name="Employee Benefits (Assumptions)" sheetId="45" r:id="rId45"/>
    <s:sheet name="Employee Benefits (Future Contr" sheetId="46" r:id="rId46"/>
    <s:sheet name="Employee Benefits (Net Periodic" sheetId="47" r:id="rId47"/>
    <s:sheet name="Employee Benefits (Fair Value) " sheetId="48" r:id="rId48"/>
    <s:sheet name="Employee Benefits (Multi-Employ" sheetId="49" r:id="rId49"/>
    <s:sheet name="Employee Benefits (Other Plans)" sheetId="50" r:id="rId50"/>
    <s:sheet name="Debt And Financing - Total Debt" sheetId="51" r:id="rId51"/>
    <s:sheet name="Debt And Financing (Details)" sheetId="52" r:id="rId52"/>
    <s:sheet name="Debt And Financing (Maturities)" sheetId="53" r:id="rId53"/>
    <s:sheet name="Debt And Financing - Price Grid" sheetId="54" r:id="rId54"/>
    <s:sheet name="Debt And Financing - Capital Ex" sheetId="55" r:id="rId55"/>
    <s:sheet name="Stock Compensation Plans (Detai" sheetId="56" r:id="rId56"/>
    <s:sheet name="Stock Compensation Plans (Summa" sheetId="57" r:id="rId57"/>
    <s:sheet name="Stock Compensation Plans (Optio" sheetId="58" r:id="rId58"/>
    <s:sheet name="Stock Compensation Plans (Restr" sheetId="59" r:id="rId59"/>
    <s:sheet name="Stock Compensation Plans (Vesti" sheetId="60" r:id="rId60"/>
    <s:sheet name="Income Taxes (Details)" sheetId="61" r:id="rId61"/>
    <s:sheet name="Income Taxes (Deferred tax liab" sheetId="62" r:id="rId62"/>
    <s:sheet name="Income Taxes (Federal Tax Rate " sheetId="63" r:id="rId63"/>
    <s:sheet name="Income Taxes (Provision) (Detai" sheetId="64" r:id="rId64"/>
    <s:sheet name="Income Taxes (Unrecognized Tax " sheetId="65" r:id="rId65"/>
    <s:sheet name="Business Segments (Details)" sheetId="66" r:id="rId66"/>
    <s:sheet name="Shareholders' Deficit (Details)" sheetId="67" r:id="rId67"/>
    <s:sheet name="Loss Per Share (Details)" sheetId="68" r:id="rId68"/>
    <s:sheet name="Commitments, Contingencies, a69" sheetId="69" r:id="rId69"/>
    <s:sheet name="Related Party Transactions (Det" sheetId="70" r:id="rId70"/>
  </s:sheets>
  <s:definedNames/>
  <s:calcPr calcId="124519" calcMode="auto" fullCalcOnLoad="1"/>
</s:workbook>
</file>

<file path=xl/sharedStrings.xml><?xml version="1.0" encoding="utf-8"?>
<sst xmlns="http://schemas.openxmlformats.org/spreadsheetml/2006/main" uniqueCount="997">
  <si>
    <t>Document And Entity Information - USD ($) $ in Millions</t>
  </si>
  <si>
    <t>12 Months Ended</t>
  </si>
  <si>
    <t>Dec. 31, 2015</t>
  </si>
  <si>
    <t>Feb. 1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YRC Worldwide Inc.</t>
  </si>
  <si>
    <t>Entity Central Index Key</t>
  </si>
  <si>
    <t>Current Fiscal Year End Date</t>
  </si>
  <si>
    <t>--12-31</t>
  </si>
  <si>
    <t>Entity Filer Category</t>
  </si>
  <si>
    <t>Accelerated Filer</t>
  </si>
  <si>
    <t>Entity Common Stock, Shares Outstanding</t>
  </si>
  <si>
    <t>Entity Well-known Seasoned Issuer</t>
  </si>
  <si>
    <t>No</t>
  </si>
  <si>
    <t>Entity Public Float</t>
  </si>
  <si>
    <t>Entity Current Reporting Status</t>
  </si>
  <si>
    <t>Yes</t>
  </si>
  <si>
    <t>Entity Voluntary Filers</t>
  </si>
  <si>
    <t>Consolidated Balance Sheets - USD ($) $ in Millions</t>
  </si>
  <si>
    <t>Dec. 31, 2014</t>
  </si>
  <si>
    <t>Assets</t>
  </si>
  <si>
    <t>Cash and cash equivalents</t>
  </si>
  <si>
    <t>Restricted amounts held in escrow</t>
  </si>
  <si>
    <t>Accounts receivable, less allowances of $7.4 and $10.0</t>
  </si>
  <si>
    <t>Prepaid expenses and other</t>
  </si>
  <si>
    <t>Total current assets</t>
  </si>
  <si>
    <t>Property and Equipment:</t>
  </si>
  <si>
    <t>Cost</t>
  </si>
  <si>
    <t>Less – accumulated depreciation</t>
  </si>
  <si>
    <t>Net property and equipment</t>
  </si>
  <si>
    <t>Intangibles, net</t>
  </si>
  <si>
    <t>Deferred income taxes, net</t>
  </si>
  <si>
    <t>Other assets</t>
  </si>
  <si>
    <t>Total Assets</t>
  </si>
  <si>
    <t>Liabilities and Shareholders’ Deficit</t>
  </si>
  <si>
    <t>Accounts payable</t>
  </si>
  <si>
    <t>Wages, vacations and employees’ benefits</t>
  </si>
  <si>
    <t>Claims and insurance accruals</t>
  </si>
  <si>
    <t>Accrued Payroll Taxes, Current</t>
  </si>
  <si>
    <t>Other current and accrued liabilities</t>
  </si>
  <si>
    <t>Current maturities of long-term debt</t>
  </si>
  <si>
    <t>Total current liabilities</t>
  </si>
  <si>
    <t>Other Liabilities:</t>
  </si>
  <si>
    <t>Long-term debt, less current portion</t>
  </si>
  <si>
    <t>Pension and postretirement</t>
  </si>
  <si>
    <t>Claims and other liabilities</t>
  </si>
  <si>
    <t>Commitments and Contingencies</t>
  </si>
  <si>
    <t>Shareholders’ Deficit:</t>
  </si>
  <si>
    <t>Cumulative preferred stock, $1 par value per share - authorized 5,000,000 shares: Series A Preferred stock, shares issued 1, liquidation preference $1</t>
  </si>
  <si>
    <t>Common stock, $0.01 par value per share - authorized 95,000,000 shares, issued 32,141,000 and 30,667,000 shares</t>
  </si>
  <si>
    <t>Capital surplus</t>
  </si>
  <si>
    <t>Accumulated deficit</t>
  </si>
  <si>
    <t>Accumulated other comprehensive loss</t>
  </si>
  <si>
    <t>Treasury stock, at cost (410 shares)</t>
  </si>
  <si>
    <t>Total shareholders’ deficit</t>
  </si>
  <si>
    <t>Total Liabilities and Shareholders’ Deficit</t>
  </si>
  <si>
    <t>Consolidated Balance Sheets (Parenthetical) - USD ($) $ in Millions</t>
  </si>
  <si>
    <t>Assets:</t>
  </si>
  <si>
    <t>Allowance for doubtful accounts receivable</t>
  </si>
  <si>
    <t>Preferred stock, par value</t>
  </si>
  <si>
    <t>Preferred Stock, Shares Authorized</t>
  </si>
  <si>
    <t>Common stock, par value</t>
  </si>
  <si>
    <t>Common stock, shares authorized</t>
  </si>
  <si>
    <t>Common Stock, Shares, Issued</t>
  </si>
  <si>
    <t>Treasury stock, shares</t>
  </si>
  <si>
    <t>Series A Preferred Stock [Member]</t>
  </si>
  <si>
    <t>Preferred Stock, Shares Issued</t>
  </si>
  <si>
    <t>Preferred Stock, Liquidation Preference Per Share</t>
  </si>
  <si>
    <t>Series B Preferred Stock [Member]</t>
  </si>
  <si>
    <t>Statements Of Consolidated Operations - USD ($) shares in Thousands, $ in Millions</t>
  </si>
  <si>
    <t>Dec. 31, 2013</t>
  </si>
  <si>
    <t>Statement of Comprehensive Income [Abstract]</t>
  </si>
  <si>
    <t>Operating Revenue</t>
  </si>
  <si>
    <t>Operating Expenses:</t>
  </si>
  <si>
    <t>Salaries, wages and employee benefits</t>
  </si>
  <si>
    <t>Operating expenses and supplies</t>
  </si>
  <si>
    <t>Purchased transportation</t>
  </si>
  <si>
    <t>Depreciation and amortization</t>
  </si>
  <si>
    <t>Other operating expenses</t>
  </si>
  <si>
    <t>(Gains) losses on property disposals, net</t>
  </si>
  <si>
    <t>Total operating expenses</t>
  </si>
  <si>
    <t>Operating Income</t>
  </si>
  <si>
    <t>Nonoperating Expenses:</t>
  </si>
  <si>
    <t>Interest expense</t>
  </si>
  <si>
    <t>(Gain) loss on extinguishment of debt</t>
  </si>
  <si>
    <t>Other, net</t>
  </si>
  <si>
    <t>Nonoperating expenses, net</t>
  </si>
  <si>
    <t>Loss before income taxes</t>
  </si>
  <si>
    <t>Income tax benefit</t>
  </si>
  <si>
    <t>Net Income (Loss)</t>
  </si>
  <si>
    <t>Amortization of beneficial conversion feature on preferred stock</t>
  </si>
  <si>
    <t>Net Income (Loss) Attributable to Common Shareholders</t>
  </si>
  <si>
    <t>Average Common Shares Outstanding - Basic</t>
  </si>
  <si>
    <t>Average Common Shares Outstanding - Diluted</t>
  </si>
  <si>
    <t>Earnings (Loss) Per Share - Basic</t>
  </si>
  <si>
    <t>Earnings (Loss) Per Share - Diluted</t>
  </si>
  <si>
    <t>Statement of Consolidated Comprehensive Loss - USD ($) $ in Millions</t>
  </si>
  <si>
    <t>Net Loss</t>
  </si>
  <si>
    <t>Net actuarial gains (losses) and other adjustments</t>
  </si>
  <si>
    <t>Amortization of prior net losses</t>
  </si>
  <si>
    <t>Settlement adjustment</t>
  </si>
  <si>
    <t>Changes in foreign currency translation adjustments</t>
  </si>
  <si>
    <t>Other comprehensive income (loss)</t>
  </si>
  <si>
    <t>Comprehensive income (loss) attributable to YRC Worldwide Inc.</t>
  </si>
  <si>
    <t>Statements Of Consolidated Cash Flows - USD ($) $ in Millions</t>
  </si>
  <si>
    <t>Operating Activities:</t>
  </si>
  <si>
    <t>Net income (loss)</t>
  </si>
  <si>
    <t>Noncash items included in net income (loss):</t>
  </si>
  <si>
    <t>Paid-in-kind interest on Series A Notes and Series B Notes</t>
  </si>
  <si>
    <t>Amortization of deferred debt costs</t>
  </si>
  <si>
    <t>Amortizations of premiums and discounts on debt</t>
  </si>
  <si>
    <t>Noncash equity based compensation and employee benefits expense</t>
  </si>
  <si>
    <t>Non-union pension settlement charge</t>
  </si>
  <si>
    <t>Deferred income tax benefit, net</t>
  </si>
  <si>
    <t>Other noncash items, net</t>
  </si>
  <si>
    <t>Changes in assets and liabilities, net:</t>
  </si>
  <si>
    <t>Accounts receivable</t>
  </si>
  <si>
    <t>Other operating assets</t>
  </si>
  <si>
    <t>Other operating liabilities</t>
  </si>
  <si>
    <t>Net cash provided by operating activities</t>
  </si>
  <si>
    <t>Investing Activities:</t>
  </si>
  <si>
    <t>Acquisition of property and equipment</t>
  </si>
  <si>
    <t>Proceeds from disposal of property and equipment</t>
  </si>
  <si>
    <t>Restricted escrow receipts</t>
  </si>
  <si>
    <t>Restricted escrow deposits</t>
  </si>
  <si>
    <t>Net cash used in investing activities</t>
  </si>
  <si>
    <t>Financing Activities:</t>
  </si>
  <si>
    <t>Issuance of long-term debt</t>
  </si>
  <si>
    <t>Repayment of long-term debt</t>
  </si>
  <si>
    <t>Debt issuance costs</t>
  </si>
  <si>
    <t>Equity issuance costs</t>
  </si>
  <si>
    <t>Equity issuance proceeds</t>
  </si>
  <si>
    <t>Net cash provided by (used in) financing activities</t>
  </si>
  <si>
    <t>Net Increase (Decrease) In Cash and Cash Equivalents</t>
  </si>
  <si>
    <t>Cash and Cash Equivalents, Beginning of Year</t>
  </si>
  <si>
    <t>Cash and Cash Equivalents, End of Year</t>
  </si>
  <si>
    <t>Supplemental Cash Flow Information:</t>
  </si>
  <si>
    <t>Interest paid</t>
  </si>
  <si>
    <t>Letter of credit fees paid</t>
  </si>
  <si>
    <t>Income tax refund (payment), net</t>
  </si>
  <si>
    <t>Debt redeemed for equity consideration</t>
  </si>
  <si>
    <t>Statement Of Consolidated Shareholders' Deficit - USD ($) $ in Millions</t>
  </si>
  <si>
    <t>Total</t>
  </si>
  <si>
    <t>Preferred Stock [Member]</t>
  </si>
  <si>
    <t>Common Stock [Member]</t>
  </si>
  <si>
    <t>Capital Surplus [Member]</t>
  </si>
  <si>
    <t>Capital Surplus [Member]Series A Notes [Member]</t>
  </si>
  <si>
    <t>Capital Surplus [Member]Series B Notes [Member]</t>
  </si>
  <si>
    <t>Accumulated Deficit [Member]</t>
  </si>
  <si>
    <t>Accumulated Other Comprehensive Loss [Member]</t>
  </si>
  <si>
    <t>Treasury Stock, At Cost [Member]</t>
  </si>
  <si>
    <t>Beginning balance at Dec. 31, 2012</t>
  </si>
  <si>
    <t>Increase (Decrease) in Stockholders' Equity [Roll Forward]</t>
  </si>
  <si>
    <t>Issuance of equity in exchange for debt and interest (net of transaction costs)</t>
  </si>
  <si>
    <t>Conversion of preferred shares to common shares</t>
  </si>
  <si>
    <t>Issuance of common stock</t>
  </si>
  <si>
    <t>Issuance of equity, net</t>
  </si>
  <si>
    <t>Beneficial conversion feature on preferred stock</t>
  </si>
  <si>
    <t>Share-based compensation</t>
  </si>
  <si>
    <t>Amortization of conversion feature on preferred stock</t>
  </si>
  <si>
    <t>Net loss attributable to YRC Worldwide Inc.</t>
  </si>
  <si>
    <t>Net pension gains (losses) and other adjustments</t>
  </si>
  <si>
    <t>Reclassification of net losses to net income</t>
  </si>
  <si>
    <t>Pension Settlement Charge</t>
  </si>
  <si>
    <t>Ending balance at Dec. 31, 2013</t>
  </si>
  <si>
    <t>Ending balance at Dec. 31, 2014</t>
  </si>
  <si>
    <t>Ending balance at Dec. 31, 2015</t>
  </si>
  <si>
    <t>Description Of Business</t>
  </si>
  <si>
    <t>Accounting Policies [Abstract]</t>
  </si>
  <si>
    <t>Description of Business YRC Worldwide, one of the largest transportation service providers in the world, is a holding company that through wholly owned operating subsidiaries and its interest in a Chinese joint venture offers its customers a wide range of transportation services. YRC Worldwide has one of the largest, most comprehensive LTL networks in North America with local, regional, national and international capabilities. Through our team of experienced service professionals, we offer expertise in LTL shipments and flexible supply chain solutions, ensuring customers can ship industrial, commercial and retail goods with confidence. Our reporting segments include the following: • YRC Freight is the reporting segment that focuses on longer haul business opportunities with national, regional and international services. YRC Freight provides for the movement of industrial, commercial and retail goods, primarily through centralized management. This reporting segment includes our LTL subsidiary YRC Freight and YRC Reimer, a subsidiary located in Canada that specializes in shipments into, across and out of Canada. In addition to the United States and Canada, YRC Freight also serves parts of Mexico, Puerto Rico and Guam. • Regional Transportation is the reporting segment for our transportation service providers focused on business opportunities in the regional and next-day delivery markets. Regional Transportation is comprised of Holland, New Penn and Reddaway. These companies each provide regional, next-day ground services in their respective regions through a network of facilities located across the United States, Canada, Mexico and Puerto Rico.</t>
  </si>
  <si>
    <t>Accounting Policie</t>
  </si>
  <si>
    <t>Organization, Consolidation and Presentation of Financial Statements [Abstract]</t>
  </si>
  <si>
    <t>Accounting Policies</t>
  </si>
  <si>
    <t>Accounting Policies Accounting policies refer to specific accounting principles and the methods of applying those principles to fairly present our financial position and results of operations in accordance with generally accepted accounting principles. The policies discussed below include those that management has determined to be the most appropriate in preparing our financial statements. Principles of Consolidation The accompanying consolidated financial statements include the accounts of YRC Worldwide and its majority owned subsidiaries. All significant intercompany accounts and transactions have been eliminated in consolidation. We report on a calendar year basis. The quarters of the Regional Transportation companies (with the exception of New Penn) consist of thirteen weeks that end on a Saturday either before or after the end of March, June and September, whereas all other operating segment quarters end on the natural calendar quarter end. Our investment in the non-majority owned affiliate in which we do not have control, where the entity is either not a variable interest entity, or YRC Worldwide is not the primary beneficiary, is accounted for on the equity method. Use of Estimates Management makes estimates and assumptions when preparing the financial statements in conformity with U.S. generally accepted accounting principles which affect the amounts reported in the financial statements and accompanying notes. Actual results could differ from those estimates. Significant items subject to such estimates and assumptions include the useful lives of fixed assets and revenue-related reserves; the valuation of deferred tax assets/liabilities and non-union pension plan liability and fair value of plan assets; and workers’ compensation and property damage and liability claims, and income tax uncertainties. Cash and Cash Equivalents Cash and cash equivalents include demand deposits and highly liquid investments purchased with maturities of three months or less. Under the Company’s cash management system, checks issued but not presented to banks frequently result in book overdraft balances for accounting purposes which are classified within accounts payable in the accompanying consolidated balance sheets. The change in book overdrafts are reported as a component of operating cash flows for accounts payable as they do not represent bank overdrafts. Concentration of Credit Risks and Other We sell services and extend credit based on an evaluation of the customer’s financial condition, without requiring collateral. Exposure to losses on receivables is principally dependent on each customer’s financial condition. We monitor our exposure for credit losses and maintain allowances for anticipated losses. At December 31, 2015 , approximately 78% of our labor force is subject to collective bargaining agreements. As part of the 2014 Financing Transactions (which is described more fully in the “Debt and Financing” footnote to our consolidated financial statements), the primary labor agreement was modified to, among other things, extend the expiration date of our previous agreement from March 31, 2015 to March 31, 2019. This extension also extended the contribution rates under our multi-employer pension plan. The modification provided for lump sum payments in lieu of wage increases in 2014 and 2015, but provided for wage increases in 2016 through 2019. We amortized these lump sum payments over the period in which the wages were not increased beginning on April 1, 2014. Finally, the modification provided for certain changes to work rules and our use of purchased transportation in certain situations. Revenue Recognition and Revenue-related Reserves For shipments in transit, we record revenue based on the percentage of service completed as of the period end and accrue delivery costs as incurred. The percentage of service completed for each shipment is based on how far along in the shipment cycle each shipment is in relation to standard transit days. Standard transit days are defined as our published service days between origin zip code and destination zip code. Based on historical cost and engineering studies, certain percentages of revenue are determined to be earned during each stage of the shipment cycle, such as initial pick up, long distance transportation, intermediate transfer and customer delivery. Using standard transit times, we analyze each shipment in transit at a particular period end to determine what stage the shipment is in. We apply that stage’s percentage of revenue earned factor to the rated revenue for that shipment to determine the revenue dollars earned by that shipment in the current period. The total revenue earned is accumulated for all shipments in transit at a particular period end and recorded as operating revenue. In addition, we recognize revenue on a gross basis because we are the primary obligors even when we use other transportation service providers who act on our behalf. We remain responsible to our customers for complete and proper shipment, including the risk of physical loss or damage of the goods and cargo claims issues. We assign pricing to bills of lading at the time of shipment based primarily on the weight, general classification of the product, the shipping destination and individual customer discounts. This process is referred to as rating. At various points throughout our process, incorrect ratings could be identified based on many factors, including weight verifications or updated customer discounts. Although the majority of rerating occurs in the same month as the original rating, a portion occurs during the following periods. We accrue a reserve for rerating based primarily on historical trends. At December 31, 2015 and 2014 , our financial statements included a rerate reserve as a reduction to “Accounts Receivable” of $8.1 million and $12.2 million, respectively. We record an allowance for doubtful accounts primarily based on historical uncollectible amounts. We also take into account known factors surrounding specific customers and overall collection trends. Our process involves performing ongoing credit evaluations of customers, including the market in which they operate and the overall economic conditions. We continually review historical trends and customer specific factors and make adjustments to the allowance for doubtful accounts as appropriate. Our allowance for doubtful accounts totaled $7.4 million and $10.0 million as of December 31, 2015 and 2014 , respectively. Foreign Currency Our functional currency is the U.S. dollar, whereas, our foreign operations utilize the local currency as their functional currency. Accordingly, for purposes of translating foreign subsidiary financial statements to the U.S. dollar reporting currency, assets and liabilities of our foreign operations are translated at the fiscal year end exchange rates and income and expenses are translated monthly, at the average exchange rates for each respective month, with changes recognized in other comprehensive loss. Foreign currency gains and losses resulting from foreign currency transactions resulted in net gains of $9.3 million, $5.7 million and $3.7 million during 2015 , 2014 and 2013 , respectively, and are included in “Other nonoperating (income) expense” in the accompanying statements of consolidated operations. Claims and Insurance Accruals Claims and insurance accruals, both current and long-term, reflect the estimated settlement cost of claims for workers’ compensation, property damage and liability claims, and cargo loss and damage that insurance does not cover. We establish and modify reserve estimates for workers’ compensation and property damage and liability claims primarily upon actuarial analyses prepared by independent actuaries. These reserves are discounted to present value using a risk-free rate based on the year of occurrence. The risk-free rate is the U.S. Treasury rate for maturities that match the expected payout of such claims and was 1.0% , 0.9% and 0.5% for workers’ compensation claims incurred as of December 31, 2015 , 2014 and 2013 , respectively. The rate was 0.7% , 0.4% and 0.3% for property damage and liability claims incurred as of December 31, 2015 , 2014 and 2013 , respectively. The process of determining reserve requirements utilizes historical trends and involves an evaluation of accident frequency and severity, claims management, changes in health care costs and certain future administrative costs. The effect of future inflation for costs is considered in the actuarial analysis. Adjustments to previously established reserves are included in operating results in the year of adjustment. As of December 31, 2015 and 2014 , we had $392.7 million and $406.6 million, respectively, accrued for claims and insurance. Expected aggregate undiscounted amounts and material changes to these amounts as of December 31 are presented below: (in millions) Workers’ Compensation Property Damage and Liability Claims Total Undiscounted amount at December 31, 2013 $ 347.0 $ 68.8 $ 415.8 Estimated settlement cost for 2014 claims 94.3 39.0 133.3 Claim payments, net of recoveries (114.5 ) (40.8 ) (155.3 ) Change in estimated settlement cost for older claim years 12.3 8.0 20.3 Undiscounted amount at December 31, 2014 $ 339.1 $ 75.0 $ 414.1 Estimated settlement cost for 2015 claims 92.8 37.0 129.8 Claim payments, net of recoveries (115.0 ) (41.0 ) (156.0 ) Change in estimated settlement cost for older claim years (1.4 ) 13.9 12.5 Undiscounted settlement cost estimate at December 31, 2015 $ 315.5 $ 84.9 $ 400.4 Discounted settlement cost estimate at December 31, 2015 $ 291.6 $ 84.1 $ 375.7 In addition to the amounts above, settlement cost amounts for cargo claims and other insurance related amounts, none of which are discounted, totaled $17.0 million and $20.8 million at December 31, 2015 and 2014 , respectively. Estimated cash payments to settle claims which were incurred on or before December 31, 2015 , for the next five years and thereafter are as follows: (in millions) Workers’ Compensation Property Damage and Liability Claims Total 2016 $ 80.6 $ 30.1 $ 110.7 2017 54.3 23.8 78.1 2018 37.0 16.0 53.0 2019 26.2 8.1 34.3 2020 19.6 4.0 23.6 Thereafter 97.8 2.9 100.7 Total $ 315.5 $ 84.9 $ 400.4 Stock Compensation Plans We have various stock-based employee compensation plans, which are described more fully in the “Stock Compensation Plans” footnote to our consolidated financial statements. We recognize compensation costs for non-vested shares and compensation cost for all share-based payments ( i.e., options) based on the grant date fair value. For our share-based payments granted, with no performance requirement, we recognize compensation cost on a straight-line basis over the requisite service period (generally three to four years) based on the grant-date fair value. For our performance-based awards, the Company expenses the grant date fair value of the awards which are probable of being earned in the performance period over the respective service period. Property and Equipment The following is a summary of the components of our property and equipment at cost as of December 31 : (in millions) 2015 2014 Land $ 254.4 $ 257.5 Structures 789.3 784.3 Revenue equipment 1,430.1 1,431.9 Technology equipment and software 146.4 148.2 Other 202.6 197.7 Total cost $ 2,822.8 $ 2,819.6 We carry property and equipment at cost less accumulated depreciation. We compute depreciation using the straight-line method based on the following service lives: Years Structures 10 - 30 Revenue equipment 10 - 20 Technology equipment and software 3 - 7 Other 3 - 10 We charge maintenance and repairs to expense as incurred and betterments are capitalized. Leasehold improvements are capitalized and amortized over the shorter of their useful lives or the remaining lease term. Our investment in technology equipment and software consists primarily of freight movement, automation, dimensioning, sales equipment and related software. For the years ended December 31, 2015, 2014 and 2013 , depreciation expense was $145.5 million, $145.1 million and $153.8 million, respectively. The cost of replacement tires are expensed at the time those tires are placed into service, as is the case with other repair and maintenance costs. The cost of tires on newly acquired revenue equipment is capitalized and depreciated over the estimated useful life of the related equipment. In addition to purchasing new revenue equipment, we will also rebuild the engines of our tractors (at certain time or mile intervals). Because rebuilding an engine increases its useful life, we capitalize these costs and depreciate over the remaining useful life of the unit. The cost of engines on newly acquired revenue equipment is capitalized and depreciated over the estimated useful life of the related equipment. Impairment of Long-Lived Assets If facts and circumstances indicate that the carrying amount of held-and-used identifiable amortizable intangibles and property, plant and equipment may be impaired, we perform an evaluation of recoverability in accordance with FASB ASC Topic 360. Our evaluation compares the estimated future undiscounted cash flows associated with the asset or asset group to its carrying amount to determine if a reduction to the carrying amount is required. The carrying amount of an impaired asset would be reduced to fair value if the estimated undiscounted cash flows are insufficient to recover the carrying value of the asset group. We performed impairment reviews for held-and-used long-lived assets during the years ended December 31, 2014 and 2013 in connection with an update of our internal business forecasts that considered current economic conditions and results of operations. Assets Held for Sale When we plan to dispose of property or equipment by sale, the asset is carried in the financial statements at the lower of the carrying amount or estimated fair value, less cost to sell, and is reclassified to assets held for sale. Additionally, after such reclassification, there is no further depreciation taken on the asset. For an asset to be classified as held for sale, management must approve and commit to a formal plan, the sale should be anticipated during the ensuing year and the asset must be actively marketed, be available for immediate sale, and meet certain other specified criteria. We use level 3 inputs to determine the fair value of each property that is considered as held for sale. At December 31, 2015 and December 31, 2014 , the net book value of assets held for sale was approximately $12.0 million and $15.3 million , respectively. This amount is included in “Property and Equipment” in the accompanying consolidated balance sheets. We recorded charges of $6.2 million , $6.2 million and $3.9 million for the years ended December 31, 2015, 2014 and 2013 , respectively, to reduce properties held for sale to estimated fair value, less cost to sell. These charges are included in “Gains on property disposals, net” in the accompanying statements of consolidated operations. Equity Method Investments On October 23, 2015, the Company entered into an equity interest sale and purchase agreement to sell its fifty percent interest in its Chinese joint venture, JHJ, for a purchase price of $16.3 million , which we expect, upon sale, will result in an insignificant gain in the accompanying statement of consolidated operations due to the cumulative translation adjustment. The investment is classified as held for sale and is included in “Other assets” in the accompanying consolidated balance sheets. We account for the ownership of our joint venture under the equity method and accordingly, recognize our share of the respective joint ventures earnings in “Other nonoperating (income) expense” in the accompanying statements of operations. The following reflects the components of these results for the years ended December 31 : (in millions) 2015 2014 2013 Net equity method earnings $ 2.3 $ 2.1 $ 2.1 Fair Value of Financial Instruments We determined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Valuations based on quoted prices in active markets for identical assets or liabilities that the entity has the ability to access. • Level 2: Valuations based on quoted prices for similar assets or liabilities, quoted prices in markets that are not active, or other inputs that are observable or can be corroborated by observable data for substantially the full term of the assets or liabilities. • Level 3: Valuations based on inputs that are supported by little or no market activity and that are significant to the fair value of the assets or liabilities. The asset’s or liability’s fair value measurement level with the fair value hierarchy is based on the lowest level of any input that is significant to the fair value measurement. Valuation techniques used maximize the use of observable inputs and minimize the use of unobservable inputs. The valuation methodologies described above may produce a fair value calculation that may not be indicative of net realizable value or reflective of future fair values. We believe that our valuation methods are appropriate and consistent with other market participants. The use of different methodologies or assumptions to determine the fair value of certain financial assets could result in a different fair value measurement at the reporting date. There have been no changes in the methodologies used at December 31, 2015 and 2014 . The following tables summarize the fair value hierarchy of our financial assets held at fair value on a recurring basis, which consists of our restricted cash held in escrow: Fair Value Measurement at December 31, 2015 (in millions) Total Carrying Value Quoted prices in active market (Level 1) Significant other observable inputs (Level 2) Significant unobservable inputs (Level 3) Restricted amounts held in escrow-current $ 58.8 $ 58.8 $ — $ — Restricted amounts held in escrow-long term 63.4 63.4 — — Total assets at fair value $ 122.2 $ 122.2 $ — $ — Fair Value Measurement at December 31, 2014 (in millions) Total Carrying Value Quoted prices in active market (Level 1) Significant other observable inputs (Level 2) Significant unobservable inputs (Level 3) Restricted amounts held in escrow-current $ 28.9 $ 28.9 $ — $ — Restricted amounts held in escrow-long term 60.2 60.2 — — Total assets at fair value $ 89.1 $ 89.1 $ — $ — Restricted amounts held in escrow are invested in money market accounts and are recorded at fair value on quoted market prices. The carrying value of cash and cash equivalents, accounts receivable and accounts payable approximates their fair value due to the short-term nature of these instruments. Reclassifications Out of Accumulated Other Comprehensive Loss For the years ended December 31, 2015 and 2014 , we reclassified the amortization of our net pension gain (loss), net of tax, totaling $14.1 million and $12.7 million , respectively, from accumulated other comprehensive income (loss) to net income (loss). This reclassification is a component of net periodic pension cost and is discussed in the “Employee Benefits” footnote. Impact of Recently Issued Accounting Standards In November 2015, Financial Accounting Standards Board (“FASB”) issued Accounting Standards Update (“ASU”) 2015-17, Balance Sheet Classification of Deferred Taxes , which requires entities with a classified balance sheet to present all deferred tax assets and liabilities as noncurrent. The new standard will be effective for the Company for its annual reporting period beginning January 1, 2017, including interim periods within that reporting period. Early application is permitted at the beginning of an interim or annual period. The ASU allows entities to choose either prospective or retrospective transition. The Company does not believe the adoption of this standard will have a material impact on its balance sheet. In April 2015, the FASB issued ASU 2015-14, Revenue from Contracts with Customers, Deferral of the Effective date, which defers the effective date of ASU 2014-9, Revenue from Contracts with Customers . The new standard will supersede much of the previous requirements in ASU-605, Revenue Recognition and most industry specific guidance and introduces a five-step model to determine when and how revenue is recognized. The premise of the new model is that an entity recognizes revenue to depict the transfer of promised goods or services to customers in an amount that reflects the consideration to which the entity expects to be entitled in exchange for those goods or services. The new standard will be effective for the Company for its annual reporting period beginning January 1, 2018, including interim periods within that reporting period. Early application is permitted for annual periods beginning January 1, 2017. Entities are allowed to transition to the new standard by either recasting prior periods or recognizing the cumulative effect. The Company continues to assess the method of application and impact, if any, on our consolidated balance sheets, results of operations and related disclosures. In May 2015, the FASB issued ASU 2015-07, Disclosures for Investments in Certain Entities that Calculate Net Asset Value per Share (or Its Equivalent) , which eliminates the requirement to categorize investments in the fair value hierarchy if their fair value is measured at net asset value (NAV) per share (or its equivalent) using the practical expedient in accordance with the standard for fair value measurement. The standard, which requires retrospective application, is effective for the Company beginning January 1, 2016. The Company does not believe the adoption of this standard will have a material impact on its disclosure. In August 2015, the FASB issued ASU 2015-03, Interest - Imputation of Interest, which requires debt issue costs related to a recognized debt liability be presented in the balance sheet as a direct deduction from the carrying amount of that debt liability, consistent with the accounting treatment for debt discounts. The recognition and measurement guidance of debt issuance costs are not affected by this update. The standard, which requires retrospective application, is effective for the Company beginning January 1, 2016. As of December 31, 2015 and 2014, the Company had $20.2 million and $26.5 million , respectively, of unamortized debt issuance costs related to its Term Loan, Second A&amp;R CDA, ABL Facility and lease financing obligations. The Company will reclassify these costs from other assets to long-term debt in the March 31, 2016 consolidated balance sheets. In August 2014, the FASB issued ASU 2014-15, Presentation of Financial Statements - Going Concern (Subtopic 205-40): Disclosure of Uncertainties about an Entity’s Ability to Continue as a Going Concern . The new standard provides guidance around management’s responsibility to evaluate whether there is substantial doubt about an entity’s ability to continue as a going concern and to provide related footnote disclosures. The new standard is effective for our fiscal year ending December 31, 2016 and interim periods thereafter. The Company does not believe the adoption of this standard will have a material impact on its consolidated financial statements and related footnote disclosures.</t>
  </si>
  <si>
    <t>Intangibles</t>
  </si>
  <si>
    <t>Goodwill and Intangible Assets Disclosure [Abstract]</t>
  </si>
  <si>
    <t>Intangibles Definite Life Intangibles The components of amortizable intangible assets are as follows at December 31 : 2015 2014 Weighted Gross Gross Average Carrying Accumulated Carrying Accumulated (in millions) Life (years) Amount Amortization Amount Amortization Customer related 12 $ 197.0 $ (183.5 ) $ 197.6 $ (165.7 ) Amortization expense for intangible assets recognized on a straight line basis was $18.2 million , $18.3 million and $18.5 million for the years ended December 31, 2015, 2014 and 2013 , respectively. The definite-lived intangible assets are expected to be fully amortized in 2016, with an estimated remaining amortization expense of $13.5 million . Indefinite Life Intangibles The following table shows the changes in the carrying amount of our indefinite lived tradenames attributable to each applicable segment: (in millions) YRC Freight Regional Transportation Total Balances at December 31, 2012 $ 11.4 $ 18.7 $ 30.1 Change in foreign currency exchange rates (0.8 ) — (0.8 ) Balances at December 31, 2013 10.6 18.7 29.3 Change in foreign currency exchange rates (0.8 ) — (0.8 ) Balances at December 31, 2014 9.8 18.7 28.5 Change in foreign currency exchange rates (1.6 ) — (1.6 ) Balances at December 31, 2015 $ 8.2 $ 18.7 $ 26.9 Intangible assets with indefinite lives, which consist of our tradenames, are not subject to amortization, but are subjected to an impairment test at least annually or more frequently if a triggering event occurs. The impairment test for tradenames consists of a comparison of the fair value of the tradename with its carrying amount. An impairment loss is recognized for the amount by which the carrying amount exceeds the fair value of the asset. In making this assessment, we utilized the relief from royalty method, an income approach (a level 3 fair value measurement), which includes assumptions as to future revenue, applicable royalty rate and cost of capital, among others.</t>
  </si>
  <si>
    <t>Other Assets</t>
  </si>
  <si>
    <t>Deferred Costs, Capitalized, Prepaid, and Other Assets Disclosure [Abstract]</t>
  </si>
  <si>
    <t>Other Assets The primary components of other assets at December 31 are as follows: (in millions) 2015 2014 Equity method investment for JHJ $ 22.3 $ 23.2 Deferred debt costs 20.2 26.5 Other 53.6 47.5 Total $ 96.1 $ 97.2 During the years ended December 31, 2015 and 2014 , we received dividends in the amount of $1.7 million and $1.9 million , respectively, from JHJ. As of each of December 31, 2015 and 2014 , the excess of our investment over our interest in JHJ’s equity is $4.5 million and $4.8 million , respectively.</t>
  </si>
  <si>
    <t>Employee Benefits</t>
  </si>
  <si>
    <t>Compensation and Retirement Disclosure [Abstract]</t>
  </si>
  <si>
    <t>Employee Benefits Qualified and Nonqualified Defined Benefit Pension Plans YRC Worldwide and certain of our operating subsidiaries sponsor qualified and nonqualified defined benefit pension plans for certain employees not covered by collective bargaining agreements (approximately 10,000 current, former and retired employees). Qualified and nonqualified pension benefits are based on years of service and the employees’ covered earnings. Employees covered by collective bargaining agreements participate in various multi-employer pension plans to which YRC Worldwide contributes, as discussed below. Regional Transportation does not offer a defined benefit pension plan and instead offers retirement benefits through either contributory 401(k) savings plans or profit sharing plans, as discussed below. The domestic YRC Worldwide defined benefit pension plans closed to new participants effective January 1, 2004 and the benefit accrual for active employees was frozen effective July 1, 2008. Our actuarial valuation measurement date for our pension plans is December 31. Funded Status The reconciliation of the beginning and ending balances of the projected benefit obligation and the fair value of plan assets for the years ended December 31, 2015 and 2014 , and the funded status at December 31, 2015 and 2014 , is as follows: (in millions) 2015 2014 Change in benefit obligation: Benefit obligation at beginning of year $ 1,355.2 $ 1,188.8 Service cost 4.6 4.3 Interest cost 57.2 60.7 Benefits paid (151.9 ) (101.1 ) Actuarial (gain) loss (60.2 ) 214.1 Expenses paid from assets (5.8 ) (11.3 ) Other 3.6 (0.3 ) Benefit obligation at year end $ 1,202.7 $ 1,355.2 Change in plan assets: Fair value of plan assets at prior year end $ 899.3 $ 808.4 Actual return on plan assets 56.6 141.6 Employer contributions 70.9 62.3 Benefits paid (151.9 ) (101.1 ) Expenses paid from assets (5.8 ) (11.3 ) Other (2.0 ) (0.6 ) Fair value of plan assets at year end $ 867.1 $ 899.3 Funded status at year end $ (335.6 ) $ (455.9 ) The underfunded status of the plans of $335.6 million and $455.9 million at December 31, 2015 and 2014 , respectively, is recognized in the accompanying consolidated balance sheets as shown in the table below. No plan assets are expected to be returned to the Company during the year ending December 31, 2016 . Our long-term strategy is to reduce the risk of our underfunded plans. The Company amended its domestic pension plans and offered a one-time voluntary lump sum payment option in an effort to reduce its long-term pension obligations and ongoing annual pension expense. The lump sum pension settlement payments of $85.2 million , which are reflected in “Benefits paid” in the above table, were funded from existing pension plan assets. In connection with this transaction, the Company incurred a settlement charge of $28.7 million to salaries, wages and employee benefits expense as a result of the requirement to expense the unrecognized actuarial losses associated with the lump sum settlements. The charge had no effect on equity because the actuarial losses were already recognized in accumulated other comprehensive income/(loss). Accordingly, the effect on retained earnings was offset by a corresponding reduction in accumulated other comprehensive loss. Benefit Plan Obligations Amounts recognized in the consolidated balance sheets for pension benefits at December 31 are as follows: (in millions) 2015 2014 Noncurrent assets $ 1.3 $ 1.9 Current liabilities 0.7 0.4 Noncurrent liabilities 336.2 457.4 Amounts recognized in accumulated other comprehensive loss at December 31 consist of: (in millions) 2015 2014 Net actuarial loss $ 406.0 $ 502.7 As shown above, included in accumulated other comprehensive loss at December 31, 2015 , are unrecognized actuarial losses of $406.0 million ( $367.7 million , net of tax). The actuarial loss included in accumulated other comprehensive income and expected to be recognized in net periodic cost during the year ending December 31, 2016 , is $13.2 million . The total accumulated benefit obligation for all plans was $ 1,202.2 million and $ 1,353.6 million at December 31, 2015 and 2014 , respectively. Information for pension plans with an ABO in excess of plan assets and plan assets that exceed ABO at December 31, 2015 and 2014 is as follows: At December 31, 2015 (in millions) ABO Exceeds Assets Assets Exceed ABO Total Projected benefit obligation $ 1,198.3 $ 4.4 $ 1,202.7 Accumulated benefit obligation 1,198.3 3.9 1,202.2 Fair value of plan assets 861.4 5.7 867.1 At December 31, 2014 (in millions) ABO Exceeds Assets Assets Exceed ABO Total Projected benefit obligation $ 1,349.0 $ 6.2 $ 1,355.2 Accumulated benefit obligation 1,349.0 4.6 1,353.6 Fair value of plan assets 891.2 8.1 899.3 Assumptions Weighted average actuarial assumptions used to determine benefit obligations at December 31: 2015 2014 Discount rate 4.81 % 4.33 % Weighted average assumptions used to determine net periodic benefit cost for the years ended December 31: 2015 2014 2013 Discount rate 4.33 % 5.23 % 4.28 % Expected rate of return on assets 7.0 % 7.0 % 7.0 % Mortality table (a) RP-2014 RP-2000 RP-2000 (a) The 2015 Mortality table was based on a custom mortality improvement scale to reflect expectations of underlying plan participants The discount rate refers to the interest rate used to discount the estimated future benefit payments to their present value, also referred to as the benefit obligation. The discount rate allows us to estimate what it would cost to settle the pension obligations as of the measurement date, December 31 , and is used as the interest rate factor in the following year’s pension cost. We determine the discount rate by selecting a portfolio of high quality noncallable bonds such that the coupons and maturities exceed our expected benefit payments. In determining the expected rate of return on assets, we consider our historical experience in the plans’ investment portfolio, historical market data and long-term historical relationships as well as a review of other objective indices including current market factors such as inflation and interest rates. Although plan investments are subject to short-term market volatility, we believe they are well diversified and closely managed. Our asset allocation as of December 31, 2015 and 2014 , and targeted long-term asset allocation for the plans are as follows: 2015 2014 Target Equities 37.0 % 37.0 % 37.0 % Debt Securities 30.0 % 35.0 % 33.0 % Absolute Return 33.0 % 28.0 % 30.0 % Based on various market factors, we selected an expected rate of return on assets of 7.0% effective for the 2015 and 2014 valuations. We will continue to review our expected long-term rate of return on an annual basis and revise appropriately. The pension trust holds no YRC Worldwide securities. Future Contributions and Benefit Payments We expect to contribute approximately $45.3 million to our single-employer pension plans in 2016 . Expected benefit payments from our qualified and non-qualified defined benefit pension plans for each of the next five years and the total benefit payments for the following five years ended December 31 are as follows: (in millions) 2016 2017 2018 2019 2020 2021-2025 Expected benefit payments $ 81.5 $ 76.6 $ 77.2 $ 77.8 $ 79.1 $ 398.8 Pension and Other Post-retirement Costs The components of our net periodic pension cost, other post-retirement costs and other amounts recognized in other comprehensive loss for the years ended December 31, 2015 , 2014 and 2013 were as follows: (in millions) 2015 2014 2013 Net periodic benefit cost: Service cost $ 4.6 $ 4.3 $ 4.3 Interest cost 57.2 60.7 56.2 Expected return on plan assets (59.9 ) (53.7 ) (55.6 ) Amortization of prior net loss 16.0 12.8 14.8 Settlement loss 28.7 — — Net periodic pension cost $ 46.6 $ 24.1 $ 19.7 Other changes in plan assets and benefit obligations recognized in other comprehensive loss (income): Net actuarial loss (gain) and other adjustments $ (52.0 ) $ 126.3 $ (107.7 ) Less amortization of prior losses (16.0 ) (12.8 ) (14.8 ) Settlement adjustment (28.7 ) — — Total recognized in other comprehensive loss (income) (96.7 ) 113.5 (122.5 ) Total recognized in net periodic benefit cost and other comprehensive (income) loss $ (50.1 ) $ 137.6 $ (102.8 ) During the years ended December 31, 2015 , 2014 and 2013 , the income tax provision related to amounts in other comprehensive (income) loss was $12.2 million , $0.2 million and $42.7 million , respectively. Fair Value Measurement Our pension assets are stated at fair value. Fair value is the price that would be received to sell an asset or paid to transfer a liability in an orderly transaction between market participants at the measurement date. The fair value of Level 1 assets are based on quoted market prices. The majority of the Level 1 assets presented in the table below include common stock of both U.S. and, to a lesser extent, international companies, and mutual funds, of which are actively traded and priced in the market. The fair value of Level 2 assets are based on other significant observable inputs, including quoted prices for similar securities. The Level 2 assets presented in the below table consist primarily of fixed income and absolute return funds where values are based on the NAV of the underlying investments held, as determined by the fund managers, or equity securities where values are based on the quoted prices of similar securities and observable market data. Level 3 assets are those where the fair value is determined based on unobservable inputs. The Level 3 assets presented in the table below consist of alternative investments where active market pricing is not readily available and, as such, we use NAV as an estimate of fair value. For the remaining Level 3 assets that do not use NAV to estimate fair value, which consists of private equities, the assets are either priced at cost less cash distributions for recent asset purchases, third-party valuations or discounted cash flow methods. The methods and assumptions used by third-party pricing sources may include a variety of factors, such as recently executed transactions, existing contracts, economic conditions, industry or market developments, and overall credit ratings. These estimated fair values may differ significantly from the values that would have been used had a ready market for these investments existed and as such, differences could be material. There were no transfers among the fair value hierarchy levels for the years ended December 31, 2015 and 2014, respectively. The table below details by level, within the fair value hierarchy, the pension assets at fair value as of December 31, 2015 : Pension Assets at Fair Value as of December 31, 2015 (in millions) Level 1 Level 2 Level 3 Total Equities $ 83.2 $ 103.4 $ — $ 186.6 Private equities — — 131.1 131.1 Fixed income: Corporate and other 16.0 25.0 188.0 229.0 Government 73.0 121.5 — 194.5 Absolute return — 110.5 — 110.5 Interest bearing 15.4 — — 15.4 Total plan assets $ 187.6 $ 360.4 $ 319.1 $ 867.1 The table below details by level, within the fair value hierarchy, the pension assets at fair value as of December 31, 2014 : Pension Assets at Fair Value as of December 31, 2014 (in millions) Level 1 Level 2 Level 3 Total Equities $ 112.2 $ 111.9 — $ 224.1 Private equities — — 104.7 104.7 Fixed income: Corporate and other 7.9 33.0 130.1 171.0 Government 106.9 157.4 — 264.3 Absolute return — 120.6 — 120.6 Interest bearing 14.6 — — 14.6 Total plan assets $ 241.6 $ 422.9 $ 234.8 $ 899.3 The table below presents the activity of our assets measured at fair value on a recurring basis using significant unobservable inputs (Level 3): (in millions) Private Equities Fixed income Total Level 3 Balance at December 31, 2013 $ 60.3 $ 111.4 $ 171.7 Purchases 32.8 5.0 37.8 Sales (1.0 ) (4.3 ) (5.3 ) Unrealized gain 12.6 18.0 30.6 Balance at December 31, 2014 $ 104.7 $ 130.1 $ 234.8 Purchases 11.3 30.9 42.2 Sales (1.8 ) (10.3 ) (12.1 ) Unrealized gain 16.9 37.3 54.2 Balance at December 31, 2015 $ 131.1 $ 188.0 $ 319.1 The following table sets forth a summary of the Level 3 assets for which the fair value is not readily determinable but a reported NAV is used to estimate the fair value as of December 31, 2015 : Fair value estimated using Net Asset Value per Share (in millions) Fair Value Unfunded Commitments Redemption Frequency Redemption Notice Period Private equities (a) $ 91.1 $ 11.3 Redemptions not permitted Fixed income (b) 183.8 4.0 Redemptions not permitted Total $ 274.9 (a) Consists of private equity investments in pharmaceuticals and Chinese technology and healthcare companies. (b) Primarily consists of investments in and debt securities secured by royalty payments from marketers of pharmaceuticals. The following table sets forth a summary of the Level 3 assets for which the fair value is not readily determinable but a reported NAV is used to estimate the fair value as of December 31, 2014 : Fair value estimated using Net Asset Value per Share (in millions) Fair Value Unfunded Commitments Redemption Frequency Redemption Notice Period Private equities (a) $ 67.7 $ 18.2 Redemptions not permitted Fixed income (b) 130.1 12.6 Redemptions not permitted Total $ 197.8 (a) Consists of private equity investments in pharmaceuticals and Chinese technology and healthcare companies. (b) Primarily consists of investments in and debt securities secured by royalty payments from marketers of pharmaceuticals. The assets presented in the December 31, 2015 and 2014 fair value hierarchy tables classified as Level 1 and Level 2, which fair value is estimated using NAV per share, have redemption frequencies ranging from daily to annually, have redemption notice periods from approximately 1 day to 90 days and have no unfunded commitments. These assets consist of equity, fixed income, and absolute return funds. Generally, the investment strategies of the fixed income and equity funds is based on fundamental and quantitative analysis and consists of long and hedged strategies. The general strategy of the absolute return funds consists of alternative investment techniques, including derivative instruments and other unconventional assets, to achieve a stated return rate. Multi-Employer Pension Plans YRC Freight, New Penn, Holland and Reddaway contribute to various separate multi-employer health, welfare and pension plans for employees that are covered by our collective bargaining agreements (approximately 78% of total Company employees). The collective bargaining agreements determine the amounts of these contributions. The health and welfare plans provide medical related benefits to active employees and retirees. The pension plans provide defined benefits to retired participants. We recognize as net pension cost within ‘salaries, wages and employee benefits’ the contractually required contributions for the period and recognize as a liability any contributions due and unpaid at period end. We do not directly manage multi-employer plans. The trusts covering these plans are generally managed by trustees, half of whom the unions appoint and half of whom various contributing employers appoint. We expensed the following amounts related to these plans for the years ended December 31: (in millions) 2015 2014 2013 Health and welfare $ 436.8 $ 416.2 $ 399.5 Pension 91.1 93.6 89.1 Total $ 527.9 $ 509.8 $ 488.6 Pension Through the third quarter of 2009, we deferred payment of certain of our contributions to multi-employer pension funds. These deferred payments have been recognized as an operating expense and the liability was recorded as deferred contribution obligations. Beginning in the third quarter of 2009 through May 2011, most of our collective bargaining agreements provided for a temporary cessation of pension contributions so no expense or liability was required to be recognized for that period. In accordance with modifications to our collective bargaining agreements, we agreed to resume making pension contributions effective June 1, 2011 at 25.0% of the contribution rate in effect as of July 1, 2009. The following table provides additional information related to our participation in individually significant multi-employer pension plans for the year ended December 31, 2015 : Pension Protection Zone Status (b) Funding Improvement or Rehabilitation Plan Employer Surcharge Imposed Expiration Date of Collective-Bargaining Agreement Pension Fund (a) EIN Number 2015 2014 Central States, Southeast and Southwest Areas Pension Fund 36-6044243 Critical and Declining (d) Critical Yes No 3/31/2019 Teamsters National 401(k) Savings Plan (c) 52-1967784 N/A N/A N/A No 3/31/2019 I.B. of T. Union Local No 710 Pension Fund 36-2377656 Green Green No No 3/31/2019 Central Pennsylvania Teamsters Defined Benefit Plan 23-6262789 Green Green No No 3/31/2019 Road Carriers Local 707 Pension Fund 51-6106510 Critical and Declining (d) Critical Yes No 3/31/2019 Teamsters Local 641 Pension Fund 22-6220288 Critical Critical Yes No 3/31/2019 (a) The determination of individually significant multi-employer plans is based on the relative contributions to the plans over the periods presented as well as other factors. (b) The Pension Protection Zone Status is based on information that the Company obtained from the plans’ Forms 5500. Unless otherwise noted, the most recent Pension Protection Act (PPA) zone status available for 2015 and 2014 is for the plan’s year-end during calendar years 2014 and 2013, respectively. Among other factors, plans in the red zone are generally less than 65 percent funded, plans in the yellow zone are less than 80 percent funded, and plans in the green zone are at least 80 percent funded. (c) The policies of the Western Conference of Teamsters Pension Trust precluded the Company from reentering the plan on June 1, 2011. The plan did not assess a withdrawal liability and has not done so since June 1, 2011. Contributions related to the employees previously covered by this plan are now being made to the Teamsters National 401(k) Plan. (d) In 2015, we received notice from these funds that they are now in Critical and Declining status. YRC Worldwide was listed in the Central States, Southeast and Southwest Areas Pension Plan, Road Carriers Local 707 Pension Fund, Central Pennsylvania Teamsters Defined Benefit Plan and Teamsters Local 641 Pension Fund’s Forms 5500 as providing more than 5 percent of the total contributions for 2014 and 2013. We contributed a total of $89.4 million , $91.6 million and $88.7 million to the multi-employer pension funds for the years ended December 31, 2015, 2014 and 2013 . The following table provides the pension amounts contributed by fund for those funds that are considered to be individually significant: (in millions) 2015 2014 2013 Central States, Southeast and Southwest Areas Pension Plan $ 51.7 $ 52.2 $ 52.1 Teamsters National 401(k) Savings Plan 12.5 13.1 11.2 I.B. of T. Union Local No 710 Pension Fund 4.4 4.9 4.4 Central Pennsylvania Teamsters Defined Benefit Plan 4.1 4.3 4.5 Road Carriers Local 707 Pension Fund 2.0 2.3 2.3 Teamsters Local 641 Pension Fund 1.5 1.5 1.6 In 2006, the Pension Protection Act became law and modified both the Code as it applies to multi-employer pension plans and the Employment Retirement Income Security Act of 1974 (as amended, “ERISA”). The Code and ERISA (in each case, as so modified) and related regulations establish minimum funding requirements for multi-employer pension plans. In 2014, the MPRA became law which modified the ability to suspend accrued benefits of plans facing insolvency by adding a new zone status of Critical and Declining. If any of our multi-employer pension plans fails to meet minimum funding requirements, meet a required funding improvement or rehabilitation plan that the Pension Protection Act may require for certain of our underfunded plans, obtain from the IRS certain changes to or a waiver of the requirements in how the applicable plan calculates its funding levels, or reduce pension benefits to a level where the requirements are met then we could be required to make additional contributions to the pension plan. If any of our multi-employer pension plans enters critical status or worse and our contributions are not sufficient to satisfy any rehabilitation plan schedule, the Pension Protection Act could require us to make additional surcharge contributions to the multi-employer pension plan in the amount of five to ten percent of the existing contributions required by our labor agreement for the remaining term of the labor agreement. In 2015, the Central States, Southeast and Southwest Pension Plan filed an application under MPRA with the Department of Treasury requesting the approval of a benefit suspension plan. The plan will have to be evaluated and approved by the Department of Treasury in concert with Department of Labor and Pension Benefit Guaranty Corporation (“PBGC”) before being submitted to a vote of participants. If ultimately approved, the plan would require future employer contribution increases to the plan. If we fail to make our required contributions to a multi-employer plan under a funding improvement or rehabilitation plan, it would expose us to penalties including potential withdrawal liability. If the benchmarks that an applicable funding improvement or rehabilitation plan provides are not met by the end of a prescribed period, the IRS could impose an excise tax on us and the plan’s other contributing employers. These excise taxes are not contributed to the deficient funds, but rather are deposited in the United States general treasury funds. The Company does not believe that the temporary cessation of certain of its contributions to applicable multi-employer pension funds beginning in the third quarter of 2009 and continuing through May 2011 will give rise to these excise taxes as the underlying employer contributions were not required for that period. A requirement to materially increase contributions beyond our contractually agreed rate or the imposition of an excise tax on us could have a material adverse impact on the financial results and liquidity of YRC Worldwide. 401(k) Savings Plans We sponsor the YRC Worldwide Inc. 401(k) Plan and the Reddaway Hourly 401(k) Plan, which are defined contribution plans primarily for employees that our collective bargaining agreements do not cover. The plans permit participants to make contributions to the plans and permit the employer of participants to make contributions on behalf of the participants. Additionally, the Reddaway Hourly 401(k) Plan allows for a non-elective employer contribution. Including non-elective employer contributions, there were total employer contributions of $4.7 million in 2015 , $2.1 million in 2014 and no employer contributions in 2013 . Our employees covered under collective bargaining agreements may also participate in union-sponsored 401(k) plans. Performance Incentive Awards We provide annual performance incentive awards and more frequent sales incentive awards to certain non-union employees, which are based primarily on actual operating results achieved compared to targeted operating results or sales targets and are paid in cash. Operating income in 2015 , 2014 and 2013 included performance and sales incentive expense for non-union employees of $13.2 million , $13.9 million and $8.2 million , respectively. We generally pay annual performance incentive awards in the first quarter of the following year and sales performance incentive awards on a monthly basis. We also provide short-term performance based cash compensation to key management personnel. During the years ended December 31, 2015 , 2014 and 2013 , compensation expense related to these awards was $14.1 million , $2.9 million and $6.3 million , respectively. Refer to the “Stock Compensation Plans” footnote for an overview of long-term performance based equity compensation, and related compensation expense, associated with such awards. Additionally, operating income in 2015 included a profit sharing bonus for eligible union employees at the Regional Transportation segment of $5.5 million . No such bonus was paid for the years ended December 31, 2014 or 2013.</t>
  </si>
  <si>
    <t>Debt And Financing</t>
  </si>
  <si>
    <t>Debt Disclosure [Abstract]</t>
  </si>
  <si>
    <t>Debt and Financing</t>
  </si>
  <si>
    <t xml:space="preserve">Debt and Financing Our outstanding debt as of December 31, 2015 and December 31, 2014 consisted of the following: As of December 31, 2015 (in millions) Par Value Discount Book Value Stated Interest Rate Effective Interest Rate Term Loan $ 686.0 $ (4.3 ) $ 681.7 8.25 % (a) 8.45 % ABL Facility — — — N/A N/A Secured Second A&amp;R CDA 44.7 — 44.7 3.3-18.3% 7.3 % Unsecured Second A&amp;R CDA 73.2 — 73.2 3.3-18.3% 7.3 % Lease financing obligations 278.0 — 278.0 10.0-18.2% 12.0 % Total debt $ 1,081.9 $ (4.3 ) $ 1,077.6 Current maturities of Term Loan $ (7.0 ) $ — $ (7.0 ) Current maturities of lease financing obligations (8.9 ) — (8.9 ) Long-term debt $ 1,066.0 $ (4.3 ) $ 1,061.7 As of December 31, 2014 (in millions) Par Value Premium/ (Discount) Book Value Stated Interest Rate Effective Interest Rate Term Loan $ 693.0 $ (5.7 ) $ 687.3 8.25 % (a) 8.45 % ABL Facility — — — N/A N/A Series B Notes 17.7 (0.6 ) 17.1 10.00 % 25.6 % Secured Second A&amp;R CDA 47.0 — 47.0 3.3-18.3% 7.3 % Unsecured Second A&amp;R CDA 73.2 — 73.2 3.3-18.3% 7.3 % Lease financing obligations 285.1 — 285.1 10.0-18.2% 12.0 % Other 0.2 — 0.2 Total debt $ 1,116.2 $ (6.3 ) $ 1,109.9 Current maturities of Term Loan (7.0 ) — (7.0 ) Current maturities of Series B Notes (17.7 ) 0.6 (17.1 ) Current maturities of lease financing obligations (6.8 ) — (6.8 ) Current maturities of other (0.2 ) — (0.2 ) Long-term debt $ 1,084.5 $ (5.7 ) $ 1,078.8 (a) Variable interest rate of 1, 3 or 6-month LIBOR, with a floor of 1.0% plus a fixed margin of 7.0% if the total leverage ratio is equal to or less than 3.25 to 1.00, or 7.25% if the total leverage ratio is higher than 3.25 to 1.00. Credit Facilities As of December 31, 2015 we had two primary credit facilities that we utilized to support our liquidity needs: a $700 million term loan facility and a $450 million ABL Facility. The ABL Facility is used to support our outstanding letters of credit commitments. We have set forth a brief description of our two primary credit facilities and our other financing arrangements in place at December 31, 2015 below. $700 Million First Lien Term Loan On February 13, 2014, we entered into and borrowed in full a $700 million term loan credit agreement (the “Term Loan Agreement”), less a 1% discount, from a syndicate of banks and other financial institutions arranged by Credit Suisse Securities (USA) and RBS Citizens, N.A. No amounts under this Term Loan, once repaid, may be reborrowed. On September 25, 2014, the Company entered into Amendment No. 1 to its Term Loan Agreement, which amended the Term Loan to, among other things, adjust the maximum permitted total leverage ratio through December 31, 2016 and increase the applicable interest rate (subject to the exceptions discussed below) over the same period. Certain material provisions of the Term Loan are summarized below: - Maturity and Amortization : The Term Loan matures on February 13, 2019. The Term Loan will amortize in equal quarterly installments in an aggregate annual amount equal to 1% of the original principal amount of the Term Loan. - Incremental : Subject to finding current or new lenders willing to provide such commitments, the Company has the right to incur one or more increases to the Term Loan and/or one or more new tranches of term loans (which may be unsecured or secured on a junior basis) to be made available under the Term Loan Agreement which shall not exceed (i) $250 million so long as the senior secured leverage ratio on a pro forma basis (defined as consolidated total debt that is secured by a lien as of such date over Consolidated EBITDA as of the twelve months ended the most recent fiscal quarter end for which financial statements are available) does not exceed 3.25 to 1.0 , plus (ii) all voluntary prepayments of the Term Loan. - Interest and Fees : The Term Loan bears interest, at the election of the borrower, at either the applicable London interbank offer rate (“LIBOR”) (subject to a floor of 1.00% ) plus a margin of 7.25% per annum, or a rate determined by reference to the alternate base rate (the greater of the prime rate established by the administrative agent, the federal fund rate plus 0.50% and one month, LIBOR plus 1.00% ) plus a margin of 6.25% ; provided that such margins will step down by 0.25% when the Company meets a total leverage ratio of equal or less than 3.25 to 1.00 . - Guarantors : The obligations of the borrower under the Term Loan are unconditionally guaranteed by certain wholly owned domestic restricted subsidiaries of the Company (the “Term Guarantors”). - Collateral : The Term Loan is secured by a perfected first priority security interest in (subject to permitted liens) substantially all assets of the Company and the guarantors under the Term Loan (the “Term Guarantors”), except that accounts receivable, cash, deposit accounts and other assets related to accounts receivable are subject to a second priority interest (subject to permitted liens) and certain owned real property securing the obligations under the Second A&amp;R CDA filed January 31, 2014, do not secure the obligations under the Term Loan Agreement (the “CDA Collateral”). - Mandatory Prepayments : The Term Loan includes the following mandatory prepayments: • 75% of excess cash flow (as defined in the Term Loan and paid if permitted under the ABL Facility), subject to step downs to (w) 50% if the total leverage ratio is less than or equal to 4.00 to 1.00 but greater than 3.50 to 1.00 , to (x) 25% if the total leverage ratio is less than or equal to 3.50 to 1.00 but greater than 3.00 to 1.00 and (y) 0% if the total leverage ratio is less than or equal to 3.00 to 1.00 . • 100% of the net cash proceeds of all asset sales or similar dispositions outside of the ordinary course of business, casualty events and other limited exceptions under the Term Loan (subject to materiality thresholds and customary reinvestment rights); and • 100% of cash proceeds from debt issuances that are not permitted by the Term Loan. - Events of Default : The Term Loan Agreement contains certain customary events of default, including but not limited to the failure to make payments due under the Term Loan, breach of and failure to cure the breach of certain covenants, the entry of a final unpaid judgment against any of the Term Guarantors in excess of $30 million , the commencement of certain insolvency proceedings, liquidations or dissolutions, a cross-default to certain other indebtedness with an outstanding aggregate principal balance of at least $30 million (other than the ABL Facility), and cross-acceleration to the ABL Facility. - Covenants : The Term Loan Agreement contains certain customary affirmative and negative covenants, including, among others, covenants restricting the incurrences of debt, liens, the making of investments and repurchases, transactions with affiliates, fundamental changes and asset sales, and prepayments of junior debt. In addition, refer to the “Credit Facility Covenants” section below for financial covenants for each of the remaining test periods. $450 Million ABL Facility On February 13, 2014, we entered into our $450 million ABL Facility from a syndicate of banks arranged by RBS Citizens, N.A., Merrill Lynch, Pierce, Fenner &amp; Smith and CIT Finance LLC. The ABL Facility terminates on February 13, 2019. YRC Worldwide, YRC Freight, Reddaway, Holland and New Penn are borrowers under the ABL Facility, and certain of the Company’s domestic subsidiaries are guarantors thereunder. Certain material provisions of the ABL Facility are summarized below and are qualified in their entirety by reference to the definitive documentation: - Availability : The aggregate amount available under the ABL Facility cannot be more than (a) the collateral line cap minus (b) the facility exposure. The facility exposure refers to the aggregate amount of loans and letter of credit outstanding (with an exclusion for certain fees and other amounts owing for letters of credit). The collateral line cap refers to a limit equal to the greater of (a) the commitments by lenders under the facility and (b) the borrowing base. The borrowing base equals the sum of (a) 85% of the sum of (i) Eligible Accounts (as defined in the ABL Facility) minus without duplication (ii) the Dilution Reserve (as defined in the ABL Facility relating to reserves for eligible accounts experiencing bad debt write-downs, discounts, allowances and similar dilutive items), plus (b) 100% of Eligible Borrowing Base Cash (as defined in the ABL Facility which constitutes 85% of the “deferred revenue liability” as reflected on the balance sheet of the Company and its restricted subsidiaries as of the last day of the most recently completed fiscal month), minus (d) the Availability Reserve (as defined in the ABL Facility) imposed by the agent in its permitted discretion (made in good-faith and using reasonable business judgment) to reduce the amount of the borrowing base in light of predetermined criteria set forth in the ABL Facility. - Eligible Borrowing Base Cash : The eligible borrowing base cash is cash that is deposited from time to time into a segregated restricted account maintained at the agent over which the agent has dominion. Such cash can only be withdrawn by us from the account if (i) no event of default exists or would arise as a result of the borrowing base cash release and (ii) availability as of the proposed date of such borrowing base cash release is not less than 15% of the collateral line cap. Eligible borrowing base cash is included in “Restricted amounts held in escrow” in the accompanying consolidated balance sheet. - Interest : Revolving loans made under the ABL Facility bear interest, at the Company’s election, of either the applicable LIBOR rate plus 2.5% or the base rate (the greater of the prime rate established by the agent, the federal funds effective rate plus 0.50% and one month LIBOR plus 1.00% ). Thereafter, the interest rates will be subject to the following price grid based on the average quarterly excess availability under the revolver: Average Quarterly Base Rate LIBOR Level Excess Capacity Plus Plus I &gt; $140,000,000 1.00% 2.00% II &gt; $70,000,000 1.25% 2.25% &lt; $140,000,000 III &lt; $70,000,000 1.50% 2.50% The rates set forth above are subject to a 0.25% reduction during any fiscal quarter for which the Company has a total leverage ratio of less than 2.50 to 1.00 . We have not drawn on the facility at any time during the agreement. - Letter of Credit Fees : The ABL Facility has certain specific fees relating to letters of credit which include: (i) fees payable quarterly in arrears equal to the applicable margin in effect for revolving loans (which is listed in the “Interest” description immediately above) multiplied by the average daily stated amount of letters of credit ( 2.5% for the year ended December 31, 2015 ), (ii) fronting fees for letters of credit payable quarterly in arrears equal to 0.125% of the stated amount of the letters of credit and (iii) fees to issuing banks to compensate for customary charges related to the issuance and administration of letters of credit. - Other Fees : Other fees in respect of the ABL Facility include an unused line fee payable quarterly in arrears calculated by multiplying the amount by which the commitments exceed the loans and letters of credit for any calendar quarter by the unused line fee percentage (such unused line fee percentage initially to 0.25% per annum through March 31, 2014, and thereafter 0.375% per annum if the average revolver usage is less than 50% or 0.25% per annum if the average revolver usage is greater than 50% ). - Collateral : The obligations under the ABL Facility are secured by a perfected first priority security interest in (subject to permitted liens) all accounts receivable, cash, deposit accounts and other assets related to accounts receivable of the Company and the other loan parties and an additional second priority security interest in (subject to permitted liens) substantially all remaining assets of the borrowers and the guarantors other than CDA Collateral. - Incremental : The Facility provides for a $100 million uncommitted accordion to increase the revolving commitment in the future to support borrowing base growth. - Events of Default : The ABL Facility contains certain customary events of default, including but not limited to the failure to make payments due under the ABL Facility, breach of and failure to cure the breach of certain covenants, the entry of a final unpaid judgment against any of the ABL Facility loan parties in excess of $30 million , the commencement of any insolvency proceeding, liquidation or dissolution, and a cross-default to certain other indebtedness with an outstanding aggregate principal balance of at least $30 million (including the Term Loan). - Covenants : The ABL Facility contains certain customary affirmative and negative covenants (including certain customary provisions regarding borrowing base reporting, and including, among others, covenants restricting the incurrences of debt, liens, the making of investments and repurchases, transactions with affiliates, fundamental changes and asset sales, and prepayments of junior debt). Certain of the covenants relating to investments, restricted payments and capital expenditures are relaxed upon meeting specified payment conditions or debt repayment conditions, as applicable. Payment conditions include (i) the absence of an event of default arising from such transaction, (ii) liquidity of at least $100 million or availability of at least $67.5 million and (iii) the Consolidated Fixed Charge Coverage Ratio for the most recent term period on a pro forma basis is equal to or greater than 1.10 to 1.00 ). Debt repayment conditions include (i) the absence of an event of default from repaying such debt and (ii) availability on the date of repayment is not less than $67.5 million . During any period commencing when the ABL Facility borrowers fail to maintain availability in an amount at least equal to 10% of the collateral line cap and until the borrowers have maintained availability of at least 10% of the collateral line cap for 30 consecutive calendar days, the ABL Facility loan parties are required to maintain a Consolidated Fixed Charge Coverage Ratio of at least 1.10 to 1.00 . The “Consolidated Fixed Charge Coverage Ratio” is defined as (a) (i) consolidated adjusted EBITDA for such period, minus (ii) capital expenditures made during such period, minus (iii) the aggregate amount of net cash taxes paid in cash during such period, minus (iv) the amount, if any, by which the cash pension contribution for such period exceeds the pension expense for such period, and plus (v) the amount, if any, by which the pension expense for such period exceeds the cash pension contribution for such period, divided by (b) the consolidated fixed charges for such period. In addition, refer to the “Credit Facility Covenants” section of this footnote for covenants for each of the remaining test periods. Second Amended and Restated Contribution Deferral Agreement - Overview : Certain of our subsidiaries are parties to the Amended and Restated Contribution Deferral Agreement (the “A&amp;R CDA”) with certain multiemployer pension funds named therein (collectively, the “Funds”) pursuant to which we are permitted to continue to defer pension payments and deferred interest owed to such Funds as of July 22, 2011 (each, “Deferred Pension Payments” and “Deferred Interest”). The A&amp;R CDA was scheduled to mature on March 31, 2015 t hough the Company entered into the Second A&amp;R CDA on January 31, 2014, which extended the maturity to December 31, 2019. There is no mandatory amortization prior to that time. The Deferred Pension Payments and Deferred Interest (each as defined in the A&amp;R CDA) bears interest at a fixed rate, with respect to each Fund, per annum as set forth in its trust documentation as of February 28, 2011. - Application of Certain Payments : Pursuant to the terms of the collective bargaining agreement with the IBT, the Company’s subsidiaries began making contributions to the Funds for the month beginning June 1, 2011 at the rate of 25% of the contribution rate in effect on July 1, 2009. However, legislative changes to current law or other satisfactory action or arrangements are required to enable certain of the Funds (based on their funded status) to accept contributions at a reduced rate. In accordance with the re-entry arrangements between each Fund and the primary obligors, a Fund may require the primary obligors to make payments of obligations owed to such Fund under the A&amp;R CDA in lieu of payments required pursuant to the collective bargaining agreement with the IBT or make payments into an escrow arrangement, in each case in an amount equal to such Fund’s current monthly contribution amount. - Collateral : Under the A&amp;R CDA, the Funds maintain their first lien on existing first priority collateral. The Funds allowed the secured parties under the Series A Notes and Series B Notes (as each are described below) a second lien behind the secured parties to the credit agreement on certain properties and the Funds had a third lien on such collateral. However, under the Second A&amp;R CDA, such third lien on certain properties was released on the collateral release date upon the occurrence of events specified therein. 2014 Financing Transaction On January 31, 2014, we issued 14,333,334 shares of our Common Stock and 583,334 shares of our Class A Preferred Stock pursuant to certain stock purchase agreements, dated as of December 22, 2013 (the “Stock Purchase Agreements”), for an aggregate $250.0 million in cash. We used the proceeds from these transactions to, among other things, (i) deposit with the trustee funds sufficient to repay our 6% Notes at their maturity on February 15, 2014 and (ii) repurchase approximately $90.9 million of our Series A Notes. In February 2014, the Company deposited approximately $89.6 million with the trustee to fund the redemption (including accrued interest), and thereby discharged the indenture governing the Series A Notes. The Company used the cash deposited with the trustee to redeem its Series A Notes on August 5, 2014. Also on January 31, 2014, certain holders of our Series B Notes exchanged their outstanding balances (including the make-whole premium and additional accrued interest through January 15, 2014) at a price of $15.00 per share, while certain other holders converted their Series B Notes in accordance with their terms. We also amended the indenture governing our Series B Notes to eliminate substantially all of the restrictive covenants, certain events of default and other related provisions contained in the indenture and to release and discharge the liens on the collateral securing the Series B Notes. Effective January 31, 2014, certain of our subsidiaries, various pension funds party thereto, and Wilmington Trust Company, as agent for such pension funds, entered into the Second A&amp;R CDA, which, among other things (i) amended and restated the A&amp;R CDA, (ii) released the agent’s security interest in third priority collateral on the Collateral Release Date (as defined therein), (iii) limited the value of obligations secured by the collateral to the Secured Obligations (as defined therein) and (iv) extended the maturity of deferred pension payments and deferred interest from March 31, 2015 to December 31, 2019. On February 13, 2014, we replaced our existing credit facilities with a new $450 million ABL Facility and a new $700 million Term Loan. The ABL Facility will be used to support our outstanding letters of credit commitments. We refer to transactions described above collectively as the “2014 Financing Transactions.” The table below summarizes the cash flow activity for the 2014 Financing Transactions: Cash Sources (in millions) Cash Uses (in millions) Term Loan $ 700.0 Extinguish Prior ABL Facility (includes accrued interest) $ 326.0 Proceeds from sale of common stock 215.0 Extinguish Prior Term Loan (includes accrued interest) 299.7 Proceeds from sale of preferred stock 35.0 Retire 6% Notes 71.5 Cash proceeds from restricted amounts held in escrow - existing ABL facility 90.0 Repurchase Series A Notes (upon transaction closing and includes accrued interest) 93.9 ABL Facility — Redeem Series A Notes (on August 5, 2014 and includes accrued interest) 89.6 Fees, Expenses and Original Issuance Discount 50.8 Restricted Cash to Balance Sheet (a) 92.0 Cash to Balance Sheet 16.5 Total sources $ 1,040.0 Total uses $ 1,040.0 (a) Under the terms of the ABL Facility, this amount was classified as “restricted cash” in the consolidated balance sheet at the closing date of the ABL Facility. The table below summarizes the non-cash activity for the 2014 Financing Transactions: Non-Cash Sources (in millions) Non-Cash Uses (in millions) Secured Second A&amp;R CDA $ 51.0 A&amp;R CDA $ 124.2 Unsecured Second A&amp;R CDA 73.2 Exchange/conversion of Series B Notes to common stock 50.6 Exchange/conversion of Series B Notes to common stock 50.6 Total sources $ 174.8 Total uses $ 174.8 We accounted for the A&amp;R CDA maturity extension as a debt modification and the remaining transactions as extinguishment of debt and issuance of new debt. We recorded a gain on extinguishment of debt of $11.2 million associated with this transaction during the year ended December 31, 2014, $16.3 million of which related to the acceleration of net premiums on our old debt, partially offset by $5.1 million of additional expense related to the fair value of the incremental shares provided to those Series B Note holders who exchanged their outstanding balances at a price of $15.00 per share. We recorded, in “interest expense” on the statements of consolidated comprehensive income (loss), $8.0 million of make-whole interest related to the Series B Notes exchanged during the year ended December 31, 2014. We paid $43.8 million of fees associated with these transactions of which $26.7 million was recorded as unamortized deferred debt costs in “other assets” in the consolidated balance sheet and will be recognized as interest expense over the term of the Term Loan and ABL Facility and $17.1 million offset the equity proceeds of our stock purchase agreements. On March 14, 2014, the Company held a special meeting of stockholders at which our stockholders approved amending our Certificate of Incorporation to increase the number of authorized shares of Common Stock to 95.0 million shares and to allow an investor involved in the 2014 Financing Transactions to own more than 19.99% of outstanding Common Stock. Upon approval of these amendments, each outstanding share of Convertible Preferred Stock automatically converted into four shares of Common Stock and the Company recorded 18.1 million related to the amortization of the beneficial conversion feature on preferred stock on the statements of consolidated operations. Amended and Restated Credit Agreement Our prior amended and restated credit agreement provided for a term loan in an aggregate principal amount of $307.4 million and a letter of credit facility of up to $437.0 million . As discussed, we extinguished the Prior Term Loan on February 13, 2014. Prior ABL Facility Our Prior ABL Facility provided for a $175.0 million ABL first-out delayed draw term loan facility and a $225.0 million ABL last-out term loan facility. As discussed, we extinguished the Prior ABL Facility on February 13, 2014. Series A Convertible Senior Secured Notes On July 22, 2011, we issued $140.0 million in aggregate principal of our Series A Notes that bore interest at a stated rate of 10% per year and matured on March 31, 2015. Interest was payable on a semiannual basis in arrears only in-kind through the issuance of additional Series A Notes. As discussed in the “2014 Financing Transactions ” section, on February 13, 2014, the Company deposited approximately $89.6 million (including accrued interest) with the trustee in order to fund the redemption of the remaining Series A Notes, thereby discharging the indenture governing the Series A Notes. The Company used the cash deposited with the trustee to redeem its Series A Notes on August 5, 2014. There were no conversions at any time of our Series A Notes. 6% Convertible Senior Notes On February 11, 2010, we entered into a note purchase agreement with certain investors pursuant to which such investors agreed, subject to the terms and conditions set forth therein, to purchase up to $70 million of our 6% Notes. The outstanding 6% Notes were paid at maturity on February 15, 2014. These 6% Notes bore interest at 6% which was payable on February 15 and August 15 of each year. There were no conversions of our 6% Notes. Series B Convertible Senior Secured Notes On July 22, 2011, we issued $100.0 million in aggregate principal of our Series B Notes that bore interest at a stated rate of 10.0% per year and matured on March 31, 2015. Interest was payable on a semiannual basis in arrears only in-kind through the issuance of additional Series B Notes. On March 25, 2015, we entered into an exchange agreement with certain holders of our Series B Notes to exchange their outstanding principal and accrued interest balances totaling $17.9 million at conversion price of $18.00 per share for an aggregate 994,689 shares of Common Stock. During the year ended December 31, 2015, we recorded $0.6 million of additional expense related to the fair value of the incremental shares provide to those holders who exchanged their outstanding balances. At maturity on March 31, 2015, we repaid the holders of the remaining outstanding Series B Notes approximately $0.3 million of cash. As discussed in the “2014 Financing Transactions ” section, on January 31, 2014, certain holders of our Series B Notes exchanged their outstanding balances as part of an exchange agreement. Not including the exchanges made as part of our 2014 Financing Transactions, during the year ended December 31, 2014, $1.2 million of aggregate principal amount of Series B Notes converted into 75,900 shares of our common stock. Upon conversion, we recorded $0.4 million of additional interest expense representing the $0.2 million make whole premium and $0.2 million of accelerated amortization of the discount on Series B Notes converted. Maturities The principal maturities over the next five years and thereafter of total debt as of December 31, 2015 was as follows: Term Loan ABL Facility Second A&amp;R CDA Lease Financing Obligations (a) Total 2016 $ 7.0 $ — $ — $ 8.9 $ 15.9 2017 7.0 — — 10.5 17.5 2018 7.0 — — 12.2 19.2 2019 665.0 — 117.9 6.6 789.5 2020 — — — 4.1 4.1 Thereafter — — — 235.7 235.7 Total $ 686.0 $ — $ 117.9 $ 278.0 $ 1,081.9 (a) Lease financing obligations subsequent to 2020 of $235.7 million represent principal cash obligations of $11.6 million and the estimated net book value of the underlying assets at the expiration of their associated lease agreements of $224.1 million . Fair Value Measurement The book value and estimated fair values of our long-term debt, including current maturities and other financial instruments, are summarized as follows: December 31, 2015 December 31, 2014 (in millions) Book Value Fair Value Book Value Fair Value Term Loan $ 681.7 $ 594.6 $ 687.3 $ 685.4 ABL Facility — — — — Series B Notes — — 17.1 17.7 Lease financing obligations 278.0 282.9 285.1 282.2 Other 117.9 102.1 120.4 119.1 Total debt $ 1,077.6 $ 979.6 $ 1,109.9 $ 1,104.4 The fair values of the Term Loan, ABL Facility, and Secured and Unsecured A&amp;R CDA (included in “Other” above) were estimated based on observable prices (level two inputs for fair value measurements). The fair value of the lease financing obligations is estimated using a publicly traded secured loan with similar characteristics (level three input for fair value measurement). Liquidity Our principal sources of liquidity are cash and cash equivalents, available borrowings under our ABL Facility and any prospective net cash flow from operations. As of December 31, 2015 , we had cash and cash equivalents of $173.8 million and the borrowing base and maximum availability on our ABL Facility were $441.7 million and $79.7 million , respectively. The maximum availability is calculated in accordance with the terms of the ABL Facility and is derived by reducing the borrowing base by our $362.0 million of outstanding letters of credit. While our ABL Facility permits us to access maximum availability outside of certain financial covenant restrictions (which restrictions did not limit our availability as of December 31, 2015), the maximum amount we expect to access on our ABL Facility at any time is maximum availability less the lower of 10% of the borrowing base ( $44.2 million at December 31, 2015) or 10% of the collateral line cap ( $45.0 million at December 31, 2015). Thus, of the $79.7 million in maximum availability, our Managed Accessibility was $35.5 million as of December 31, 2015. As a result, we had cash and cash equivalents and Managed Accessibility of $209.3 million as of December 31, 2015. As of December 31, 2014, we had cash and cash equivalents of $171.1 million and the borrowing base and maximum availability on our ABL Facility were $445.5 million and $71.2 million , respectively. The maximum availability is calculated in accordance with the terms of the ABL Facility and is derived by reducing the borrowing base by our $374.3 million of outstanding letters of credit. As of December 31, 2014, amounts able to be drawn on our ABL Facility (which were limited by certain financial covenant restrictions) were $27.1 million , for a total of cash and cash equivalents and amounts able to be drawn on our ABL Facility of $198.2 million . Outside of funding normal operations, our principal uses of cash include making contributions to our single-employer pension plans and various multi-employer pension funds, and meeting our other cash obligations, including, but not limited to, paying principal and interest on our funded debt, payments on equipment leases and funding capital expenditures. Credit Facility Covenants The Term Loan Agreement governing our Term Loan has certain financial covenants, as amended in September 2014, that, among other things, restricts certain capital expenditures and requires us to maintain a maximum total leverage ratio (defined as Consolidated Total Debt divided by Consolidated Adjusted EBITDA as defined below). Our total maximum leverage ratio covenants are as follows: Four Consecutive Fiscal Quarters Ending Maximum Total Leverage Ratio Four Consecutive Fiscal Quarters Ending Maximum Total Leverage Ratio December 31, 2015 4.25 to 1.00 March 31, 2017 3.25 to 1.00 March 31, 2016 4.00 to 1.00 June 30, 2017 3.25 to 1.00 June 30, 2016 3.75 to 1.00 September 30, 2017 3.25 to 1.00 September 30, 2016 3.75 to 1.00 December 31, 2017 and thereafter 3.00 to 1.00 December 31, 2016 3.50 to 1.00 Consolidated Adjusted EBITDA, defined in our Term Loan Agreement as “Consolidated EBITDA,” is a measure that reflects our earnings before interest, taxes, depreciation, and amortization expense, and is further adjusted for, among other things, letter of credit fees, equity-based compensation expense, net gains or losses on property disposals and certain other items, including restructuring professional fees, expenses associated with certain lump sum payments to our IBT employees and the results of permitted dispositions and discontinued operations. Consolidated Total Debt, as defined in our Term Loan Agreement, is the aggregate principal amount of indebtedness outstanding. Our total leverage ratio for the year ending December 31, 2015 was 3.25 to 1.00. Additionally, our ABL Facility credit agreement, among other things, restricts certain capital expenditures. Capital Expenditures/Operating Leases Our capital expenditures for the years ended December 31, 2015 and 2014 were $108.0 million and $69.2 million , respectively. These amounts were principally used to fund the purchase of used tractors and trailers, to refurbish engines for our revenue fleet and for capitalized costs for our service center facilities and technology infrastructure. Additionally, for the year ended December 31, 2015 , we entered into new operating lease commitments for revenue equipment totaling $130.9 million , with such payments to be made over the average lease term of 4 years . The capital value of this revenue equipment, which excludes our recurring leases for sleeper units, totals $131.7 million . During 2014 , we entered into new operating lease commitments for revenue equipment of $65.0 million , with such lease payments to be made over the average lease term </t>
  </si>
  <si>
    <t>Stock Compensation Plans</t>
  </si>
  <si>
    <t>Disclosure of Compensation Related Costs, Share-based Payments [Abstract]</t>
  </si>
  <si>
    <t>Stock Compensation Plans We reserved 5.0 million shares for issuance to key management personnel and directors under the 2011 amended and restated long-term incentive and equity award plan. As of December 31, 2015 , 2.9 million shares remain available for future issuance under this plan. The plan permits the issuance of restricted stock and stock units, as well as options, stock appreciation rights, and performance stock and performance stock unit awards. Awards under the plan can be satisfied in cash or shares at the discretion of the Board of Directors. According to the plan provisions, the stock units provide the holders the right to receive one share of our Common Stock upon vesting (and distribution) of one stock unit. The plan requires the exercise price of any option granted to equal the closing market price of our Common Stock on the date of grant. Stock Options On March 1, 2010, we formalized the Second Union Employee Option Plan that provided for a grant of up to 31,000 options, including the effect of the reverse stock split, to purchase our Common Stock at an exercise price equal to $3,600.00 per share, of which all have been granted. As a part of the union wage reduction, we agreed to award a certain equity interest to all effected union employees. These options vested immediately, will expire 10 years from the grant date, and were exercisable upon shareholder approval, which was received on June 29, 2010, at our annual shareholder meeting. There has been no activity in these stock options and these options had no intrinsic value as of December 31, 2015, 2014, and 2013 . Performance Based Awards On March 9, 2015, the Company granted performance stock unit awards (“2015 Performance Awards”) to employees under its 2015 long-term incentive plan (“2015 LTIP”). The awards provide a target number of stock units that vest equally over three years , with the first vesting occurring in February 2016. In addition to meeting service conditions, the number of performance stock units to be received depends on the attainment of defined Company-wide performance goals for 2015 based on adjusted return on invested capital over a one year performance period. A summary of performance based unvested stock unit activity at target is as follows: (stock units in thousands) Number of Units, at Target Weighted Average Fair Value Unvested performance stock unit awards, at December 31, 2014 — — 2015 Performance Awards granted 218 $ 18.09 2015 Performance Awards forfeited (3 ) 18.23 Unvested performance stock unit awards, at December 31, 2015 215 $ 18.09 The total number of performance stock units earned for the 2015 performance year was 196% of the target award, resulting in a total of 421 thousand units issued under the 2015 LTIP. The Company expenses the grant date fair value of the awards earned in the performance period over the respective service periods. The intrinsic value of unvested shares as of December 31, 2015 was $6.0 million . For the year ended December 31, 2015 , the Company recognized compensation expense of $3.9 million . Unrecognized compensation expense related to performance based awards of $3.7 million is expected to be recognized over a weighted-average period of 0.8 years . Restricted Stock A summary of the activity of our unvested restricted stock and stock unit awards are presented in the following table: Shares/units (in thousands) Weighted Average Grant-Date Fair Value Unvested at December 31, 2012 846 11.47 Granted 510 $ 6.24 Vested and distributed (405 ) 10.27 Forfeited (118 ) 10.54 Unvested at December 31, 2013 833 $ 8.96 Granted 1,046 15.83 Vested and distributed (564 ) 13.33 Forfeited (26 ) 15.38 Unvested at December 31, 2014 1,289 $ 12.86 Granted 342 17.29 Vested and distributed (835 ) 11.34 Forfeited (29 ) 10.25 Unvested at December 31, 2015 767 $ 14.34 Certain of the directors have deferred receipt of the Common Stock underlying some or all of the restricted stock units they have been awarded until each such director ceases to serve on the Board or, under certain circumstances, upon a change of control. Thus, while some of these restricted stock units have vested, the directors have not yet received the underlying Common Stock. For the years ended December 31, 2015, 2014, and 2013, the total number of restricted stock units that are vested but for which the underlying Common Stock has not been distributed was 275,000 , 221,000 , and 175,000 , respectively; these shares are shown as unvested in the above table. The intrinsic value of unvested shares as of December 31, 2015 was $10.9 million . The Company records expense on a straight-line basis over the vesting term. For the years ended December 31, 2015, 2014 and 2013 , the Company recorded compensation expense for restricted stock awards of $4.8 million , $14.4 million , and $5.8 million , respectively. Unrecognized compensation expense related to restricted stock awards of $4.6 million at December 31, 2015 is expected to be recognized over a weighted-average period of 1.0 year. The vesting provisions for the restricted stock and stock unit awards and the related number of shares granted during the year ended December 31 are as follows: Shares/units (in thousands) Vesting Terms 2015 2014 2013 50% immediately and 50% on the 1 year anniversary of the grant date — 456 187 50% on the 1 year anniversary of the grant date and 50% on the 2 year anniversary of the grant date — — 150 25% per year for four years 4 39 56 25% immediately and 25% on each employment anniversary thereafter — — 18 100% immediately 69 54 5 33.3% immediately and 33.3% per year thereafter on the — — 94 20% on February 28, 2015, 60% on July 31, 2015 and 20% on February 28, 2016 — 459 — 33.3% per year for three years 269 38 — Total restricted stock and stock units granted 342 1,046 510 The fair value of nonvested shares is determined based on the closing trading price of our shares on the grant date. The fair value of shares vested and distributed during the years ended December 31, 2015 and 2014 was $9.5 million and $7.2 million , respectively. The fair value of shares vested during the year ended December 31, 2013 was not significant. The outstanding awards under our stock compensation plans provide dividend participation features and are considered participating securities in our earnings per share calculation.</t>
  </si>
  <si>
    <t>Income Taxes</t>
  </si>
  <si>
    <t>Income Tax Disclosure [Abstract]</t>
  </si>
  <si>
    <t>Income Taxes We use the asset and liability method to reflect income taxes on our financial statements, pursuant to ASC 740. We recognize deferred tax assets and liabilities by applying enacted tax rates to the differences between the carrying value of existing assets and liabilities and their respective tax basis and to loss carryforwards. Tax credit carryforwards are recorded as deferred tax assets. The effect on deferred tax assets and liabilities of a change in tax rates is recognized in income in the period that the change occurs. We assess the validity of deferred tax assets and loss and tax credit carryforwards and provide valuation allowances when we determine it is more likely than not that such assets, losses, or credits will not be realized. We have not recognized deferred taxes relative to foreign subsidiaries’ earnings that are deemed to be permanently reinvested. Any related taxes associated with such earnings are not material. Deferred tax liabilities (assets) were comprised of the following at December 31 : (in millions) 2015 2014 Depreciation $ 256.3 $ 259.6 Deferred revenue 13.9 14.7 Intangibles 16.2 22.3 Gain on debt redemption 38.5 51.3 Other 92.8 87.0 Deferred tax liabilities 417.7 434.9 Claims and insurance (165.7 ) (168.8 ) Net operating loss carryforwards (302.4 ) (316.4 ) Employee benefit accruals (255.2 ) (273.8 ) Other (161.4 ) (169.0 ) Deferred tax assets (884.7 ) (928.0 ) Valuation allowance 470.5 494.5 Net deferred tax assets (414.2 ) (433.5 ) Net deferred tax liability $ 3.5 $ 1.4 The net deferred tax liability of $3.5 million and $1.4 million as of December 31, 2015 and 2014 , respectively, is included as separate line items in the accompanying balance sheets. Current income tax receivable was $2.3 million and $4.5 million as of December 31, 2015 and 2014 , respectively, and is included in “Prepaid expenses and other” in the accompanying balance sheets. As of December 31, 2015 , the Company has remaining federal Net Operating Loss carryforwards of approximately $700.2 million . Deemed ownership changes that occurred in July 2011, in July 2013 and in January 2014 imposed annual and cumulative limits under the Code on the utilization of these carryforwards. These limits are estimated to allow only $465.5 million of these losses to be used over their carry forward periods. These carryforwards expire between 2028 and 2035 if not used. As of December 31, 2015 , the Company has foreign tax credit and other credit carryforwards of approximately $13.2 million , none of which will likely be utilized due to the Code limitations described above, and which will expire between 2016 and 2018 if not used. As of December 31, 2015 and 2014 , a valuation allowance of $470.5 million and $494.5 million has been established for deferred tax assets because, based on available sources of future taxable income, it is more likely than not that those assets will not be realized. A reconciliation between income taxes at the federal statutory rate and the consolidated effective tax rate follows: 2015 2014 2013 Federal statutory rate 35.0 % 35.0 % 35.0 % State income taxes, net (50.0 )% (4.9 )% (2.4 )% Foreign tax rate differential 43.2 % 1.4 % (0.1 )% Permanent differences (88.6 )% (6.4 )% 2.0 % Valuation allowance (243.2 )% (31.9 )% (30.9 )% Benefit from intraperiod tax allocation under ASC 740 265.9 % — % 32.2 % Net (increase) decrease in unrecognized tax benefits (11.4 )% 17.8 % 0.6 % Benefit from settlement of litigation &amp; audits 54.5 % 1.6 % — % Other, net (primarily prior year return to provision) 110.5 % 6.6 % (1.0 )% Effective tax rate 115.9 % 19.2 % 35.4 % The income tax provision (benefit) consisted of the following: (in millions) 2015 2014 2013 Current: Federal $ (0.8 ) $ (23.6 ) $ (14.5 ) State (1.6 ) 3.7 1.4 Foreign 7.1 4.0 9.6 Current income tax provision (benefit) $ 4.7 $ (15.9 ) $ (3.5 ) Deferred: Federal $ (8.7 ) $ — $ (41.7 ) State (3.0 ) — — Foreign 1.9 (0.2 ) (0.7 ) Deferred income tax benefit $ (9.8 ) $ (0.2 ) $ (42.4 ) Income tax benefit $ (5.1 ) $ (16.1 ) $ (45.9 ) Based on the income (loss) before income taxes: Domestic $ (33.2 ) $ (106.2 ) $ (152.8 ) Foreign 28.8 22.4 23.3 Loss before income taxes $ (4.4 ) $ (83.8 ) $ (129.5 ) During 2015 and 2013, the Company recognized $11.7 million and $41.7 million , respectively, of deferred benefit in the Statement of Consolidated Operations and an equal and offsetting deferred tax expense in other comprehensive income included in the Statement of Consolidated Comprehensive Loss due to the application of intraperiod tax allocation rules under ASC 740. There was no deferred benefit recognized in 2014, as the intraperiod tax allocation rules did not apply. This allocation has no effect on total tax provision or total valuation allowance. YRC Worldwide applies the intraperiod tax allocation rules of ASC 740 to allocate income taxes among continuing operations, discontinued operations, extraordinary items, other comprehensive income (loss), and additional paid-in capital when our situation meets the criteria as prescribed in the rule. Uncertain Tax Positions A rollforward of the total amount of unrecognized tax benefits for the years ended December 31 is as follows: (in millions) 2015 2014 Unrecognized tax benefits at January 1 $ 23.1 $ 27.6 Increases related to: Tax positions taken during a prior period 11.5 11.6 Tax positions taken during the current period 0.3 0.5 Decreases related to: Tax positions taken during a prior period — (5.6 ) Lapse of applicable statute of limitations (3.2 ) (9.9 ) Settlements with taxing authorities (1.1 ) (1.1 ) Unrecognized tax benefits at December 31 $ 30.6 $ 23.1 At December 31, 2015 and 2014 , there are $7.6 million and $11.6 million of benefits that, if recognized, would affect the effective tax rate. We accrued interest of $2.0 million and $1.1 million for the years ended December 31, 2015 and 2014 and reversed $3.3 million and $11.2 million of previously accrued interest on uncertain tax positions during the years ended December 31, 2015 and 2014 for a net reduction of $1.3 million and $10.1 million for 2015 and 2014. The reversal related primarily to settlements and other favorable resolution of prior uncertain positions. The total amount of interest accrued for uncertain tax positions is $3.1 million and $4.4 million as of as of December 31, 2015 and 2014 . During the year ended December 31, 2015 , we paid tax of $1.1 million and interest of $0.1 million to settle certain state and foreign audits of tax years 2006 through 2011 for certain of our subsidiaries and we reduced our previously recorded liability for unrecognized tax benefits accordingly. We have not accrued any penalties relative to uncertain tax positions. We have elected to treat interest and penalties on uncertain tax positions as interest expense and other operating expenses, respectively. It is reasonably possible that the existing unrecognized tax benefits may decrease over the next twelve months by as much as $3.2 million as a result of developments in examinations and/or litigation, or from the expiration of statutes of limitation. Tax years that remain subject to examination for our major tax jurisdictions as of December 31, 2015 : Statute remains open 2005-2013 Tax years currently under examination/exam completed 2005-2013 Tax years not examined 2014-2015</t>
  </si>
  <si>
    <t>Business Segments</t>
  </si>
  <si>
    <t>Segment Reporting [Abstract]</t>
  </si>
  <si>
    <t>Business Segments We report financial and descriptive information about our reportable operating segments on a basis consistent with that used internally for evaluating segment performance and allocating resources to segments. We evaluate performance primarily on operating income and return on invested capital. We charge management fees and other corporate services to our segments based upon usage or on an overhead allocation basis. Corporate and other operating losses represent operating expenses of the holding company, including compensation and benefits and professional services for all periods presented. Corporate identifiable assets primarily refer to cash, cash equivalents, restricted cash and deferred debt issuance costs as well as our investment in JHJ. Intersegment revenue relates to transportation services between our segments. Revenue from foreign sources totaled $116.5 million , $137.5 million , and $139.5 million in 2015, 2014 and 2013 , respectively, and is mainly derived from Canada and, to a lesser extent, Mexico. Long-lived assets located in foreign countries totaled $6.5 million , $8.7 million and $12.4 million at December 31, 2015, 2014, and 2013 , respectively. The following table summarizes our operations by business segment: (in millions) YRC Freight Regional Transportation Corporate/Eliminations Consolidated 2015 External revenue $ 3,055.7 $ 1,776.9 $ (0.2 ) $ 4,832.4 Operating income (loss) 18.0 85.4 (10.4 ) 93.0 Identifiable Assets 1,351.5 652.9 (109.8 ) 1,894.6 Acquisition of property and equipment (59.2 ) (48.7 ) (0.1 ) (108.0 ) Proceeds from disposal of property and equipment 12.0 5.5 — 17.5 Depreciation and amortization 93.1 70.7 (0.1 ) 163.7 2014 External revenue $ 3,237.4 $ 1,831.4 $ — $ 5,068.8 Operating income (loss) 0.5 66.1 (21.1 ) 45.5 Identifiable Assets 1,462.1 685.7 (162.8 ) 1,985.0 Acquisition of property and equipment (37.0 ) (32.2 ) — (69.2 ) Proceeds from disposal of property and equipment 23.2 (2.4 ) — 20.8 Depreciation and amortization 98.0 65.8 (0.2 ) 163.6 2013 External revenue $ 3,136.8 $ 1,728.6 $ — $ 4,865.4 Operating income (loss) (31.2 ) 79.9 (20.3 ) 28.4 Identifiable Assets 1,513.4 698.4 (146.9 ) 2,064.9 Acquisition of property and equipment (43.4 ) (23.3 ) (0.2 ) (66.9 ) Proceeds from disposal of property and equipment 6.7 3.0 0.1 9.8 Depreciation and amortization 109.1 63.1 0.1 172.3</t>
  </si>
  <si>
    <t>Shareholders' Deficit</t>
  </si>
  <si>
    <t>Stockholders' Equity Note [Abstract]</t>
  </si>
  <si>
    <t>Shareholders’ Deficit As discussed in the “Debt and Financing” footnote, on January 31, 2014, we issued 14,333,334 shares of our Common Stock and 583,334 of our Convertible Preferred Stock pursuant to the Stock Purchase Agreements, for an aggregate $250.0 million in cash. On March 14, 2014, the Company held a special meeting of stockholders at which our stockholders approved amending our Certificate of Incorporation to increase the number of authorized shares of Common Stock to 95.0 million and to allow an investor involved in the 2014 Financing Transactions to own more than 19.99% of outstanding Common Stock. Upon approval of these amendments, each outstanding share of Convertible Preferred Stock automatically converted into four shares of Common Stock and the Company recorded $18.1 million related to the amortization of the beneficial conversion feature on preferred stock on the statements of consolidated comprehensive income (loss). In 2011, the Company designated one of its authorized shares of preferred stock as its Series A Voting Preferred Stock. The Series A Voting Preferred Stock has a $1 liquidation value and entitles the holder to elect two directors to the Company’s Board of Directors. The one share of Series A Voting Preferred Stock was issued to the IBT on July 22, 2011 in connection with the restructuring. The Series A Voting Preferred Stock was recorded at its liquidation value. The following reflects the activity in the shares of our preferred and common stock for the years ended December 31: Preferred Shares Common Shares 2015 2014 2013 2015 2014 2013 Beginning balance — — — 30,667 10,173 7,976 Issuance of Common Shares — — — — 14,333 — Issuance of Convertible Preferred Shares — 583 — — — — Conversion of Preferred Shares to Common Shares — (583 ) — — 2,333 — Issuance of equity in exchange for debt — — — 995 3,471 1,929 Issuance of equity awards, net — — — 479 357 268 Ending balance — — — 32,141 30,667 10,173 Our Term Loan agreement in place as of December 31, 2015 , restricts the ability of YRC Worldwide to declare dividends on its outstanding capital stock.</t>
  </si>
  <si>
    <t>Earnings (Loss) Per Share</t>
  </si>
  <si>
    <t>Earnings Per Share [Abstract]</t>
  </si>
  <si>
    <t>Earnings (Loss) Per Share We calculate basic earnings (loss) per share by dividing our net earnings (loss) by our weighted-average shares outstanding at the end of the period. The calculation for diluted earnings per share adjusts the weighted average shares outstanding for our dilutive unvested shares and stock units using the treasury stock method and for our convertible notes using the if-converted method. Our calculations for basic and dilutive earnings (loss) per share for the years ended December 31, 2015, 2014, and 2013 are as follows: (dollars in millions, except per share data, shares and stock units in thousands) 2015 2014 2013 Basic and dilutive net income (loss) available to common shareholders $ 0.7 $ (85.8 ) $ (83.6 ) Basic weighted average shares outstanding 31,736 28,592 9,332 Effect of dilutive securities: Unvested shares and stock units (b) 616 — — Series B Notes 240 — — Dilutive weighted average shares outstanding 32,592 28,592 9,332 Basic earnings (loss) per share (a) $ 0.02 $ (3.00 ) $ (8.96 ) Diluted earnings (loss) per share (a) $ 0.02 $ (3.00 ) $ (8.96 ) (a) Earnings (loss) per share is based on unrounded figures and not the rounded figures presented. (b) Includes unvested shares of Common Stock, unvested stock units, and vested stock units for which the underlying Common Stock has not been distributed. Given our net loss position for the years ended December 31, 2014 and 2013, there are no dilutive securities for these periods. Our anti-dilutive securities for the years ended December 31 are as follows: (shares and stock units in thousands) 2015 2014 2013 Anti-dilutive unvested shares, options, and stock units (a) 71 1,072 691 Anti-dilutive 6% Notes — — 18 Anti-dilutive Series A Notes — — 5,226 Anti-dilutive Series B Notes — 982 4,219 (a) Includes unvested shares of Common Stock, unvested stock units, and vested stock units for which the underlying Common Stock has not been distributed.</t>
  </si>
  <si>
    <t>Commitments, Contingencies, And Uncertainties</t>
  </si>
  <si>
    <t>Commitments and Contingencies Disclosure [Abstract]</t>
  </si>
  <si>
    <t>Commitments, Contingencies, and Uncertainties</t>
  </si>
  <si>
    <t>Commitments, Contingencies, and Uncertainties Financial Matters We incur rental expenses under noncancelable lease agreements for certain buildings and operating equipment. Rental expense is charged to “Operating expense and supplies” or “Purchased transportation” on the accompanying statements of operations. Rental expense was $119.3 million , $98.7 million and $76.0 million for the years ended December 31, 2015, 2014 and 2013 , respectively. At December 31, 2015 , we were committed under noncancelable lease agreements requiring minimum annual rentals payable as follows: (in millions) 2016 2017 2018 2019 2020 Thereafter Minimum annual rentals $ 80.0 $ 68.8 $ 51.2 $ 27.1 $ 16.2 $ 25.7 We expect in the ordinary course of business that leases will be renewed or replaced as they expire. The leases provide for fixed and escalating rentals and contingent escalating rentals based on the Consumer Price Index not to exceed certain specified amounts. We record rent expense for our operating leases on a straight-line basis over the base term of the lease agreements. As of December 31, 2015 , we have $21.2 million committed for capital expenditures to be completed during 2016. Bryant Holdings Securities Litigation On February 7, 2011, a putative class action was filed by Bryant Holdings LLC in the U.S. District Court for the District of Kansas on behalf of purchasers of our common stock between April 24, 2008 and November 2, 2009, inclusive (the “Class Period”), seeking damages under the federal securities laws for statements and/or omissions allegedly made by us and the individual defendants during the Class Period which plaintiffs claimed to be false and misleading. The individual defendants are former officers of our Company. No current officers or directors were named in the lawsuit. The parties participated in voluntary mediation between March 11, 2013 and April 15, 2013. The mediation resulted in the execution of a mutually acceptable settlement agreement by the parties. Plaintiffs’ fourth motion to approve settlement was denied by the district court in October 2015, and the Company continues to consider all options going forward. Substantially all of the payments contemplated by the settlement would be covered by our liability insurance. The self-insured retention on this matter has been accrued. On March 4, 2015, the district court set the case for trial on the individual claims beginning June 6, 2016. California Labor Law Change In October 2015, California adopted new rules governing the payment of piece-rate compensation. New California Labor Code section 226.2 sets forth requirements for the payment of a separate hourly wage for “nonproductive” time worked by piece-rate employees, and separate payment for compensable rest and recovery periods to those employees. The Company continues to assess the impact of this new law and ongoing compliance measures. Other Environmental Matters Incidental to the Company's business in the ordinary course, our equipment is involved in motor vehicle accidents and experiences damage, mechanical failures and cargo issues. From time to time, these matters result in the discharge of hazardous materials into the environment. The Company is sometimes responsible for the clean-up and remediation costs associated with these discharges, depending on local regulations and who is determined to be at fault. In 2015 , 2014 , and 2013 , the Company spent approximately $8.1 million , $8.0 million , and $7.9 million , respectively, to comply with applicable laws regulating the discharge of materials into the environment, which included such clean-up and remediation costs. Other Legal Matters We are involved in other litigation or proceedings that arise in ordinary business activities. When possible, we insure against these risks to the extent we deem prudent, but no assurance can be given that the nature or amount of such insurance will be sufficient to fully indemnify us against liabilities arising out of pending and future legal proceedings. Many of these insurance policies contain self-insured retentions in amounts we deem prudent. Based on our current assessment of information available as of the date of these financial statements, we believe that our financial statements include adequate provisions for estimated costs and losses that may be incurred within the litigation and proceedings to which we are a party.</t>
  </si>
  <si>
    <t>Related Party Transactions</t>
  </si>
  <si>
    <t>Related Party Transactions [Abstract]</t>
  </si>
  <si>
    <t>Related Party Transactions On February 20, 2013, we entered into an Advisory Agreement with MAEVA Group, LLC (“MAEVA”), a company owned and controlled by Harry J. Wilson and of which Mr. Wilson is Chairman and CEO. Mr. Wilson served until March 2, 2014 as a director of the Company appointed by the IBT pursuant to its rights as a holder of the Series A Voting Preferred Stock and was not an independent director of the Company. Under the Advisory Agreement, MAEVA provided advisory, analytical, consulting and other services to us in connection with one or more potential transactions and/or other strategic initiatives. We paid MAEVA a $5.5 million completion fee in January 2014 in connection with the completion of the 2014 Financing Transactions. Additionally in February 2014, we paid MAEVA an incremental fee of $3.5 million in recognition of its critical role and performance in designing and leading a series of highly complicated, challenging and interdependent transactions that were critical to the Company’s 2014 Financing Transactions. The term of the Advisory Agreement was extended for the first two months of 2014 in connection with the implementation of the 2014 Financing Transactions. Our entry into the Advisory Agreement and the fees paid to MAEVA in connection with the 2014 Financing Transactions were approved by the independent members of the Board.</t>
  </si>
  <si>
    <t>Accounting Policies (Policies)</t>
  </si>
  <si>
    <t>Cash and Cash Equivalents</t>
  </si>
  <si>
    <t>Cash and Cash Equivalents Cash and cash equivalents include demand deposits and highly liquid investments purchased with maturities of three months or less. Under the Company’s cash management system, checks issued but not presented to banks frequently result in book overdraft balances for accounting purposes which are classified within accounts payable in the accompanying consolidated balance sheets. The change in book overdrafts are reported as a component of operating cash flows for accounts payable as they do not represent bank overdrafts.</t>
  </si>
  <si>
    <t>Concentration of Credit Risk and Other</t>
  </si>
  <si>
    <t>Concentration of Credit Risks and Other We sell services and extend credit based on an evaluation of the customer’s financial condition, without requiring collateral. Exposure to losses on receivables is principally dependent on each customer’s financial condition. We monitor our exposure for credit losses and maintain allowances for anticipated losses.</t>
  </si>
  <si>
    <t>Revenue Recognition</t>
  </si>
  <si>
    <t xml:space="preserve">Revenue Recognition and Revenue-related Reserves For shipments in transit, we record revenue based on the percentage of service completed as of the period end and accrue delivery costs as incurred. The percentage of service completed for each shipment is based on how far along in the shipment cycle each shipment is in relation to standard transit days. Standard transit days are defined as our published service days between origin zip code and destination zip code. Based on historical cost and engineering studies, certain percentages of revenue are determined to be earned during each stage of the shipment cycle, such as initial pick up, long distance transportation, intermediate transfer and customer delivery. Using standard transit times, we analyze each shipment in transit at a particular period end to determine what stage the shipment is in. We apply that stage’s percentage of revenue earned factor to the rated revenue for that shipment to determine the revenue dollars earned by that shipment in the current period. The total revenue earned is accumulated for all shipments in transit at a particular period end and recorded as operating revenue. In addition, we recognize revenue on a gross basis because we are the primary obligors even when we use other transportation service providers who act on our behalf. We remain responsible to our customers for complete and proper shipment, including the risk of physical loss or damage of the goods and cargo claims issues. We assign pricing to bills of lading at the time of shipment based primarily on the weight, general classification of the product, the shipping destination and individual customer discounts. This process is referred to as rating. At various points throughout our process, incorrect ratings could be identified based on many factors, including weight verifications or updated customer discounts. Although the majority of rerating occurs in the same month as the original rating, a portion occurs during the following periods. We accrue a reserve for rerating based primarily on historical trends. </t>
  </si>
  <si>
    <t>Uncollectible Accounts</t>
  </si>
  <si>
    <t>We record an allowance for doubtful accounts primarily based on historical uncollectible amounts. We also take into account known factors surrounding specific customers and overall collection trends. Our process involves performing ongoing credit evaluations of customers, including the market in which they operate and the overall economic conditions. We continually review historical trends and customer specific factors and make adjustments to the allowance for doubtful accounts as appropriate.</t>
  </si>
  <si>
    <t>Foreign Currency</t>
  </si>
  <si>
    <t>Foreign Currency Our functional currency is the U.S. dollar, whereas, our foreign operations utilize the local currency as their functional currency. Accordingly, for purposes of translating foreign subsidiary financial statements to the U.S. dollar reporting currency, assets and liabilities of our foreign operations are translated at the fiscal year end exchange rates and income and expenses are translated monthly, at the average exchange rates for each respective month, with changes recognized in other comprehensive loss.</t>
  </si>
  <si>
    <t>Claims and Insurance Accruals</t>
  </si>
  <si>
    <t xml:space="preserve">Claims and Insurance Accruals Claims and insurance accruals, both current and long-term, reflect the estimated settlement cost of claims for workers’ compensation, property damage and liability claims, and cargo loss and damage that insurance does not cover. We establish and modify reserve estimates for workers’ compensation and property damage and liability claims primarily upon actuarial analyses prepared by independent actuaries. These reserves are discounted to present value using a risk-free rate based on the year of occurrence. </t>
  </si>
  <si>
    <t>Stock Compensation Plans We have various stock-based employee compensation plans, which are described more fully in the “Stock Compensation Plans” footnote to our consolidated financial statements. We recognize compensation costs for non-vested shares and compensation cost for all share-based payments ( i.e., options) based on the grant date fair value. For our share-based payments granted, with no performance requirement, we recognize compensation cost on a straight-line basis over the requisite service period (generally three to four years) based on the grant-date fair value. For our performance-based awards, the Company expenses the grant date fair value of the awards which are probable of being earned in the performance period over the respective service period.</t>
  </si>
  <si>
    <t>Property and Equipment</t>
  </si>
  <si>
    <t xml:space="preserve">We carry property and equipment at cost less accumulated depreciation. We compute depreciation using the straight-line method based on the following service lives: Years Structures 10 - 30 Revenue equipment 10 - 20 Technology equipment and software 3 - 7 Other 3 - 10 We charge maintenance and repairs to expense as incurred and betterments are capitalized. Leasehold improvements are capitalized and amortized over the shorter of their useful lives or the remaining lease term. Our investment in technology equipment and software consists primarily of freight movement, automation, dimensioning, sales equipment and related software. </t>
  </si>
  <si>
    <t>Impairment of Long-Lived Assets</t>
  </si>
  <si>
    <t xml:space="preserve">Impairment of Long-Lived Assets If facts and circumstances indicate that the carrying amount of held-and-used identifiable amortizable intangibles and property, plant and equipment may be impaired, we perform an evaluation of recoverability in accordance with FASB ASC Topic 360. Our evaluation compares the estimated future undiscounted cash flows associated with the asset or asset group to its carrying amount to determine if a reduction to the carrying amount is required. The carrying amount of an impaired asset would be reduced to fair value if the estimated undiscounted cash flows are insufficient to recover the carrying value of the asset group. </t>
  </si>
  <si>
    <t>Assets Held for Sale</t>
  </si>
  <si>
    <t>Assets Held for Sale When we plan to dispose of property or equipment by sale, the asset is carried in the financial statements at the lower of the carrying amount or estimated fair value, less cost to sell, and is reclassified to assets held for sale. Additionally, after such reclassification, there is no further depreciation taken on the asset. For an asset to be classified as held for sale, management must approve and commit to a formal plan, the sale should be anticipated during the ensuing year and the asset must be actively marketed, be available for immediate sale, and meet certain other specified criteria. We use level 3 inputs to determine the fair value of each property that is considered as held for sale.</t>
  </si>
  <si>
    <t>Earnings from Equity Method Investments</t>
  </si>
  <si>
    <t>We account for the ownership of our joint venture under the equity method and accordingly, recognize our share of the respective joint ventures earnings in “Other nonoperating (income) expense” in the accompanying statements of operations.</t>
  </si>
  <si>
    <t>Fair Value of Financial Instruments</t>
  </si>
  <si>
    <t>Fair Value of Financial Instruments We determined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Valuations based on quoted prices in active markets for identical assets or liabilities that the entity has the ability to access. • Level 2: Valuations based on quoted prices for similar assets or liabilities, quoted prices in markets that are not active, or other inputs that are observable or can be corroborated by observable data for substantially the full term of the assets or liabilities. • Level 3: Valuations based on inputs that are supported by little or no market activity and that are significant to the fair value of the assets or liabilities. The asset’s or liability’s fair value measurement level with the fair value hierarchy is based on the lowest level of any input that is significant to the fair value measurement. Valuation techniques used maximize the use of observable inputs and minimize the use of unobservable inputs. The valuation methodologies described above may produce a fair value calculation that may not be indicative of net realizable value or reflective of future fair values. We believe that our valuation methods are appropriate and consistent with other market participants. The use of different methodologies or assumptions to determine the fair value of certain financial assets could result in a different fair value measurement at the reporting date.</t>
  </si>
  <si>
    <t>Impact of Recently Issued Accounting Standards</t>
  </si>
  <si>
    <t>Impact of Recently Issued Accounting Standards In November 2015, Financial Accounting Standards Board (“FASB”) issued Accounting Standards Update (“ASU”) 2015-17, Balance Sheet Classification of Deferred Taxes , which requires entities with a classified balance sheet to present all deferred tax assets and liabilities as noncurrent. The new standard will be effective for the Company for its annual reporting period beginning January 1, 2017, including interim periods within that reporting period. Early application is permitted at the beginning of an interim or annual period. The ASU allows entities to choose either prospective or retrospective transition. The Company does not believe the adoption of this standard will have a material impact on its balance sheet. In April 2015, the FASB issued ASU 2015-14, Revenue from Contracts with Customers, Deferral of the Effective date, which defers the effective date of ASU 2014-9, Revenue from Contracts with Customers . The new standard will supersede much of the previous requirements in ASU-605, Revenue Recognition and most industry specific guidance and introduces a five-step model to determine when and how revenue is recognized. The premise of the new model is that an entity recognizes revenue to depict the transfer of promised goods or services to customers in an amount that reflects the consideration to which the entity expects to be entitled in exchange for those goods or services. The new standard will be effective for the Company for its annual reporting period beginning January 1, 2018, including interim periods within that reporting period. Early application is permitted for annual periods beginning January 1, 2017. Entities are allowed to transition to the new standard by either recasting prior periods or recognizing the cumulative effect. The Company continues to assess the method of application and impact, if any, on our consolidated balance sheets, results of operations and related disclosures. In May 2015, the FASB issued ASU 2015-07, Disclosures for Investments in Certain Entities that Calculate Net Asset Value per Share (or Its Equivalent) , which eliminates the requirement to categorize investments in the fair value hierarchy if their fair value is measured at net asset value (NAV) per share (or its equivalent) using the practical expedient in accordance with the standard for fair value measurement. The standard, which requires retrospective application, is effective for the Company beginning January 1, 2016. The Company does not believe the adoption of this standard will have a material impact on its disclosure. In August 2015, the FASB issued ASU 2015-03, Interest - Imputation of Interest, which requires debt issue costs related to a recognized debt liability be presented in the balance sheet as a direct deduction from the carrying amount of that debt liability, consistent with the accounting treatment for debt discounts. The recognition and measurement guidance of debt issuance costs are not affected by this update. The standard, which requires retrospective application, is effective for the Company beginning January 1, 2016. As of December 31, 2015 and 2014, the Company had $20.2 million and $26.5 million , respectively, of unamortized debt issuance costs related to its Term Loan, Second A&amp;R CDA, ABL Facility and lease financing obligations. The Company will reclassify these costs from other assets to long-term debt in the March 31, 2016 consolidated balance sheets. In August 2014, the FASB issued ASU 2014-15, Presentation of Financial Statements - Going Concern (Subtopic 205-40): Disclosure of Uncertainties about an Entity’s Ability to Continue as a Going Concern . The new standard provides guidance around management’s responsibility to evaluate whether there is substantial doubt about an entity’s ability to continue as a going concern and to provide related footnote disclosures. The new standard is effective for our fiscal year ending December 31, 2016 and interim periods thereafter. The Company does not believe the adoption of this standard will have a material impact on its consolidated financial statements and related footnote disclosures.</t>
  </si>
  <si>
    <t>Accounting Policies (Tables)</t>
  </si>
  <si>
    <t>Undiscounted Amounts And Material Changes In Insurance Claims [Table Text Block]</t>
  </si>
  <si>
    <t>Expected aggregate undiscounted amounts and material changes to these amounts as of December 31 are presented below: (in millions) Workers’ Compensation Property Damage and Liability Claims Total Undiscounted amount at December 31, 2013 $ 347.0 $ 68.8 $ 415.8 Estimated settlement cost for 2014 claims 94.3 39.0 133.3 Claim payments, net of recoveries (114.5 ) (40.8 ) (155.3 ) Change in estimated settlement cost for older claim years 12.3 8.0 20.3 Undiscounted amount at December 31, 2014 $ 339.1 $ 75.0 $ 414.1 Estimated settlement cost for 2015 claims 92.8 37.0 129.8 Claim payments, net of recoveries (115.0 ) (41.0 ) (156.0 ) Change in estimated settlement cost for older claim years (1.4 ) 13.9 12.5 Undiscounted settlement cost estimate at December 31, 2015 $ 315.5 $ 84.9 $ 400.4 Discounted settlement cost estimate at December 31, 2015 $ 291.6 $ 84.1 $ 375.7</t>
  </si>
  <si>
    <t>Estimated Cash Payments To Settle Claims [Table Text Block]</t>
  </si>
  <si>
    <t>Estimated cash payments to settle claims which were incurred on or before December 31, 2015 , for the next five years and thereafter are as follows: (in millions) Workers’ Compensation Property Damage and Liability Claims Total 2016 $ 80.6 $ 30.1 $ 110.7 2017 54.3 23.8 78.1 2018 37.0 16.0 53.0 2019 26.2 8.1 34.3 2020 19.6 4.0 23.6 Thereafter 97.8 2.9 100.7 Total $ 315.5 $ 84.9 $ 400.4</t>
  </si>
  <si>
    <t>Property, Plant and Equipment [Table Text Block]</t>
  </si>
  <si>
    <t>The following is a summary of the components of our property and equipment at cost as of December 31 : (in millions) 2015 2014 Land $ 254.4 $ 257.5 Structures 789.3 784.3 Revenue equipment 1,430.1 1,431.9 Technology equipment and software 146.4 148.2 Other 202.6 197.7 Total cost $ 2,822.8 $ 2,819.6</t>
  </si>
  <si>
    <t>Schedule of Service Lives for Property, Plant and Equipment [Table Text Block]</t>
  </si>
  <si>
    <t>We carry property and equipment at cost less accumulated depreciation. We compute depreciation using the straight-line method based on the following service lives: Years Structures 10 - 30 Revenue equipment 10 - 20 Technology equipment and software 3 - 7 Other 3 - 10</t>
  </si>
  <si>
    <t>Schedule of Equity Method Investments [Table Text Block]</t>
  </si>
  <si>
    <t>The following reflects the components of these results for the years ended December 31 : (in millions) 2015 2014 2013 Net equity method earnings $ 2.3 $ 2.1 $ 2.1</t>
  </si>
  <si>
    <t>Fair Value, Assets Measured on Recurring Basis [Table Text Block]</t>
  </si>
  <si>
    <t>The following tables summarize the fair value hierarchy of our financial assets held at fair value on a recurring basis, which consists of our restricted cash held in escrow: Fair Value Measurement at December 31, 2015 (in millions) Total Carrying Value Quoted prices in active market (Level 1) Significant other observable inputs (Level 2) Significant unobservable inputs (Level 3) Restricted amounts held in escrow-current $ 58.8 $ 58.8 $ — $ — Restricted amounts held in escrow-long term 63.4 63.4 — — Total assets at fair value $ 122.2 $ 122.2 $ — $ — Fair Value Measurement at December 31, 2014 (in millions) Total Carrying Value Quoted prices in active market (Level 1) Significant other observable inputs (Level 2) Significant unobservable inputs (Level 3) Restricted amounts held in escrow-current $ 28.9 $ 28.9 $ — $ — Restricted amounts held in escrow-long term 60.2 60.2 — — Total assets at fair value $ 89.1 $ 89.1 $ — $ —</t>
  </si>
  <si>
    <t>Intangibles (Tables)</t>
  </si>
  <si>
    <t>Schedule of Finite-Lived Intangible Assets [Table Text Block]</t>
  </si>
  <si>
    <t>The components of amortizable intangible assets are as follows at December 31 : 2015 2014 Weighted Gross Gross Average Carrying Accumulated Carrying Accumulated (in millions) Life (years) Amount Amortization Amount Amortization Customer related 12 $ 197.0 $ (183.5 ) $ 197.6 $ (165.7 )</t>
  </si>
  <si>
    <t>Schedule Of Indefinite Lived Intangible Assets [Table Text Block]</t>
  </si>
  <si>
    <t>The following table shows the changes in the carrying amount of our indefinite lived tradenames attributable to each applicable segment: (in millions) YRC Freight Regional Transportation Total Balances at December 31, 2012 $ 11.4 $ 18.7 $ 30.1 Change in foreign currency exchange rates (0.8 ) — (0.8 ) Balances at December 31, 2013 10.6 18.7 29.3 Change in foreign currency exchange rates (0.8 ) — (0.8 ) Balances at December 31, 2014 9.8 18.7 28.5 Change in foreign currency exchange rates (1.6 ) — (1.6 ) Balances at December 31, 2015 $ 8.2 $ 18.7 $ 26.9</t>
  </si>
  <si>
    <t>Other Assets (Tables)</t>
  </si>
  <si>
    <t>Schedule of Other Assets [Table Text Block]</t>
  </si>
  <si>
    <t>The primary components of other assets at December 31 are as follows: (in millions) 2015 2014 Equity method investment for JHJ $ 22.3 $ 23.2 Deferred debt costs 20.2 26.5 Other 53.6 47.5 Total $ 96.1 $ 97.2</t>
  </si>
  <si>
    <t>Employee Benefits (Tables)</t>
  </si>
  <si>
    <t>Reconciliation of the beginning and ending balances of projected benefit obligation and fair value of plan assets [Table Text Block]</t>
  </si>
  <si>
    <t>The reconciliation of the beginning and ending balances of the projected benefit obligation and the fair value of plan assets for the years ended December 31, 2015 and 2014 , and the funded status at December 31, 2015 and 2014 , is as follows: (in millions) 2015 2014 Change in benefit obligation: Benefit obligation at beginning of year $ 1,355.2 $ 1,188.8 Service cost 4.6 4.3 Interest cost 57.2 60.7 Benefits paid (151.9 ) (101.1 ) Actuarial (gain) loss (60.2 ) 214.1 Expenses paid from assets (5.8 ) (11.3 ) Other 3.6 (0.3 ) Benefit obligation at year end $ 1,202.7 $ 1,355.2 Change in plan assets: Fair value of plan assets at prior year end $ 899.3 $ 808.4 Actual return on plan assets 56.6 141.6 Employer contributions 70.9 62.3 Benefits paid (151.9 ) (101.1 ) Expenses paid from assets (5.8 ) (11.3 ) Other (2.0 ) (0.6 ) Fair value of plan assets at year end $ 867.1 $ 899.3 Funded status at year end $ (335.6 ) $ (455.9 )</t>
  </si>
  <si>
    <t>Amounts recognized for pension [Table Text Block]</t>
  </si>
  <si>
    <t>Amounts recognized in the consolidated balance sheets for pension benefits at December 31 are as follows: (in millions) 2015 2014 Noncurrent assets $ 1.3 $ 1.9 Current liabilities 0.7 0.4 Noncurrent liabilities 336.2 457.4</t>
  </si>
  <si>
    <t>Amounts recognized in accumulated other comprehensive loss [Table Text Block]</t>
  </si>
  <si>
    <t>Amounts recognized in accumulated other comprehensive loss at December 31 consist of: (in millions) 2015 2014 Net actuarial loss $ 406.0 $ 502.7</t>
  </si>
  <si>
    <t>Information for penison plans with ABO in excess of plan assets [Table Text Block]</t>
  </si>
  <si>
    <t>Information for pension plans with an ABO in excess of plan assets and plan assets that exceed ABO at December 31, 2015 and 2014 is as follows: At December 31, 2015 (in millions) ABO Exceeds Assets Assets Exceed ABO Total Projected benefit obligation $ 1,198.3 $ 4.4 $ 1,202.7 Accumulated benefit obligation 1,198.3 3.9 1,202.2 Fair value of plan assets 861.4 5.7 867.1 At December 31, 2014 (in millions) ABO Exceeds Assets Assets Exceed ABO Total Projected benefit obligation $ 1,349.0 $ 6.2 $ 1,355.2 Accumulated benefit obligation 1,349.0 4.6 1,353.6 Fair value of plan assets 891.2 8.1 899.3</t>
  </si>
  <si>
    <t>Schedule of assumptions used [Table Text Block]</t>
  </si>
  <si>
    <t xml:space="preserve">Weighted average actuarial assumptions used to determine benefit obligations at December 31: 2015 2014 Discount rate 4.81 % 4.33 % Weighted average assumptions used to determine net periodic benefit cost for the years ended December 31: 2015 2014 2013 Discount rate 4.33 % 5.23 % 4.28 % Expected rate of return on assets 7.0 % 7.0 % 7.0 % Mortality table (a) RP-2014 RP-2000 RP-2000 </t>
  </si>
  <si>
    <t>Schedule of expected benefit payments [Table Text Block]</t>
  </si>
  <si>
    <t>Expected benefit payments from our qualified and non-qualified defined benefit pension plans for each of the next five years and the total benefit payments for the following five years ended December 31 are as follows: (in millions) 2016 2017 2018 2019 2020 2021-2025 Expected benefit payments $ 81.5 $ 76.6 $ 77.2 $ 77.8 $ 79.1 $ 398.8</t>
  </si>
  <si>
    <t>Components of net periodic pension cost recognized in other comprehensive income [Table Text Block]</t>
  </si>
  <si>
    <t>Schedule of Costs of Retirement Plans [Table Text Block]</t>
  </si>
  <si>
    <t>The components of our net periodic pension cost, other post-retirement costs and other amounts recognized in other comprehensive loss for the years ended December 31, 2015 , 2014 and 2013 were as follows: (in millions) 2015 2014 2013 Net periodic benefit cost: Service cost $ 4.6 $ 4.3 $ 4.3 Interest cost 57.2 60.7 56.2 Expected return on plan assets (59.9 ) (53.7 ) (55.6 ) Amortization of prior net loss 16.0 12.8 14.8 Settlement loss 28.7 — — Net periodic pension cost $ 46.6 $ 24.1 $ 19.7 Other changes in plan assets and benefit obligations recognized in other comprehensive loss (income): Net actuarial loss (gain) and other adjustments $ (52.0 ) $ 126.3 $ (107.7 ) Less amortization of prior losses (16.0 ) (12.8 ) (14.8 ) Settlement adjustment (28.7 ) — — Total recognized in other comprehensive loss (income) (96.7 ) 113.5 (122.5 ) Total recognized in net periodic benefit cost and other comprehensive (income) loss $ (50.1 ) $ 137.6 $ (102.8 )</t>
  </si>
  <si>
    <t>Pension assets at fair value [Table Text Block]</t>
  </si>
  <si>
    <t>The table below details by level, within the fair value hierarchy, the pension assets at fair value as of December 31, 2015 : Pension Assets at Fair Value as of December 31, 2015 (in millions) Level 1 Level 2 Level 3 Total Equities $ 83.2 $ 103.4 $ — $ 186.6 Private equities — — 131.1 131.1 Fixed income: Corporate and other 16.0 25.0 188.0 229.0 Government 73.0 121.5 — 194.5 Absolute return — 110.5 — 110.5 Interest bearing 15.4 — — 15.4 Total plan assets $ 187.6 $ 360.4 $ 319.1 $ 867.1 The table below details by level, within the fair value hierarchy, the pension assets at fair value as of December 31, 2014 : Pension Assets at Fair Value as of December 31, 2014 (in millions) Level 1 Level 2 Level 3 Total Equities $ 112.2 $ 111.9 — $ 224.1 Private equities — — 104.7 104.7 Fixed income: Corporate and other 7.9 33.0 130.1 171.0 Government 106.9 157.4 — 264.3 Absolute return — 120.6 — 120.6 Interest bearing 14.6 — — 14.6 Total plan assets $ 241.6 $ 422.9 $ 234.8 $ 899.3</t>
  </si>
  <si>
    <t>Assets measured at fair value on a recurring basis (Level 3) [Table Text Block]</t>
  </si>
  <si>
    <t>The table below presents the activity of our assets measured at fair value on a recurring basis using significant unobservable inputs (Level 3): (in millions) Private Equities Fixed income Total Level 3 Balance at December 31, 2013 $ 60.3 $ 111.4 $ 171.7 Purchases 32.8 5.0 37.8 Sales (1.0 ) (4.3 ) (5.3 ) Unrealized gain 12.6 18.0 30.6 Balance at December 31, 2014 $ 104.7 $ 130.1 $ 234.8 Purchases 11.3 30.9 42.2 Sales (1.8 ) (10.3 ) (12.1 ) Unrealized gain 16.9 37.3 54.2 Balance at December 31, 2015 $ 131.1 $ 188.0 $ 319.1</t>
  </si>
  <si>
    <t>Level 3 assets using NAV [Table Text Block]</t>
  </si>
  <si>
    <t>The following table sets forth a summary of the Level 3 assets for which the fair value is not readily determinable but a reported NAV is used to estimate the fair value as of December 31, 2015 : Fair value estimated using Net Asset Value per Share (in millions) Fair Value Unfunded Commitments Redemption Frequency Redemption Notice Period Private equities (a) $ 91.1 $ 11.3 Redemptions not permitted Fixed income (b) 183.8 4.0 Redemptions not permitted Total $ 274.9 (a) Consists of private equity investments in pharmaceuticals and Chinese technology and healthcare companies. (b) Primarily consists of investments in and debt securities secured by royalty payments from marketers of pharmaceuticals. The following table sets forth a summary of the Level 3 assets for which the fair value is not readily determinable but a reported NAV is used to estimate the fair value as of December 31, 2014 : Fair value estimated using Net Asset Value per Share (in millions) Fair Value Unfunded Commitments Redemption Frequency Redemption Notice Period Private equities (a) $ 67.7 $ 18.2 Redemptions not permitted Fixed income (b) 130.1 12.6 Redemptions not permitted Total $ 197.8 (a) Consists of private equity investments in pharmaceuticals and Chinese technology and healthcare companies. (b) Primarily consists of investments in and debt securities secured by royalty payments from marketers of pharmaceuticals.</t>
  </si>
  <si>
    <t>Schedule of multiemployer plans [Table Text Block]</t>
  </si>
  <si>
    <t>We expensed the following amounts related to these plans for the years ended December 31: (in millions) 2015 2014 2013 Health and welfare $ 436.8 $ 416.2 $ 399.5 Pension 91.1 93.6 89.1 Total $ 527.9 $ 509.8 $ 488.6 The following table provides additional information related to our participation in individually significant multi-employer pension plans for the year ended December 31, 2015 : Pension Protection Zone Status (b) Funding Improvement or Rehabilitation Plan Employer Surcharge Imposed Expiration Date of Collective-Bargaining Agreement Pension Fund (a) EIN Number 2015 2014 Central States, Southeast and Southwest Areas Pension Fund 36-6044243 Critical and Declining (d) Critical Yes No 3/31/2019 Teamsters National 401(k) Savings Plan (c) 52-1967784 N/A N/A N/A No 3/31/2019 I.B. of T. Union Local No 710 Pension Fund 36-2377656 Green Green No No 3/31/2019 Central Pennsylvania Teamsters Defined Benefit Plan 23-6262789 Green Green No No 3/31/2019 Road Carriers Local 707 Pension Fund 51-6106510 Critical and Declining (d) Critical Yes No 3/31/2019 Teamsters Local 641 Pension Fund 22-6220288 Critical Critical Yes No 3/31/2019 (a) The determination of individually significant multi-employer plans is based on the relative contributions to the plans over the periods presented as well as other factors. (b) The Pension Protection Zone Status is based on information that the Company obtained from the plans’ Forms 5500. Unless otherwise noted, the most recent Pension Protection Act (PPA) zone status available for 2015 and 2014 is for the plan’s year-end during calendar years 2014 and 2013, respectively. Among other factors, plans in the red zone are generally less than 65 percent funded, plans in the yellow zone are less than 80 percent funded, and plans in the green zone are at least 80 percent funded. (c) The policies of the Western Conference of Teamsters Pension Trust precluded the Company from reentering the plan on June 1, 2011. The plan did not assess a withdrawal liability and has not done so since June 1, 2011. Contributions related to the employees previously covered by this plan are now being made to the Teamsters National 401(k) Plan.</t>
  </si>
  <si>
    <t>Pension amounts contributed by fund [Table Text Block]</t>
  </si>
  <si>
    <t>The following table provides the pension amounts contributed by fund for those funds that are considered to be individually significant: (in millions) 2015 2014 2013 Central States, Southeast and Southwest Areas Pension Plan $ 51.7 $ 52.2 $ 52.1 Teamsters National 401(k) Savings Plan 12.5 13.1 11.2 I.B. of T. Union Local No 710 Pension Fund 4.4 4.9 4.4 Central Pennsylvania Teamsters Defined Benefit Plan 4.1 4.3 4.5 Road Carriers Local 707 Pension Fund 2.0 2.3 2.3 Teamsters Local 641 Pension Fund 1.5 1.5 1.6</t>
  </si>
  <si>
    <t>Debt And Financing (Tables)</t>
  </si>
  <si>
    <t>Schedule of Debt [Table Text Block]</t>
  </si>
  <si>
    <t xml:space="preserve">Our outstanding debt as of December 31, 2015 and December 31, 2014 consisted of the following: As of December 31, 2015 (in millions) Par Value Discount Book Value Stated Interest Rate Effective Interest Rate Term Loan $ 686.0 $ (4.3 ) $ 681.7 8.25 % (a) 8.45 % ABL Facility — — — N/A N/A Secured Second A&amp;R CDA 44.7 — 44.7 3.3-18.3% 7.3 % Unsecured Second A&amp;R CDA 73.2 — 73.2 3.3-18.3% 7.3 % Lease financing obligations 278.0 — 278.0 10.0-18.2% 12.0 % Total debt $ 1,081.9 $ (4.3 ) $ 1,077.6 Current maturities of Term Loan $ (7.0 ) $ — $ (7.0 ) Current maturities of lease financing obligations (8.9 ) — (8.9 ) Long-term debt $ 1,066.0 $ (4.3 ) $ 1,061.7 As of December 31, 2014 (in millions) Par Value Premium/ (Discount) Book Value Stated Interest Rate Effective Interest Rate Term Loan $ 693.0 $ (5.7 ) $ 687.3 8.25 % (a) 8.45 % ABL Facility — — — N/A N/A Series B Notes 17.7 (0.6 ) 17.1 10.00 % 25.6 % Secured Second A&amp;R CDA 47.0 — 47.0 3.3-18.3% 7.3 % Unsecured Second A&amp;R CDA 73.2 — 73.2 3.3-18.3% 7.3 % Lease financing obligations 285.1 — 285.1 10.0-18.2% 12.0 % Other 0.2 — 0.2 Total debt $ 1,116.2 $ (6.3 ) $ 1,109.9 Current maturities of Term Loan (7.0 ) — (7.0 ) Current maturities of Series B Notes (17.7 ) 0.6 (17.1 ) Current maturities of lease financing obligations (6.8 ) — (6.8 ) Current maturities of other (0.2 ) — (0.2 ) Long-term debt $ 1,084.5 $ (5.7 ) $ 1,078.8 </t>
  </si>
  <si>
    <t>Cash Flow Activity Related To Restructuring [Table Text Block]</t>
  </si>
  <si>
    <t>The table below summarizes the cash flow activity for the 2014 Financing Transactions: Cash Sources (in millions) Cash Uses (in millions) Term Loan $ 700.0 Extinguish Prior ABL Facility (includes accrued interest) $ 326.0 Proceeds from sale of common stock 215.0 Extinguish Prior Term Loan (includes accrued interest) 299.7 Proceeds from sale of preferred stock 35.0 Retire 6% Notes 71.5 Cash proceeds from restricted amounts held in escrow - existing ABL facility 90.0 Repurchase Series A Notes (upon transaction closing and includes accrued interest) 93.9 ABL Facility — Redeem Series A Notes (on August 5, 2014 and includes accrued interest) 89.6 Fees, Expenses and Original Issuance Discount 50.8 Restricted Cash to Balance Sheet (a) 92.0 Cash to Balance Sheet 16.5 Total sources $ 1,040.0 Total uses $ 1,040.0 (a) Under the terms of the ABL Facility, this amount was classified as “restricted cash” in the consolidated balance sheet at the closing date of the ABL Facility.</t>
  </si>
  <si>
    <t>Non cash activity related to restructuring [Table Text Block]</t>
  </si>
  <si>
    <t>The table below summarizes the non-cash activity for the 2014 Financing Transactions: Non-Cash Sources (in millions) Non-Cash Uses (in millions) Secured Second A&amp;R CDA $ 51.0 A&amp;R CDA $ 124.2 Unsecured Second A&amp;R CDA 73.2 Exchange/conversion of Series B Notes to common stock 50.6 Exchange/conversion of Series B Notes to common stock 50.6 Total sources $ 174.8 Total uses $ 174.8</t>
  </si>
  <si>
    <t>Schedule of Maturities of Long-term Debt [Table Text Block]</t>
  </si>
  <si>
    <t>The principal maturities over the next five years and thereafter of total debt as of December 31, 2015 was as follows: Term Loan ABL Facility Second A&amp;R CDA Lease Financing Obligations (a) Total 2016 $ 7.0 $ — $ — $ 8.9 $ 15.9 2017 7.0 — — 10.5 17.5 2018 7.0 — — 12.2 19.2 2019 665.0 — 117.9 6.6 789.5 2020 — — — 4.1 4.1 Thereafter — — — 235.7 235.7 Total $ 686.0 $ — $ 117.9 $ 278.0 $ 1,081.9 (a) Lease financing obligations subsequent to 2020 of $235.7 million represent principal cash obligations of $11.6 million and the estimated net book value of the underlying assets at the expiration of their associated lease agreements of $224.1 million .</t>
  </si>
  <si>
    <t>Schedule of Carrying Values and Estimated Fair Values of Debt Instruments [Table Text Block]</t>
  </si>
  <si>
    <t>The book value and estimated fair values of our long-term debt, including current maturities and other financial instruments, are summarized as follows: December 31, 2015 December 31, 2014 (in millions) Book Value Fair Value Book Value Fair Value Term Loan $ 681.7 $ 594.6 $ 687.3 $ 685.4 ABL Facility — — — — Series B Notes — — 17.1 17.7 Lease financing obligations 278.0 282.9 285.1 282.2 Other 117.9 102.1 120.4 119.1 Total debt $ 1,077.6 $ 979.6 $ 1,109.9 $ 1,104.4</t>
  </si>
  <si>
    <t>Schedule of Maximum Total Leverage Ratio for Remaining Test Periods [Table Text Block]</t>
  </si>
  <si>
    <t xml:space="preserve">Our total maximum leverage ratio covenants are as follows: Four Consecutive Fiscal Quarters Ending Maximum Total Leverage Ratio Four Consecutive Fiscal Quarters Ending Maximum Total Leverage Ratio December 31, 2015 4.25 to 1.00 March 31, 2017 3.25 to 1.00 March 31, 2016 4.00 to 1.00 June 30, 2017 3.25 to 1.00 June 30, 2016 3.75 to 1.00 September 30, 2017 3.25 to 1.00 September 30, 2016 3.75 to 1.00 December 31, 2017 and thereafter 3.00 to 1.00 December 31, 2016 3.50 to 1.00 </t>
  </si>
  <si>
    <t>Stock Compensation Plans (Tables)</t>
  </si>
  <si>
    <t>Stock Options Outstanding [Table Text Block]</t>
  </si>
  <si>
    <t>Restricted Stock and Restricted Stock Units Activity [Table Text Block]</t>
  </si>
  <si>
    <t>A summary of the activity of our unvested restricted stock and stock unit awards are presented in the following table: Shares/units (in thousands) Weighted Average Grant-Date Fair Value Unvested at December 31, 2012 846 11.47 Granted 510 $ 6.24 Vested and distributed (405 ) 10.27 Forfeited (118 ) 10.54 Unvested at December 31, 2013 833 $ 8.96 Granted 1,046 15.83 Vested and distributed (564 ) 13.33 Forfeited (26 ) 15.38 Unvested at December 31, 2014 1,289 $ 12.86 Granted 342 17.29 Vested and distributed (835 ) 11.34 Forfeited (29 ) 10.25 Unvested at December 31, 2015 767 $ 14.34</t>
  </si>
  <si>
    <t>Restricted Stock And Restricted Stock Units Vesting Term [Table Text Block]</t>
  </si>
  <si>
    <t>The vesting provisions for the restricted stock and stock unit awards and the related number of shares granted during the year ended December 31 are as follows: Shares/units (in thousands) Vesting Terms 2015 2014 2013 50% immediately and 50% on the 1 year anniversary of the grant date — 456 187 50% on the 1 year anniversary of the grant date and 50% on the 2 year anniversary of the grant date — — 150 25% per year for four years 4 39 56 25% immediately and 25% on each employment anniversary thereafter — — 18 100% immediately 69 54 5 33.3% immediately and 33.3% per year thereafter on the — — 94 20% on February 28, 2015, 60% on July 31, 2015 and 20% on February 28, 2016 — 459 — 33.3% per year for three years 269 38 — Total restricted stock and stock units granted 342 1,046 510</t>
  </si>
  <si>
    <t>Income Taxes Income Taxes (Tables)</t>
  </si>
  <si>
    <t>Schedule of Deferred Tax Assets and Liabilities [Table Text Block]</t>
  </si>
  <si>
    <t>Deferred tax liabilities (assets) were comprised of the following at December 31 : (in millions) 2015 2014 Depreciation $ 256.3 $ 259.6 Deferred revenue 13.9 14.7 Intangibles 16.2 22.3 Gain on debt redemption 38.5 51.3 Other 92.8 87.0 Deferred tax liabilities 417.7 434.9 Claims and insurance (165.7 ) (168.8 ) Net operating loss carryforwards (302.4 ) (316.4 ) Employee benefit accruals (255.2 ) (273.8 ) Other (161.4 ) (169.0 ) Deferred tax assets (884.7 ) (928.0 ) Valuation allowance 470.5 494.5 Net deferred tax assets (414.2 ) (433.5 ) Net deferred tax liability $ 3.5 $ 1.4</t>
  </si>
  <si>
    <t>Schedule of Effective Income Tax Rate Reconciliation [Table Text Block]</t>
  </si>
  <si>
    <t>A reconciliation between income taxes at the federal statutory rate and the consolidated effective tax rate follows: 2015 2014 2013 Federal statutory rate 35.0 % 35.0 % 35.0 % State income taxes, net (50.0 )% (4.9 )% (2.4 )% Foreign tax rate differential 43.2 % 1.4 % (0.1 )% Permanent differences (88.6 )% (6.4 )% 2.0 % Valuation allowance (243.2 )% (31.9 )% (30.9 )% Benefit from intraperiod tax allocation under ASC 740 265.9 % — % 32.2 % Net (increase) decrease in unrecognized tax benefits (11.4 )% 17.8 % 0.6 % Benefit from settlement of litigation &amp; audits 54.5 % 1.6 % — % Other, net (primarily prior year return to provision) 110.5 % 6.6 % (1.0 )% Effective tax rate 115.9 % 19.2 % 35.4 %</t>
  </si>
  <si>
    <t>Schedule of Income before Income Tax, Domestic and Foreign [Table Text Block]</t>
  </si>
  <si>
    <t>The income tax provision (benefit) consisted of the following: (in millions) 2015 2014 2013 Current: Federal $ (0.8 ) $ (23.6 ) $ (14.5 ) State (1.6 ) 3.7 1.4 Foreign 7.1 4.0 9.6 Current income tax provision (benefit) $ 4.7 $ (15.9 ) $ (3.5 ) Deferred: Federal $ (8.7 ) $ — $ (41.7 ) State (3.0 ) — — Foreign 1.9 (0.2 ) (0.7 ) Deferred income tax benefit $ (9.8 ) $ (0.2 ) $ (42.4 ) Income tax benefit $ (5.1 ) $ (16.1 ) $ (45.9 ) Based on the income (loss) before income taxes: Domestic $ (33.2 ) $ (106.2 ) $ (152.8 ) Foreign 28.8 22.4 23.3 Loss before income taxes $ (4.4 ) $ (83.8 ) $ (129.5 )</t>
  </si>
  <si>
    <t>Schedule of Unrecognized Tax Benefits Roll Forward [Table Text Block]</t>
  </si>
  <si>
    <t>A rollforward of the total amount of unrecognized tax benefits for the years ended December 31 is as follows: (in millions) 2015 2014 Unrecognized tax benefits at January 1 $ 23.1 $ 27.6 Increases related to: Tax positions taken during a prior period 11.5 11.6 Tax positions taken during the current period 0.3 0.5 Decreases related to: Tax positions taken during a prior period — (5.6 ) Lapse of applicable statute of limitations (3.2 ) (9.9 ) Settlements with taxing authorities (1.1 ) (1.1 ) Unrecognized tax benefits at December 31 $ 30.6 $ 23.1</t>
  </si>
  <si>
    <t>Summary of Income Tax Examinations [Table Text Block]</t>
  </si>
  <si>
    <t>Tax years that remain subject to examination for our major tax jurisdictions as of December 31, 2015 : Statute remains open 2005-2013 Tax years currently under examination/exam completed 2005-2013 Tax years not examined 2014-2015</t>
  </si>
  <si>
    <t>Segment Reporting (Tables)</t>
  </si>
  <si>
    <t>Schedule of Segment Reporting Information, by Segment [Table Text Block]</t>
  </si>
  <si>
    <t>The following table summarizes our operations by business segment: (in millions) YRC Freight Regional Transportation Corporate/Eliminations Consolidated 2015 External revenue $ 3,055.7 $ 1,776.9 $ (0.2 ) $ 4,832.4 Operating income (loss) 18.0 85.4 (10.4 ) 93.0 Identifiable Assets 1,351.5 652.9 (109.8 ) 1,894.6 Acquisition of property and equipment (59.2 ) (48.7 ) (0.1 ) (108.0 ) Proceeds from disposal of property and equipment 12.0 5.5 — 17.5 Depreciation and amortization 93.1 70.7 (0.1 ) 163.7 2014 External revenue $ 3,237.4 $ 1,831.4 $ — $ 5,068.8 Operating income (loss) 0.5 66.1 (21.1 ) 45.5 Identifiable Assets 1,462.1 685.7 (162.8 ) 1,985.0 Acquisition of property and equipment (37.0 ) (32.2 ) — (69.2 ) Proceeds from disposal of property and equipment 23.2 (2.4 ) — 20.8 Depreciation and amortization 98.0 65.8 (0.2 ) 163.6 2013 External revenue $ 3,136.8 $ 1,728.6 $ — $ 4,865.4 Operating income (loss) (31.2 ) 79.9 (20.3 ) 28.4 Identifiable Assets 1,513.4 698.4 (146.9 ) 2,064.9 Acquisition of property and equipment (43.4 ) (23.3 ) (0.2 ) (66.9 ) Proceeds from disposal of property and equipment 6.7 3.0 0.1 9.8 Depreciation and amortization 109.1 63.1 0.1 172.3</t>
  </si>
  <si>
    <t>Shareholders' Deficit (Tables)</t>
  </si>
  <si>
    <t>Schedule of Stockholders Equity [Table Text Block]</t>
  </si>
  <si>
    <t>The following reflects the activity in the shares of our preferred and common stock for the years ended December 31: Preferred Shares Common Shares 2015 2014 2013 2015 2014 2013 Beginning balance — — — 30,667 10,173 7,976 Issuance of Common Shares — — — — 14,333 — Issuance of Convertible Preferred Shares — 583 — — — — Conversion of Preferred Shares to Common Shares — (583 ) — — 2,333 — Issuance of equity in exchange for debt — — — 995 3,471 1,929 Issuance of equity awards, net — — — 479 357 268 Ending balance — — — 32,141 30,667 10,173</t>
  </si>
  <si>
    <t>Earnings (Loss) Per Share Loss Per Share (Tables)</t>
  </si>
  <si>
    <t>Schedule of Earnings Per Share, Basic and Diluted</t>
  </si>
  <si>
    <t>Our calculations for basic and dilutive earnings (loss) per share for the years ended December 31, 2015, 2014, and 2013 are as follows: (dollars in millions, except per share data, shares and stock units in thousands) 2015 2014 2013 Basic and dilutive net income (loss) available to common shareholders $ 0.7 $ (85.8 ) $ (83.6 ) Basic weighted average shares outstanding 31,736 28,592 9,332 Effect of dilutive securities: Unvested shares and stock units (b) 616 — — Series B Notes 240 — — Dilutive weighted average shares outstanding 32,592 28,592 9,332 Basic earnings (loss) per share (a) $ 0.02 $ (3.00 ) $ (8.96 ) Diluted earnings (loss) per share (a) $ 0.02 $ (3.00 ) $ (8.96 ) (a) Earnings (loss) per share is based on unrounded figures and not the rounded figures presented.</t>
  </si>
  <si>
    <t>Schedule of Antidilutive Securities</t>
  </si>
  <si>
    <t>Our anti-dilutive securities for the years ended December 31 are as follows: (shares and stock units in thousands) 2015 2014 2013 Anti-dilutive unvested shares, options, and stock units (a) 71 1,072 691 Anti-dilutive 6% Notes — — 18 Anti-dilutive Series A Notes — — 5,226 Anti-dilutive Series B Notes — 982 4,219</t>
  </si>
  <si>
    <t>Commitments, Contingencies, and Uncertainties (Tables)</t>
  </si>
  <si>
    <t>Schedule of Future Minimum Rental Payments for Operating Leases [Table Text Block]</t>
  </si>
  <si>
    <t>At December 31, 2015 , we were committed under noncancelable lease agreements requiring minimum annual rentals payable as follows: (in millions) 2016 2017 2018 2019 2020 Thereafter Minimum annual rentals $ 80.0 $ 68.8 $ 51.2 $ 27.1 $ 16.2 $ 25.7</t>
  </si>
  <si>
    <t>Accounting Policies (Details) $ in Millions</t>
  </si>
  <si>
    <t>Nov. 30, 2011</t>
  </si>
  <si>
    <t>Sep. 30, 2010</t>
  </si>
  <si>
    <t>Dec. 31, 2015USD ($)</t>
  </si>
  <si>
    <t>Dec. 31, 2014USD ($)</t>
  </si>
  <si>
    <t>Dec. 31, 2013USD ($)</t>
  </si>
  <si>
    <t>Impaired Long-Lived Assets Held and Used [Line Items]</t>
  </si>
  <si>
    <t>Real Estate Held-for-sale</t>
  </si>
  <si>
    <t>Reverse stock split, conversion ratio</t>
  </si>
  <si>
    <t>Rerate reserve as a reduction to accounts receivable</t>
  </si>
  <si>
    <t>Allowance for doubtful accounts</t>
  </si>
  <si>
    <t>Discontinued Operations</t>
  </si>
  <si>
    <t>Foreign currency transactions gains</t>
  </si>
  <si>
    <t>Risk-free rate for maturities of workers' compensation claims</t>
  </si>
  <si>
    <t>1.01%</t>
  </si>
  <si>
    <t>0.90%</t>
  </si>
  <si>
    <t>0.50%</t>
  </si>
  <si>
    <t>Risk-free rate for property damage and liability claims</t>
  </si>
  <si>
    <t>0.70%</t>
  </si>
  <si>
    <t>0.40%</t>
  </si>
  <si>
    <t>0.30%</t>
  </si>
  <si>
    <t>Accrued claims and insurance</t>
  </si>
  <si>
    <t>Assets held for sale impairment charge</t>
  </si>
  <si>
    <t>Deferred Finance Costs, Noncurrent, Net</t>
  </si>
  <si>
    <t>Labor Force Concentration Risk [Member] | Workforce Subject to Collective Bargaining Arrangements [Member]</t>
  </si>
  <si>
    <t>Percentage of labor force</t>
  </si>
  <si>
    <t>78.00%</t>
  </si>
  <si>
    <t>February 17, 2010 Amendment [Member]</t>
  </si>
  <si>
    <t>Accumulated Other Comprehensive Income (Loss) [Member]</t>
  </si>
  <si>
    <t>Accounting Policies (Claims and Insurance) (Details) - USD ($) $ in Millions</t>
  </si>
  <si>
    <t>Workers' Compensation [Member]</t>
  </si>
  <si>
    <t>LIability For Unpaid Claims And Claim Adjustment Expense, Adjustment Of Opening Balance [Roll Forward]</t>
  </si>
  <si>
    <t>Undiscounted amount</t>
  </si>
  <si>
    <t>Estimated settlement cost</t>
  </si>
  <si>
    <t>Claim payments, net of recoveries</t>
  </si>
  <si>
    <t>Change in estimated settlement cost for older claim years</t>
  </si>
  <si>
    <t>Discounted settlement cost estimate</t>
  </si>
  <si>
    <t>Property Damage and Liability Claims [Member]</t>
  </si>
  <si>
    <t>Total [Member]</t>
  </si>
  <si>
    <t>Cargo Claims And Other Insurance Related Amounts [Member]</t>
  </si>
  <si>
    <t>Accounting Policies (Estimated Cash Payments) (Details) $ in Millions</t>
  </si>
  <si>
    <t>Liability for Claims and Claims Adjustment Expense [Line Items]</t>
  </si>
  <si>
    <t>Thereafter</t>
  </si>
  <si>
    <t>Accounting Policies (Property and Equipment) (Details) - USD ($) $ in Millions</t>
  </si>
  <si>
    <t>Property, Plant and Equipment [Line Items]</t>
  </si>
  <si>
    <t>Land</t>
  </si>
  <si>
    <t>Structures</t>
  </si>
  <si>
    <t>Revenue equipment</t>
  </si>
  <si>
    <t>Technology equipment and software</t>
  </si>
  <si>
    <t>Other</t>
  </si>
  <si>
    <t>Total cost</t>
  </si>
  <si>
    <t>Depreciation</t>
  </si>
  <si>
    <t>Structures [Member] | Minimum [Member]</t>
  </si>
  <si>
    <t>Property, plant and equipment, service life</t>
  </si>
  <si>
    <t>10 years</t>
  </si>
  <si>
    <t>Structures [Member] | Maximum [Member]</t>
  </si>
  <si>
    <t>30 years</t>
  </si>
  <si>
    <t>Revenue equipment [Member] | Minimum [Member]</t>
  </si>
  <si>
    <t>Revenue equipment [Member] | Maximum [Member]</t>
  </si>
  <si>
    <t>20 years</t>
  </si>
  <si>
    <t>Technology equipment and software [Member] | Minimum [Member]</t>
  </si>
  <si>
    <t>3 years</t>
  </si>
  <si>
    <t>Technology equipment and software [Member] | Maximum [Member]</t>
  </si>
  <si>
    <t>7 years</t>
  </si>
  <si>
    <t>Other [Member] | Minimum [Member]</t>
  </si>
  <si>
    <t>Other [Member] | Maximum [Member]</t>
  </si>
  <si>
    <t>Accounting Policies (Equity Method Investments) (Details) - USD ($) $ in Millions</t>
  </si>
  <si>
    <t>Equity Method Investment Held For Sale Price</t>
  </si>
  <si>
    <t>Our share of joint venture earnings</t>
  </si>
  <si>
    <t>Accounting Policies (Fair Value Measurement) (Details) - Fair Value, Measurements, Recurring [Member] - USD ($) $ in Millions</t>
  </si>
  <si>
    <t>Fair Value, Assets and Liabilities Measured on Recurring and Nonrecurring Basis [Line Items]</t>
  </si>
  <si>
    <t>Restricted amounts held in escrow-current</t>
  </si>
  <si>
    <t>Restricted amounts held in escrow-long term</t>
  </si>
  <si>
    <t>Total assets at fair value</t>
  </si>
  <si>
    <t>Intangibles (Finite Lived by Major Class) (Details) - Customer related [Member] - USD ($) $ in Millions</t>
  </si>
  <si>
    <t>Acquired Finite-Lived Intangible Assets [Line Items]</t>
  </si>
  <si>
    <t>Weighted Average Life (years)</t>
  </si>
  <si>
    <t>12 years</t>
  </si>
  <si>
    <t>Gross Carrying Amount</t>
  </si>
  <si>
    <t>Accumulated Amortization</t>
  </si>
  <si>
    <t>Intangibles (Amortization Expense) (Details) - USD ($) $ in Millions</t>
  </si>
  <si>
    <t>Amortization expense for intangible assets</t>
  </si>
  <si>
    <t>Estimated amortization expense 2015</t>
  </si>
  <si>
    <t>Intangibles (Indefinite Lived) (Details) - USD ($) $ in Millions</t>
  </si>
  <si>
    <t>Indefinite-lived Intangible Assets [Roll Forward]</t>
  </si>
  <si>
    <t>Balance</t>
  </si>
  <si>
    <t>Change in foreign currency exchange rates</t>
  </si>
  <si>
    <t>YRC Freight</t>
  </si>
  <si>
    <t>Regional Transportation</t>
  </si>
  <si>
    <t>Other Assets (Details) - USD ($) $ in Millions</t>
  </si>
  <si>
    <t>Equity method investment for JHJ International Transportation Co., Ltd.</t>
  </si>
  <si>
    <t>Deferred debt costs</t>
  </si>
  <si>
    <t>JHJ international Transportation Co. [Member]</t>
  </si>
  <si>
    <t>Dividends received</t>
  </si>
  <si>
    <t>Excess of investment over interest in equity</t>
  </si>
  <si>
    <t>Employee Benefits (Details) employee in Thousands, $ in Millions</t>
  </si>
  <si>
    <t>Dec. 31, 2015USD ($)employee</t>
  </si>
  <si>
    <t>Number of Fixed Income Funds Investing in Debt Securities Ecured by Royalty Payments [Line Items]</t>
  </si>
  <si>
    <t>Number of employees sponsored by defined benefit pension plans | employee</t>
  </si>
  <si>
    <t>Profit Sharing Bonus</t>
  </si>
  <si>
    <t>Defined Contribution Plan, Employer Discretionary Contribution Amount</t>
  </si>
  <si>
    <t>Defined Benefit Plan, Change in Benefit Obligation [Roll Forward]</t>
  </si>
  <si>
    <t>Benefit obligation at beginning of year</t>
  </si>
  <si>
    <t>Service cost</t>
  </si>
  <si>
    <t>Interest cost</t>
  </si>
  <si>
    <t>Benefits paid</t>
  </si>
  <si>
    <t>Actuarial loss</t>
  </si>
  <si>
    <t>Expenses paid from assets</t>
  </si>
  <si>
    <t>Benefit obligation at year end</t>
  </si>
  <si>
    <t>Defined Benefit Plan, Change in Fair Value of Plan Assets [Roll Forward]</t>
  </si>
  <si>
    <t>Fair value of plan assets beginning of year</t>
  </si>
  <si>
    <t>Actual return on plan assets</t>
  </si>
  <si>
    <t>Employer contributions</t>
  </si>
  <si>
    <t>Fair value of plan assets at year end</t>
  </si>
  <si>
    <t>Funded status at year end</t>
  </si>
  <si>
    <t>Settlements, plan assets</t>
  </si>
  <si>
    <t>Noncurrent assets</t>
  </si>
  <si>
    <t>Current liabilities</t>
  </si>
  <si>
    <t>Noncurrent liabilities</t>
  </si>
  <si>
    <t>Net actuarial loss</t>
  </si>
  <si>
    <t>Unrecognized actuarial losses net of tax</t>
  </si>
  <si>
    <t>Actuarial loss included in accumulated other comprehensive income and expected to be recognized next year</t>
  </si>
  <si>
    <t>Defined Benefit Plan, Pension Plans with Accumulated Benefit Obligations in Excess of Plan Assets, Aggregate Accumulated Benefit Obligation</t>
  </si>
  <si>
    <t>Employee Benefits (Accumulated Benefit Obligations) (Details) - USD ($) $ in Millions</t>
  </si>
  <si>
    <t>ABO Exceeds Assets</t>
  </si>
  <si>
    <t>Assets Exceed ABO</t>
  </si>
  <si>
    <t>Projected benefit obligation</t>
  </si>
  <si>
    <t>Accumulated benefit obligation</t>
  </si>
  <si>
    <t>Fair value of plan assets</t>
  </si>
  <si>
    <t>Employee Benefits (Assumptions) (Details)</t>
  </si>
  <si>
    <t>Defined Benefit Plan Disclosure [Line Items]</t>
  </si>
  <si>
    <t>Discount rate, benefit obligations</t>
  </si>
  <si>
    <t>4.81%</t>
  </si>
  <si>
    <t>4.33%</t>
  </si>
  <si>
    <t>Discount rate, benefit cost</t>
  </si>
  <si>
    <t>5.23%</t>
  </si>
  <si>
    <t>4.28%</t>
  </si>
  <si>
    <t>Expected rate of return on assets, benefit cost</t>
  </si>
  <si>
    <t>7.00%</t>
  </si>
  <si>
    <t>Equities</t>
  </si>
  <si>
    <t>Plan investments actual allocations</t>
  </si>
  <si>
    <t>37.00%</t>
  </si>
  <si>
    <t>Plan investments target allocations</t>
  </si>
  <si>
    <t>Debt Securities</t>
  </si>
  <si>
    <t>30.00%</t>
  </si>
  <si>
    <t>35.00%</t>
  </si>
  <si>
    <t>33.00%</t>
  </si>
  <si>
    <t>Absolute Return</t>
  </si>
  <si>
    <t>28.00%</t>
  </si>
  <si>
    <t>Employee Benefits (Future Contributions) (Details) $ in Millions</t>
  </si>
  <si>
    <t>Expected employer contribution in 2015</t>
  </si>
  <si>
    <t>Expected benefit payments</t>
  </si>
  <si>
    <t>2021-2025</t>
  </si>
  <si>
    <t>Employee Benefits (Net Periodic Cost) (Details) - USD ($) $ in Millions</t>
  </si>
  <si>
    <t>Net periodic benefit cost:</t>
  </si>
  <si>
    <t>Expected return on plan assets</t>
  </si>
  <si>
    <t>Amortization of prior net loss</t>
  </si>
  <si>
    <t>Settlement loss</t>
  </si>
  <si>
    <t>Net periodic pension cost</t>
  </si>
  <si>
    <t>Other changes in plan assets and benefit obligations recognized in other comprehensive loss (income):</t>
  </si>
  <si>
    <t>Net actuarial loss (gain) and other adjustments</t>
  </si>
  <si>
    <t>Less amortization of prior losses</t>
  </si>
  <si>
    <t>Total recognized in other comprehensive loss (income)</t>
  </si>
  <si>
    <t>Total recognized in net periodic benefit cost and other comprehensive (income) loss</t>
  </si>
  <si>
    <t>Income tax provision (benefit) related to amounts in other comprehensive income</t>
  </si>
  <si>
    <t>Employee Benefits (Fair Value) (Details) - USD ($) $ in Millions</t>
  </si>
  <si>
    <t>Defined Benefit Plans and Other Postretirement Benefit Plans Table Text Block [Line Items]</t>
  </si>
  <si>
    <t>Fair Value, Measurements, Recurring [Member]</t>
  </si>
  <si>
    <t>Fair Value, Measurements, Recurring [Member] | Level 1</t>
  </si>
  <si>
    <t>Fair Value, Measurements, Recurring [Member] | Level 2</t>
  </si>
  <si>
    <t>Fair Value, Measurements, Recurring [Member] | Level 3</t>
  </si>
  <si>
    <t>Pension assets at fair value</t>
  </si>
  <si>
    <t>Purchases</t>
  </si>
  <si>
    <t>Sales</t>
  </si>
  <si>
    <t>Unrealized gain (loss)</t>
  </si>
  <si>
    <t>Fair Value, Measurements, Recurring [Member] | Equities</t>
  </si>
  <si>
    <t>Fair Value, Measurements, Recurring [Member] | Equities | Level 1</t>
  </si>
  <si>
    <t>Fair Value, Measurements, Recurring [Member] | Equities | Level 2</t>
  </si>
  <si>
    <t>Fair Value, Measurements, Recurring [Member] | Equities | Level 3</t>
  </si>
  <si>
    <t>Fair Value, Measurements, Recurring [Member] | Private equities</t>
  </si>
  <si>
    <t>Fair Value, Measurements, Recurring [Member] | Private equities | Level 1</t>
  </si>
  <si>
    <t>Fair Value, Measurements, Recurring [Member] | Private equities | Level 2</t>
  </si>
  <si>
    <t>Fair Value, Measurements, Recurring [Member] | Private equities | Level 3</t>
  </si>
  <si>
    <t>Unfunded Commitments</t>
  </si>
  <si>
    <t>Fair Value, Measurements, Recurring [Member] | Corporate</t>
  </si>
  <si>
    <t>Fair Value, Measurements, Recurring [Member] | Corporate | Level 1</t>
  </si>
  <si>
    <t>Fair Value, Measurements, Recurring [Member] | Corporate | Level 2</t>
  </si>
  <si>
    <t>Fair Value, Measurements, Recurring [Member] | Corporate | Level 3</t>
  </si>
  <si>
    <t>Fair Value, Measurements, Recurring [Member] | Government</t>
  </si>
  <si>
    <t>Fair Value, Measurements, Recurring [Member] | Government | Level 1</t>
  </si>
  <si>
    <t>Fair Value, Measurements, Recurring [Member] | Government | Level 2</t>
  </si>
  <si>
    <t>Fair Value, Measurements, Recurring [Member] | Government | Level 3</t>
  </si>
  <si>
    <t>Fair Value, Measurements, Recurring [Member] | Absolute Return</t>
  </si>
  <si>
    <t>Fair Value, Measurements, Recurring [Member] | Absolute Return | Level 1</t>
  </si>
  <si>
    <t>Fair Value, Measurements, Recurring [Member] | Absolute Return | Level 2</t>
  </si>
  <si>
    <t>Fair Value, Measurements, Recurring [Member] | Absolute Return | Level 3</t>
  </si>
  <si>
    <t>Fair Value, Measurements, Recurring [Member] | Interest bearing</t>
  </si>
  <si>
    <t>Fair Value, Measurements, Recurring [Member] | Interest bearing | Level 1</t>
  </si>
  <si>
    <t>Fair Value, Measurements, Recurring [Member] | Interest bearing | Level 2</t>
  </si>
  <si>
    <t>Fair Value, Measurements, Recurring [Member] | Interest bearing | Level 3</t>
  </si>
  <si>
    <t>Fair Value, Measurements, Recurring [Member] | Fixed income | Level 3</t>
  </si>
  <si>
    <t>Minimum [Member]</t>
  </si>
  <si>
    <t>Redemption notice period for assets with fair value estimated using NAV per share</t>
  </si>
  <si>
    <t>1 day</t>
  </si>
  <si>
    <t>Maximum [Member]</t>
  </si>
  <si>
    <t>90 days</t>
  </si>
  <si>
    <t>Employee Benefits (Multi-Employer Pension Plans) (Details) - USD ($) $ in Millions</t>
  </si>
  <si>
    <t>Jun. 01, 2011</t>
  </si>
  <si>
    <t>Expense related to multi-employer plans</t>
  </si>
  <si>
    <t>Employer pension contribution percentage</t>
  </si>
  <si>
    <t>25.00%</t>
  </si>
  <si>
    <t>Health and welfare</t>
  </si>
  <si>
    <t>Pension</t>
  </si>
  <si>
    <t>Contribution to the multi-employer plan</t>
  </si>
  <si>
    <t>Central States, Southeast and Southwest Areas Pension Plan [Member] | Pension</t>
  </si>
  <si>
    <t>Teamster National 401K Savings Plan [Member] | Pension</t>
  </si>
  <si>
    <t>I.B. of T. Union Local No 710 Pension Fund [Member] | Pension</t>
  </si>
  <si>
    <t>Central Pennsylvania Teamsters Defined Benefit Plan [Member] | Pension</t>
  </si>
  <si>
    <t>Road Carriers Local 707 Pension Fund [Member] | Pension</t>
  </si>
  <si>
    <t>Teamsters Local 641 Pension Fund [Domain] | Pension</t>
  </si>
  <si>
    <t>Workforce Subject to Collective Bargaining Arrangements [Member] | Labor Force Concentration Risk [Member]</t>
  </si>
  <si>
    <t>Employee Benefits (Other Plans) (Details) - USD ($) $ in Millions</t>
  </si>
  <si>
    <t>Other Comprehensive (Income) Loss, Pension and Other Postretirement Benefit Plans, Adjustment, before Tax</t>
  </si>
  <si>
    <t>Management</t>
  </si>
  <si>
    <t>Performance Incentive Awards</t>
  </si>
  <si>
    <t>Performance and sales incentive expense</t>
  </si>
  <si>
    <t>Debt And Financing - Total Debt (Details) - USD ($) $ in Millions</t>
  </si>
  <si>
    <t>Feb. 13, 2014</t>
  </si>
  <si>
    <t>Debt Instrument [Line Items]</t>
  </si>
  <si>
    <t>Par value</t>
  </si>
  <si>
    <t>Premium/(Discount), Debt</t>
  </si>
  <si>
    <t>Long-term debt</t>
  </si>
  <si>
    <t>Long-term Debt, Current Maturities</t>
  </si>
  <si>
    <t>Par value, excluding current maturities</t>
  </si>
  <si>
    <t>Premium/(Discount), Noncurrent Maturities</t>
  </si>
  <si>
    <t>2014 Term Loan</t>
  </si>
  <si>
    <t>Interest rate</t>
  </si>
  <si>
    <t>8.25%</t>
  </si>
  <si>
    <t>Effective Interest Rate</t>
  </si>
  <si>
    <t>8.45%</t>
  </si>
  <si>
    <t>Par Value, Current Maturities</t>
  </si>
  <si>
    <t>Premium/(Discount), Current Maturities</t>
  </si>
  <si>
    <t>Senior Notes | Series B Notes</t>
  </si>
  <si>
    <t>10.00%</t>
  </si>
  <si>
    <t>25.60%</t>
  </si>
  <si>
    <t>Lease financing obligations</t>
  </si>
  <si>
    <t>Stated interest rate, minimum</t>
  </si>
  <si>
    <t>Stated interest rate, floor</t>
  </si>
  <si>
    <t>18.20%</t>
  </si>
  <si>
    <t>12.00%</t>
  </si>
  <si>
    <t>2014 Financing [Member]</t>
  </si>
  <si>
    <t>Sources of Funds</t>
  </si>
  <si>
    <t>Payments for Fees, Expenses and Original Issue Discount</t>
  </si>
  <si>
    <t>Proceeds from Issuance of Preferred Stock and Preference Stock</t>
  </si>
  <si>
    <t>2014 Financing [Member] | Series A Note [Member]</t>
  </si>
  <si>
    <t>Repayments of debt, including accrued interest</t>
  </si>
  <si>
    <t>Debt And Financing (Details)</t>
  </si>
  <si>
    <t>Aug. 05, 2014USD ($)</t>
  </si>
  <si>
    <t>Feb. 13, 2014USD ($)</t>
  </si>
  <si>
    <t>Jan. 31, 2014USD ($)$ / sharesshares</t>
  </si>
  <si>
    <t>Dec. 31, 2015USD ($)$ / sharesshares</t>
  </si>
  <si>
    <t>Dec. 31, 2014USD ($)shares</t>
  </si>
  <si>
    <t>Dec. 31, 2013USD ($)shares</t>
  </si>
  <si>
    <t>Dec. 31, 2011USD ($)</t>
  </si>
  <si>
    <t>Jul. 22, 2011USD ($)</t>
  </si>
  <si>
    <t>Feb. 11, 2010USD ($)</t>
  </si>
  <si>
    <t>Contribution rate of subsidiaries to funds</t>
  </si>
  <si>
    <t>Proceeds from Issuance or Sale of Equity</t>
  </si>
  <si>
    <t>Proceeds from Issuance of Long-term Debt</t>
  </si>
  <si>
    <t>Cash and Cash Equivalents, at Carrying Value</t>
  </si>
  <si>
    <t>Long-term Debt, Maturities, Repayments of Principal after Year Five</t>
  </si>
  <si>
    <t>Current maturities</t>
  </si>
  <si>
    <t>Debt Instrument, Face Amount, Excluding Current Maturities</t>
  </si>
  <si>
    <t>Debt Instrument, Unamortized Discount (Premium), Net, Noncurrent Maturities</t>
  </si>
  <si>
    <t>Accelerated amortization of the discount</t>
  </si>
  <si>
    <t>Gains (Losses) on Extinguishment of Debt</t>
  </si>
  <si>
    <t>Extinguishment of Debt, Acceleration of Net Premiums on Old Debt</t>
  </si>
  <si>
    <t>Expense Related to Fair Value of Incremental Shares Converted</t>
  </si>
  <si>
    <t>Aggregate principal amount</t>
  </si>
  <si>
    <t>Payments of Financing Costs</t>
  </si>
  <si>
    <t>Capitalized Financing Costs</t>
  </si>
  <si>
    <t>Payments of Stock Issuance Costs</t>
  </si>
  <si>
    <t>Common stock, shares authorized | shares</t>
  </si>
  <si>
    <t>Previous maximum ownership percentage</t>
  </si>
  <si>
    <t>19.99%</t>
  </si>
  <si>
    <t>Amortization of Beneficial Conversion Feature on Preferred Stock</t>
  </si>
  <si>
    <t>Managed Accessibility</t>
  </si>
  <si>
    <t>10 percent of Borrowing Base</t>
  </si>
  <si>
    <t>10 percent of line cap</t>
  </si>
  <si>
    <t>Right to increase New Term Loan</t>
  </si>
  <si>
    <t>Book Value</t>
  </si>
  <si>
    <t>Fair value of long term debt</t>
  </si>
  <si>
    <t>Fair Value</t>
  </si>
  <si>
    <t>Secured CDA [Domain]</t>
  </si>
  <si>
    <t>ABL Facility</t>
  </si>
  <si>
    <t>Uncommitted Accordion</t>
  </si>
  <si>
    <t>ABL Facility | Maximum [Member]</t>
  </si>
  <si>
    <t>Debt Instrument, Covenant, Events of Default, Final Unpaid Judgment Against Term Guarantors</t>
  </si>
  <si>
    <t>ABL Facility | Minimum [Member]</t>
  </si>
  <si>
    <t>Debt Instrument, Covenant, Events of Default, Cross Default</t>
  </si>
  <si>
    <t>Debt Instrument, Covenant, liquidity</t>
  </si>
  <si>
    <t>Debt Instrument, Covenant, availability</t>
  </si>
  <si>
    <t>Debt Instrument, Consolidated Fixed Coverage Ratio</t>
  </si>
  <si>
    <t>2014 Term Loan [Member]</t>
  </si>
  <si>
    <t>Debt Instrument, Total Leverage Ratio</t>
  </si>
  <si>
    <t>Prepayment percent of excess cash flow</t>
  </si>
  <si>
    <t>75.00%</t>
  </si>
  <si>
    <t>Debt Instrument, Covenant, Mandatory Prepayment Terms, Percentage of Excess Cash Flow, Ratio Range Between 4.00 and 3.50 to 1.00</t>
  </si>
  <si>
    <t>50.00%</t>
  </si>
  <si>
    <t>Debt Instrument, Covenant, Mandatory Prepayment Terms, Percentage of Excess Cash Flow When Ratio is Less or Equal 3.00 to 1.00</t>
  </si>
  <si>
    <t>0.00%</t>
  </si>
  <si>
    <t>Debt Instrument, Covenant, Mandatory Prepayment Terms, Percentage of Excess Cash Flow, Ratio Range Between 3.00 and 3.50 to 1.00</t>
  </si>
  <si>
    <t>Debt Instrument, Covenant, Mandatory Prepayment Terms, Percentage of Net Cash Proceeds from All Sales</t>
  </si>
  <si>
    <t>100.00%</t>
  </si>
  <si>
    <t>Prepayment percent of cash proceeds from debt issuance</t>
  </si>
  <si>
    <t>2014 Term Loan [Member] | Maximum [Member]</t>
  </si>
  <si>
    <t>2014 Term Loan [Member] | Minimum [Member]</t>
  </si>
  <si>
    <t>A&amp;R CDA</t>
  </si>
  <si>
    <t>Amended and Restated Contribution Deferral Agreement [Member]</t>
  </si>
  <si>
    <t>3.25%</t>
  </si>
  <si>
    <t>18.25%</t>
  </si>
  <si>
    <t>Debt Instrument, Gross, Current Maturities</t>
  </si>
  <si>
    <t>2014 Term Loan | Book Value</t>
  </si>
  <si>
    <t>2014 Term Loan | Fair Value</t>
  </si>
  <si>
    <t>2014 Term Loan | 2014 Financing [Member]</t>
  </si>
  <si>
    <t>Principal amount issued</t>
  </si>
  <si>
    <t>2014 Term Loan [Member] | 2014 Financing [Member]</t>
  </si>
  <si>
    <t>Debt Instrument, Face Amount Discount Percent</t>
  </si>
  <si>
    <t>1.00%</t>
  </si>
  <si>
    <t>Debt Instrument, Quarterly Installments as Percent of Principal Amount</t>
  </si>
  <si>
    <t>Line of Credit [Member] | Book Value</t>
  </si>
  <si>
    <t>Line of Credit [Member] | Fair Value</t>
  </si>
  <si>
    <t>Line of Credit [Member] | ABL Facility</t>
  </si>
  <si>
    <t>Borrowing base percent of net eligible receivables</t>
  </si>
  <si>
    <t>85.00%</t>
  </si>
  <si>
    <t>Borrowing Base, Percent Of Borrowing Base Cash</t>
  </si>
  <si>
    <t>Borrowing Base, Percent Of Deferred Revenue Liability</t>
  </si>
  <si>
    <t>Debt Instrument, Covenant, Percent Of Collateral Line Cap</t>
  </si>
  <si>
    <t>2.50%</t>
  </si>
  <si>
    <t>Number of Consecutive Calendar Days 10 Percent of Collateral Cap is Maintained Available</t>
  </si>
  <si>
    <t>30 days</t>
  </si>
  <si>
    <t>Borrowing Base</t>
  </si>
  <si>
    <t>Line Of Credit Facility, Total Cash and Availability</t>
  </si>
  <si>
    <t>Line Of Credit Facility, Total Able to Be Drawn</t>
  </si>
  <si>
    <t>Line of Credit [Member] | ABL Facility | Minimum [Member]</t>
  </si>
  <si>
    <t>15.00%</t>
  </si>
  <si>
    <t>Line of Credit [Member] | ABL facility - Term B [Member]</t>
  </si>
  <si>
    <t>Basis spread on variable rate</t>
  </si>
  <si>
    <t>Letter of Credit, Fees as Percentage of Stated Amount</t>
  </si>
  <si>
    <t>0.125%</t>
  </si>
  <si>
    <t>ABL Facility | 2014 Financing [Member]</t>
  </si>
  <si>
    <t>Senior Notes | Book Value</t>
  </si>
  <si>
    <t>Senior Notes | Fair Value</t>
  </si>
  <si>
    <t>Senior Notes | Senior B Notes [Domain]</t>
  </si>
  <si>
    <t>Series B Notes Outstanding Principal and Interest</t>
  </si>
  <si>
    <t>Debt Instrument, Convertible, Conversion Price | $ / shares</t>
  </si>
  <si>
    <t>Exchange/conversion of Series B Notes to common stock</t>
  </si>
  <si>
    <t>Issuance of equity upon conversion of 6% convertible senior notes | shares</t>
  </si>
  <si>
    <t>Debt interest expense</t>
  </si>
  <si>
    <t>Make whole premium</t>
  </si>
  <si>
    <t>Cash Repayment to Series B Notes holders</t>
  </si>
  <si>
    <t>Senior Notes | Senior A Notes [Member]</t>
  </si>
  <si>
    <t>Senior Notes | Senior B Notes</t>
  </si>
  <si>
    <t>Conversion price, future period | $ / shares</t>
  </si>
  <si>
    <t>Debt Instrument, Convertible, Conversion Ratio, Future Period</t>
  </si>
  <si>
    <t>Debt Instrument, Convertible, Conversion Ratio</t>
  </si>
  <si>
    <t>Make Whole Interest Expense</t>
  </si>
  <si>
    <t>Senior Notes | 6% Senior Convertible Notes</t>
  </si>
  <si>
    <t>6.00%</t>
  </si>
  <si>
    <t>Senior Notes | Unsecured Second A&amp;R CDA</t>
  </si>
  <si>
    <t>Lease Financing Obligation</t>
  </si>
  <si>
    <t>Long Term Debt, Principal Cash Obligation, After Year Five</t>
  </si>
  <si>
    <t>Net Book Value Of Assets</t>
  </si>
  <si>
    <t>Secured Second A&amp;R CDA [Member]</t>
  </si>
  <si>
    <t>3.30%</t>
  </si>
  <si>
    <t>18.30%</t>
  </si>
  <si>
    <t>7.30%</t>
  </si>
  <si>
    <t>Letter of Credit [Member] | ABL Facility</t>
  </si>
  <si>
    <t>Letters of Credit Outstanding, Amount</t>
  </si>
  <si>
    <t>Letter of Credit [Member] | Amended And Restated Credit Agreement [Member]</t>
  </si>
  <si>
    <t>Capacity</t>
  </si>
  <si>
    <t>Lease financing obligations | Book Value</t>
  </si>
  <si>
    <t>Lease financing obligations | Fair Value</t>
  </si>
  <si>
    <t>Other | Book Value</t>
  </si>
  <si>
    <t>Other | Fair Value</t>
  </si>
  <si>
    <t>Unsecured Second A&amp;R CD [Member]</t>
  </si>
  <si>
    <t>Restructured Term Loan [Member]</t>
  </si>
  <si>
    <t>Restructured Term Loan [Member] | Amended And Restated Credit Agreement [Member]</t>
  </si>
  <si>
    <t>Proceeds from Issuance of Common Stock</t>
  </si>
  <si>
    <t>Increase (Decrease) in Restricted Cash</t>
  </si>
  <si>
    <t>Uses of Funds</t>
  </si>
  <si>
    <t>Non Cash Sources of Funds</t>
  </si>
  <si>
    <t>Non Cash Uses of Funds</t>
  </si>
  <si>
    <t>2014 Financing [Member] | 6% Notes [Member]</t>
  </si>
  <si>
    <t>2014 Financing [Member] | ABL Facility</t>
  </si>
  <si>
    <t>Future Repayments of Series A Notes</t>
  </si>
  <si>
    <t>2014 Financing [Member] | 2014 ABL Facility Credit Agreement [Member] [Member]</t>
  </si>
  <si>
    <t>Cash, Period Increase (Decrease)</t>
  </si>
  <si>
    <t>2014 Financing [Member] | Restructured Term Loan [Member]</t>
  </si>
  <si>
    <t>2014 Financing [Member] | 2014 Term Loan</t>
  </si>
  <si>
    <t>Period Through March 31, 2014 [Member] | ABL Facility</t>
  </si>
  <si>
    <t>Commitment fee percentage</t>
  </si>
  <si>
    <t>0.25%</t>
  </si>
  <si>
    <t>Period After March 31. 2014 [Member] | ABL Facility</t>
  </si>
  <si>
    <t>0.375%</t>
  </si>
  <si>
    <t>Average Revolver Usage</t>
  </si>
  <si>
    <t>Line of Credit Facility, Unused Capacity, Commitment Fee Percentage, If Average Revolver Usage Greater Than 50 Percent</t>
  </si>
  <si>
    <t>One Month LIBOR [Member] | 2014 Term Loan [Member] | 2014 Financing [Member]</t>
  </si>
  <si>
    <t>One Month LIBOR [Member] | ABL Facility</t>
  </si>
  <si>
    <t>LIBOR | 2014 Term Loan [Member] | 2014 Financing [Member]</t>
  </si>
  <si>
    <t>Variable rate basis, option two, minimum variable rate basis</t>
  </si>
  <si>
    <t>6.25%</t>
  </si>
  <si>
    <t>Debt Instrument, Basis Spread on Variable Rate, Reduction When Total Leverage Ratio Is Less Than 3.25</t>
  </si>
  <si>
    <t>LIBOR | ABL Facility</t>
  </si>
  <si>
    <t>Debt Instrument, Basis Spread on Variable Rate, Reduction When Total Leverage Ratio is Less Than 2.50 to 1.00</t>
  </si>
  <si>
    <t>Federal Funds Rate [Member] | 2014 Term Loan [Member] | 2014 Financing [Member]</t>
  </si>
  <si>
    <t>Federal Funds Rate [Member] | ABL Facility</t>
  </si>
  <si>
    <t>Higher of London Interbank Offer Rate or 1.00% [Member] | 2014 Term Loan [Member] | 2014 Financing [Member]</t>
  </si>
  <si>
    <t>7.25%</t>
  </si>
  <si>
    <t>50 Percent Of Excess Cash Flow Prepayment [Member] | 2014 Term Loan [Member] | Maximum [Member]</t>
  </si>
  <si>
    <t>50 Percent Of Excess Cash Flow Prepayment [Member] | 2014 Term Loan [Member] | Minimum [Member]</t>
  </si>
  <si>
    <t>25 Percent Of Excess Cash Flow Prepayment [Member] | 2014 Term Loan [Member] | Maximum [Member]</t>
  </si>
  <si>
    <t>25 Percent Of Excess Cash Flow Prepayment [Member] | 2014 Term Loan [Member] | Minimum [Member]</t>
  </si>
  <si>
    <t>0 Percent Of Excess Cash Flow Prepayment [Member] | 2014 Term Loan [Member]</t>
  </si>
  <si>
    <t>Stock Issued During Period, Shares, New Issues | shares</t>
  </si>
  <si>
    <t>Credit Agreement Amendment, September 2014 [Member]</t>
  </si>
  <si>
    <t>Debt And Financing (Maturities) (Details) - USD ($) $ in Millions</t>
  </si>
  <si>
    <t>Term Loan</t>
  </si>
  <si>
    <t>Second A&amp;R CDA</t>
  </si>
  <si>
    <t>Principal cash obligations</t>
  </si>
  <si>
    <t>Net book value of assets</t>
  </si>
  <si>
    <t>Debt And Financing - Price Grid (Details)</t>
  </si>
  <si>
    <t>Average Quarterly Excess Capacity, Level I | ABL Facility</t>
  </si>
  <si>
    <t>Average quarterly excess capacity</t>
  </si>
  <si>
    <t>Average Quarterly Excess Capacity, Level I | ABL Facility | Base Rate</t>
  </si>
  <si>
    <t>Average Quarterly Excess Capacity, Level I | ABL Facility | LIBOR</t>
  </si>
  <si>
    <t>2.00%</t>
  </si>
  <si>
    <t>Average Quarterly Excess Capacity, Level II | ABL Facility | Base Rate</t>
  </si>
  <si>
    <t>1.25%</t>
  </si>
  <si>
    <t>Average Quarterly Excess Capacity, Level II | ABL Facility | LIBOR</t>
  </si>
  <si>
    <t>2.25%</t>
  </si>
  <si>
    <t>Average Quarterly Excess Capacity, Level III | ABL Facility</t>
  </si>
  <si>
    <t>Average Quarterly Excess Capacity, Level III | ABL Facility | Base Rate</t>
  </si>
  <si>
    <t>1.50%</t>
  </si>
  <si>
    <t>Average Quarterly Excess Capacity, Level III | ABL Facility | LIBOR</t>
  </si>
  <si>
    <t>ABL Facility Credit Agreement [Member]</t>
  </si>
  <si>
    <t>Debt Instrument, Covenant, Maximum Total Leverage Ratio, Current Quarter</t>
  </si>
  <si>
    <t>Debt Instrument, Covenant, Maximum Total Leverage Ratio, Quarter Two</t>
  </si>
  <si>
    <t>Debt Instrument, Covenant, Maximum Total Leverage Ratio, Quarter Three</t>
  </si>
  <si>
    <t>Debt Instrument, Covenant, Maximum Total Leverage Ratio, Quarter Four</t>
  </si>
  <si>
    <t>Debt Instrument, Covenant, Maximum Total Leverage Ratio, Quarter Five</t>
  </si>
  <si>
    <t>Debt Instrument, Covenant, Maximum Total Leverage Ratio, Quarter Six</t>
  </si>
  <si>
    <t>Debt Instrument, Covenant, Maximum Total Leverage Ratio, Quarter Seven</t>
  </si>
  <si>
    <t>Debt Instrument, Covenant, Maximum Total Leverage Ratio, Quarter Eight</t>
  </si>
  <si>
    <t>Debt Instrument, Covenant, Maximum Total Leverage Ratio, Quarter Nine</t>
  </si>
  <si>
    <t>Minimum [Member] | Average Quarterly Excess Capacity, Level II | ABL Facility</t>
  </si>
  <si>
    <t>Maximum [Member] | Average Quarterly Excess Capacity, Level II | ABL Facility</t>
  </si>
  <si>
    <t>Debt And Financing - Capital Expenditures/Operating Leases (Details) - USD ($) $ in Millions</t>
  </si>
  <si>
    <t>Capital value of operating lease commitments</t>
  </si>
  <si>
    <t>Minimum annual rentals 2016</t>
  </si>
  <si>
    <t>Future minimum payments due</t>
  </si>
  <si>
    <t>Revenue Equipment [Member]</t>
  </si>
  <si>
    <t>Operating lease commitment</t>
  </si>
  <si>
    <t>Operating lease term</t>
  </si>
  <si>
    <t>4 years</t>
  </si>
  <si>
    <t>5 years</t>
  </si>
  <si>
    <t>Stock Compensation Plans (Details) - USD ($) $ / shares in Units, $ in Millions</t>
  </si>
  <si>
    <t>Mar. 01, 2010</t>
  </si>
  <si>
    <t>Sep. 30, 2015</t>
  </si>
  <si>
    <t>Sep. 26, 2011</t>
  </si>
  <si>
    <t>Dec. 31, 2009</t>
  </si>
  <si>
    <t>Share-based Compensation Arrangement by Share-based Payment Award [Line Items]</t>
  </si>
  <si>
    <t>Exercise price per share</t>
  </si>
  <si>
    <t>Share-based Compensation Arrangement by Share-based Payment Award, Options, Vested in Period, Fair Value</t>
  </si>
  <si>
    <t>Performance stock unit awards granted</t>
  </si>
  <si>
    <t>Share-based Compensation Arrangement by Share-based Payment Award, Equity Instruments Other than Options, Nonvested, Intrinsic Value, Amount Per Share</t>
  </si>
  <si>
    <t>Performance Shares [Member]</t>
  </si>
  <si>
    <t>Share-based Compensation Arrangement by Share-based Payment Award, Award Vesting Period</t>
  </si>
  <si>
    <t>Stock Compensation Performance Period</t>
  </si>
  <si>
    <t>1 yea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Unrecognized compensation expense</t>
  </si>
  <si>
    <t>Period of recognition</t>
  </si>
  <si>
    <t>9 months 18 days</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Compensation Cost Share Based Awards</t>
  </si>
  <si>
    <t>Restricted Stock And Share Unit [Member]</t>
  </si>
  <si>
    <t>2011 Long Term Incentive And Equity Award Plan [Member]</t>
  </si>
  <si>
    <t>Shares reserved for issuance</t>
  </si>
  <si>
    <t>Second Union Employee Option Plan [Member] | Stock Options [Member]</t>
  </si>
  <si>
    <t>Shares authorized</t>
  </si>
  <si>
    <t>Expiration period</t>
  </si>
  <si>
    <t>Stock Compensation Plans (Summary Of Option Activity) (Details) - USD ($) $ / shares in Units, shares in Thousands, $ in Millions</t>
  </si>
  <si>
    <t>Share-based Compensation Arrangement by Share-based Payment Award, Options, Outstanding, Intrinsic Value</t>
  </si>
  <si>
    <t>Options Outstanding [Roll Forward]</t>
  </si>
  <si>
    <t>Outstanding, Shares</t>
  </si>
  <si>
    <t>Shares granted</t>
  </si>
  <si>
    <t>Exercised, Shares</t>
  </si>
  <si>
    <t>Forfeited / expired, Shares</t>
  </si>
  <si>
    <t>Options Outstanding, Weighted Average Exercise Price [Roll Forward]</t>
  </si>
  <si>
    <t>Outstanding, Weighted Average Exercise Price</t>
  </si>
  <si>
    <t>Granted, Weighted Average Exercise Price</t>
  </si>
  <si>
    <t>Exercised, Weighted Average Exercise Price</t>
  </si>
  <si>
    <t>Forfeited / expired, Weighted Average Exercise Price</t>
  </si>
  <si>
    <t>Stock Compensation Plans (Options Based On Range Of Exercise Price) (Details) - USD ($) $ / shares in Units, shares in Thousands, $ in Millions</t>
  </si>
  <si>
    <t>Share-based Compensation, Shares Authorized under Stock Option Plans, Exercise Price Range [Line Items]</t>
  </si>
  <si>
    <t>Share-based Compensation Arrangement by Share-based Payment Award, Options, Grants in Period, Gross</t>
  </si>
  <si>
    <t>Stock Options [Member]</t>
  </si>
  <si>
    <t>Range of exercise prices, lower limit</t>
  </si>
  <si>
    <t>Range of exercise prices, upper limit</t>
  </si>
  <si>
    <t>Stock Compensation Plans (Restricted Stock Activity) (Details) - USD ($) $ / shares in Units, shares in Thousands, $ in Millions</t>
  </si>
  <si>
    <t>Shares [Roll Forward]</t>
  </si>
  <si>
    <t>Nonvested</t>
  </si>
  <si>
    <t>Forfeited</t>
  </si>
  <si>
    <t>Weighted Average Grant-Date Fair Value [Roll Forward]</t>
  </si>
  <si>
    <t>Nonvested, Weighted AVerage Grant-Date Fair Value</t>
  </si>
  <si>
    <t>Granted</t>
  </si>
  <si>
    <t>Vested</t>
  </si>
  <si>
    <t>Stock Compensation Plans (Vesting Terms) (Details) - Restricted Stock And Share Unit [Member] - shares shares in Thousands</t>
  </si>
  <si>
    <t>50% immediately, 50% 1 year anniversary of grant [Member] [Domain]</t>
  </si>
  <si>
    <t>50% 1 year anniversary of grant, 50% 2 year anniversary of grant [Member] [Domain] [Domain]</t>
  </si>
  <si>
    <t>25 Percent Per Year For Four Years [Member]</t>
  </si>
  <si>
    <t>25% immediately, 25% each employment anniversary thereafter [Domain]</t>
  </si>
  <si>
    <t>100% immediately [Domain]</t>
  </si>
  <si>
    <t>33 Percent Immediately, 33 Percent Per Year Thereafter [Member]</t>
  </si>
  <si>
    <t>33 Percent January 1, 2013, 25 Percent 2 Year, 25 Percent Each Year Thereafter [Member]</t>
  </si>
  <si>
    <t>33.3% per year for three years [Member]</t>
  </si>
  <si>
    <t>Income Taxes (Details) - USD ($) $ in Millions</t>
  </si>
  <si>
    <t>Income Tax Examination [Line Items]</t>
  </si>
  <si>
    <t>Net deferred tax liability</t>
  </si>
  <si>
    <t>Income tax receivable</t>
  </si>
  <si>
    <t>Net operating loss carryforwards</t>
  </si>
  <si>
    <t>Deferred tax assets, net of valuation allowance, noncurrent</t>
  </si>
  <si>
    <t>Foreign tax credit carryforwards, subject to expriration</t>
  </si>
  <si>
    <t>Valuation allowance</t>
  </si>
  <si>
    <t>Deferred income tax expense (benefit)</t>
  </si>
  <si>
    <t>Unrecognized tax benefits that would impact effective tax rate</t>
  </si>
  <si>
    <t>Unrecognized Tax Benefits, Interest on Income Taxes Expense</t>
  </si>
  <si>
    <t>Interest accrual reversal</t>
  </si>
  <si>
    <t>Interest accrued net reduction</t>
  </si>
  <si>
    <t>Total amount of interest accrued for uncertain tax positions</t>
  </si>
  <si>
    <t>Amount by which unrecognized tax benefits may decrease over the next 12 months</t>
  </si>
  <si>
    <t>State and Foreign Tax Authority [Member]</t>
  </si>
  <si>
    <t>Tax paid to settle audits of tax years 2006-11 for certain subsidiaries</t>
  </si>
  <si>
    <t>Interest paid to settle audits of tax years 2006-11 for certain subsidiaries</t>
  </si>
  <si>
    <t>Income Taxes (Deferred tax liabilities and assets) (Details) - USD ($) $ in Millions</t>
  </si>
  <si>
    <t>Deferred revenue</t>
  </si>
  <si>
    <t>Gain on debt redemption</t>
  </si>
  <si>
    <t>Deferred tax liabilities</t>
  </si>
  <si>
    <t>Claims and insurance</t>
  </si>
  <si>
    <t>Employee benefit accruals</t>
  </si>
  <si>
    <t>Deferred tax assets</t>
  </si>
  <si>
    <t>Net deferred tax assets</t>
  </si>
  <si>
    <t>Income Taxes (Federal Tax Rate Reconciliation) (Details)</t>
  </si>
  <si>
    <t>Federal statutory rate</t>
  </si>
  <si>
    <t>State income taxes, net</t>
  </si>
  <si>
    <t>(50.00%)</t>
  </si>
  <si>
    <t>(4.90%)</t>
  </si>
  <si>
    <t>(2.40%)</t>
  </si>
  <si>
    <t>Foreign tax rate differential</t>
  </si>
  <si>
    <t>43.20%</t>
  </si>
  <si>
    <t>1.40%</t>
  </si>
  <si>
    <t>(0.10%)</t>
  </si>
  <si>
    <t>Permanent differences</t>
  </si>
  <si>
    <t>(88.60%)</t>
  </si>
  <si>
    <t>(6.40%)</t>
  </si>
  <si>
    <t>(243.20%)</t>
  </si>
  <si>
    <t>(31.90%)</t>
  </si>
  <si>
    <t>(30.90%)</t>
  </si>
  <si>
    <t>Benefit from intraperiod tax allocation under ASC 740</t>
  </si>
  <si>
    <t>265.90%</t>
  </si>
  <si>
    <t>32.20%</t>
  </si>
  <si>
    <t>Net (increase) decrease in unrecognized tax benefits</t>
  </si>
  <si>
    <t>(11.40%)</t>
  </si>
  <si>
    <t>17.80%</t>
  </si>
  <si>
    <t>0.60%</t>
  </si>
  <si>
    <t>Benefit from settlement of litigation &amp; audits</t>
  </si>
  <si>
    <t>54.50%</t>
  </si>
  <si>
    <t>1.60%</t>
  </si>
  <si>
    <t>Other, net (primarily prior year return to provision)</t>
  </si>
  <si>
    <t>110.50%</t>
  </si>
  <si>
    <t>6.60%</t>
  </si>
  <si>
    <t>(1.00%)</t>
  </si>
  <si>
    <t>Effective tax rate</t>
  </si>
  <si>
    <t>115.90%</t>
  </si>
  <si>
    <t>19.20%</t>
  </si>
  <si>
    <t>35.40%</t>
  </si>
  <si>
    <t>Income Taxes (Provision) (Details) - USD ($) $ in Millions</t>
  </si>
  <si>
    <t>Current:</t>
  </si>
  <si>
    <t>Federal</t>
  </si>
  <si>
    <t>State</t>
  </si>
  <si>
    <t>Foreign</t>
  </si>
  <si>
    <t>Current income tax provision (benefit)</t>
  </si>
  <si>
    <t>Deferred:</t>
  </si>
  <si>
    <t>Deferred income tax benefit</t>
  </si>
  <si>
    <t>Domestic</t>
  </si>
  <si>
    <t>Other Comprehensive (Income) Loss, Pension and Other Postretirement Benefit Plans, Tax</t>
  </si>
  <si>
    <t>Income Taxes (Unrecognized Tax Benefit) (Details) - USD ($) $ in Millions</t>
  </si>
  <si>
    <t>Unrecognized Tax Benefits [Roll Forward]</t>
  </si>
  <si>
    <t>Unrecognized tax benefits at January 1</t>
  </si>
  <si>
    <t>Increases related to: tax positions taken during a prior period</t>
  </si>
  <si>
    <t>Increases related to: tax positions taken during the current period</t>
  </si>
  <si>
    <t>Unrecognized Tax Benefits, Decrease Resulting from Prior Period Tax Positions</t>
  </si>
  <si>
    <t>Decreases related to: lapse of applicable statute of limitations</t>
  </si>
  <si>
    <t>Decreases related to: settlements with taxing authorities</t>
  </si>
  <si>
    <t>Unrecognized tax benefits at December 31</t>
  </si>
  <si>
    <t>Business Segments (Details) - USD ($) $ in Millions</t>
  </si>
  <si>
    <t>Segment Reporting Information [Line Items]</t>
  </si>
  <si>
    <t>External revenue</t>
  </si>
  <si>
    <t>Operating income (loss)</t>
  </si>
  <si>
    <t>Identifiable assets</t>
  </si>
  <si>
    <t>Corporate/Eliminations</t>
  </si>
  <si>
    <t>Foreign Countries</t>
  </si>
  <si>
    <t>Revenues</t>
  </si>
  <si>
    <t>Long-lived assets located in foreign countries</t>
  </si>
  <si>
    <t>Shareholders' Deficit (Details) - USD ($) $ / shares in Units, $ in Millions</t>
  </si>
  <si>
    <t>Jan. 31, 2014</t>
  </si>
  <si>
    <t>Jul. 22, 2011</t>
  </si>
  <si>
    <t>Earnings Per Share, Basic, by Common Class, Including Two Class Method [Line Items]</t>
  </si>
  <si>
    <t>Preferred stock authorized shares</t>
  </si>
  <si>
    <t>Beginning balance, preferred shares</t>
  </si>
  <si>
    <t>Beginning balance, common shares</t>
  </si>
  <si>
    <t>Ending balance, preferred shares</t>
  </si>
  <si>
    <t>Ending balance, common shares</t>
  </si>
  <si>
    <t>Common stock shares converted from preferred</t>
  </si>
  <si>
    <t>Issuance of stock</t>
  </si>
  <si>
    <t>Stock Issued During Period, Shares, Other</t>
  </si>
  <si>
    <t>Issuance of equity awards, net</t>
  </si>
  <si>
    <t>Liquidation value per share</t>
  </si>
  <si>
    <t>Shares issued</t>
  </si>
  <si>
    <t>Loss Per Share (Details) - USD ($) $ / shares in Units, shares in Thousands, $ in Millions</t>
  </si>
  <si>
    <t>Antidilutive Securities Excluded from Computation of Earnings Per Share [Line Items]</t>
  </si>
  <si>
    <t>Basic and dilutive net income (loss) available to common shareholders</t>
  </si>
  <si>
    <t>Dilutive weighted average shares outstanding</t>
  </si>
  <si>
    <t>Stock Compensation Plan</t>
  </si>
  <si>
    <t>Incremental Common Shares Attributable to Dilutive Effect of Share-based Payment Arrangements</t>
  </si>
  <si>
    <t>Anti-dilutive unvested shares, options, and stock units (a)</t>
  </si>
  <si>
    <t>Antidilutive shares and options units</t>
  </si>
  <si>
    <t>Anti-dilutive 6% Notes</t>
  </si>
  <si>
    <t>Anti-dilutive Series A Notes</t>
  </si>
  <si>
    <t>Anti-dilutive Series B Notes</t>
  </si>
  <si>
    <t>Commitments, Contingencies, and Uncertainties (Details) - USD ($) $ in Millions</t>
  </si>
  <si>
    <t>Rent expense</t>
  </si>
  <si>
    <t>Minium annual rentals 2017</t>
  </si>
  <si>
    <t>Minium annual rentals 2018</t>
  </si>
  <si>
    <t>Minium annual rentals 2019</t>
  </si>
  <si>
    <t>Minium annual rentals 2020</t>
  </si>
  <si>
    <t>Minium annual rentals thereafter</t>
  </si>
  <si>
    <t>Committed for capital expenditures to be completed during 2015</t>
  </si>
  <si>
    <t>Payments for Environmental Liabilities</t>
  </si>
  <si>
    <t>Related Party Transactions (Details) - MAEVA [Member] - USD ($) $ in Millions</t>
  </si>
  <si>
    <t>1 Months Ended</t>
  </si>
  <si>
    <t>Feb. 28, 2014</t>
  </si>
  <si>
    <t>Related Party Transaction [Line Items]</t>
  </si>
  <si>
    <t>Completion Fee</t>
  </si>
  <si>
    <t>Incremental Completion Fee</t>
  </si>
</sst>
</file>

<file path=xl/styles.xml><?xml version="1.0" encoding="utf-8"?>
<styleSheet xmlns="http://schemas.openxmlformats.org/spreadsheetml/2006/main">
  <numFmts count="7">
    <numFmt formatCode="_(&quot;$ &quot;#,##0.0_);_(&quot;$ &quot;(#,##0.0)" numFmtId="165"/>
    <numFmt formatCode="#,##0.0_);(#,##0.0)" numFmtId="166"/>
    <numFmt formatCode="_(&quot;$ &quot;#,##0_);_(&quot;$ &quot;(#,##0)" numFmtId="167"/>
    <numFmt formatCode="_(&quot;$ &quot;#,##0.00_);_(&quot;$ &quot;(#,##0.00)" numFmtId="168"/>
    <numFmt formatCode="#,##0.000000_);(#,##0.000000)" numFmtId="169"/>
    <numFmt formatCode="_(&quot;Level &quot;#,##0_);_(&quot;Level &quot;(#,##0)" numFmtId="170"/>
    <numFmt formatCode="#,##0.0000000_);(#,##0.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716006</v>
      </c>
    </row>
    <row spans="1:4" r="11">
      <c t="s" s="4" r="A11">
        <v>18</v>
      </c>
      <c t="s" s="4" r="B11">
        <v>19</v>
      </c>
    </row>
    <row spans="1:4" r="12">
      <c t="s" s="4" r="A12">
        <v>20</v>
      </c>
      <c t="s" s="4" r="B12">
        <v>21</v>
      </c>
    </row>
    <row spans="1:4" r="13">
      <c t="s" s="4" r="A13">
        <v>22</v>
      </c>
      <c t="n" s="6" r="C13">
        <v>32611799</v>
      </c>
    </row>
    <row spans="1:4" r="14">
      <c t="s" s="4" r="A14">
        <v>23</v>
      </c>
      <c t="s" s="4" r="B14">
        <v>24</v>
      </c>
    </row>
    <row spans="1:4" r="15">
      <c t="s" s="4" r="A15">
        <v>25</v>
      </c>
      <c t="n" s="7" r="D15">
        <v>414.6</v>
      </c>
    </row>
    <row spans="1:4" r="16">
      <c t="s" s="4" r="A16">
        <v>26</v>
      </c>
      <c t="s" s="4" r="B16">
        <v>27</v>
      </c>
    </row>
    <row spans="1:4" r="17">
      <c t="s" s="4" r="A17">
        <v>28</v>
      </c>
      <c t="s" s="4" r="B17">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73.8</v>
      </c>
      <c t="n" s="7" r="C3">
        <v>171.1</v>
      </c>
    </row>
    <row spans="1:3" r="4">
      <c t="s" s="4" r="A4">
        <v>33</v>
      </c>
      <c t="n" s="8" r="B4">
        <v>58.8</v>
      </c>
      <c t="n" s="8" r="C4">
        <v>28.9</v>
      </c>
    </row>
    <row spans="1:3" r="5">
      <c t="s" s="4" r="A5">
        <v>34</v>
      </c>
      <c t="n" s="8" r="B5">
        <v>427.4</v>
      </c>
      <c t="n" s="8" r="C5">
        <v>470.5</v>
      </c>
    </row>
    <row spans="1:3" r="6">
      <c t="s" s="4" r="A6">
        <v>35</v>
      </c>
      <c t="n" s="8" r="B6">
        <v>74.40000000000001</v>
      </c>
      <c t="n" s="8" r="C6">
        <v>81.2</v>
      </c>
    </row>
    <row spans="1:3" r="7">
      <c t="s" s="4" r="A7">
        <v>36</v>
      </c>
      <c t="n" s="8" r="B7">
        <v>734.4</v>
      </c>
      <c t="n" s="8" r="C7">
        <v>751.7</v>
      </c>
    </row>
    <row spans="1:3" r="8">
      <c t="s" s="3" r="A8">
        <v>37</v>
      </c>
    </row>
    <row spans="1:3" r="9">
      <c t="s" s="4" r="A9">
        <v>38</v>
      </c>
      <c t="n" s="8" r="B9">
        <v>2822.8</v>
      </c>
      <c t="n" s="8" r="C9">
        <v>2819.6</v>
      </c>
    </row>
    <row spans="1:3" r="10">
      <c t="s" s="4" r="A10">
        <v>39</v>
      </c>
      <c t="n" s="8" r="B10">
        <v>-1885.5</v>
      </c>
      <c t="n" s="8" r="C10">
        <v>-1825.4</v>
      </c>
    </row>
    <row spans="1:3" r="11">
      <c t="s" s="4" r="A11">
        <v>40</v>
      </c>
      <c t="n" s="8" r="B11">
        <v>937.3</v>
      </c>
      <c t="n" s="8" r="C11">
        <v>994.2</v>
      </c>
    </row>
    <row spans="1:3" r="12">
      <c t="s" s="4" r="A12">
        <v>41</v>
      </c>
      <c t="n" s="8" r="B12">
        <v>40.4</v>
      </c>
      <c t="n" s="8" r="C12">
        <v>60.3</v>
      </c>
    </row>
    <row spans="1:3" r="13">
      <c t="s" s="4" r="A13">
        <v>33</v>
      </c>
      <c t="n" s="8" r="B13">
        <v>63.4</v>
      </c>
      <c t="n" s="8" r="C13">
        <v>60.2</v>
      </c>
    </row>
    <row spans="1:3" r="14">
      <c t="s" s="4" r="A14">
        <v>42</v>
      </c>
      <c t="n" s="6" r="B14">
        <v>23</v>
      </c>
      <c t="n" s="8" r="C14">
        <v>21.4</v>
      </c>
    </row>
    <row spans="1:3" r="15">
      <c t="s" s="4" r="A15">
        <v>43</v>
      </c>
      <c t="n" s="8" r="B15">
        <v>96.09999999999999</v>
      </c>
      <c t="n" s="8" r="C15">
        <v>97.2</v>
      </c>
    </row>
    <row spans="1:3" r="16">
      <c t="s" s="4" r="A16">
        <v>44</v>
      </c>
      <c t="n" s="8" r="B16">
        <v>1894.6</v>
      </c>
      <c t="n" s="6" r="C16">
        <v>1985</v>
      </c>
    </row>
    <row spans="1:3" r="17">
      <c t="s" s="3" r="A17">
        <v>45</v>
      </c>
    </row>
    <row spans="1:3" r="18">
      <c t="s" s="4" r="A18">
        <v>46</v>
      </c>
      <c t="n" s="8" r="B18">
        <v>161.1</v>
      </c>
      <c t="n" s="8" r="C18">
        <v>172.2</v>
      </c>
    </row>
    <row spans="1:3" r="19">
      <c t="s" s="4" r="A19">
        <v>47</v>
      </c>
      <c t="n" s="8" r="B19">
        <v>195.1</v>
      </c>
      <c t="n" s="8" r="C19">
        <v>176.6</v>
      </c>
    </row>
    <row spans="1:3" r="20">
      <c t="s" s="4" r="A20">
        <v>42</v>
      </c>
      <c t="n" s="6" r="B20">
        <v>23</v>
      </c>
      <c t="n" s="8" r="C20">
        <v>21.4</v>
      </c>
    </row>
    <row spans="1:3" r="21">
      <c t="s" s="4" r="A21">
        <v>48</v>
      </c>
      <c t="n" s="6" r="B21">
        <v>125</v>
      </c>
      <c t="n" s="8" r="C21">
        <v>129.3</v>
      </c>
    </row>
    <row spans="1:3" r="22">
      <c t="s" s="4" r="A22">
        <v>49</v>
      </c>
      <c t="n" s="8" r="B22">
        <v>29.8</v>
      </c>
      <c t="n" s="8" r="C22">
        <v>28.7</v>
      </c>
    </row>
    <row spans="1:3" r="23">
      <c t="s" s="4" r="A23">
        <v>50</v>
      </c>
      <c t="n" s="8" r="B23">
        <v>23.6</v>
      </c>
      <c t="n" s="8" r="C23">
        <v>44.2</v>
      </c>
    </row>
    <row spans="1:3" r="24">
      <c t="s" s="4" r="A24">
        <v>51</v>
      </c>
      <c t="n" s="8" r="B24">
        <v>15.9</v>
      </c>
      <c t="n" s="8" r="C24">
        <v>31.1</v>
      </c>
    </row>
    <row spans="1:3" r="25">
      <c t="s" s="4" r="A25">
        <v>52</v>
      </c>
      <c t="n" s="8" r="B25">
        <v>573.5</v>
      </c>
      <c t="n" s="8" r="C25">
        <v>603.5</v>
      </c>
    </row>
    <row spans="1:3" r="26">
      <c t="s" s="3" r="A26">
        <v>53</v>
      </c>
    </row>
    <row spans="1:3" r="27">
      <c t="s" s="4" r="A27">
        <v>54</v>
      </c>
      <c t="n" s="8" r="B27">
        <v>1061.7</v>
      </c>
      <c t="n" s="8" r="C27">
        <v>1078.8</v>
      </c>
    </row>
    <row spans="1:3" r="28">
      <c t="s" s="4" r="A28">
        <v>42</v>
      </c>
      <c t="n" s="8" r="B28">
        <v>3.7</v>
      </c>
      <c t="n" s="8" r="C28">
        <v>1.5</v>
      </c>
    </row>
    <row spans="1:3" r="29">
      <c t="s" s="4" r="A29">
        <v>55</v>
      </c>
      <c t="n" s="8" r="B29">
        <v>339.9</v>
      </c>
      <c t="n" s="8" r="C29">
        <v>460.3</v>
      </c>
    </row>
    <row spans="1:3" r="30">
      <c t="s" s="4" r="A30">
        <v>56</v>
      </c>
      <c t="n" s="8" r="B30">
        <v>295.2</v>
      </c>
      <c t="n" s="8" r="C30">
        <v>315.2</v>
      </c>
    </row>
    <row spans="1:3" r="31">
      <c t="s" s="4" r="A31">
        <v>57</v>
      </c>
      <c t="n" s="6" r="B31">
        <v>0</v>
      </c>
      <c t="n" s="6" r="C31">
        <v>0</v>
      </c>
    </row>
    <row spans="1:3" r="32">
      <c t="s" s="3" r="A32">
        <v>58</v>
      </c>
    </row>
    <row spans="1:3" r="33">
      <c t="s" s="4" r="A33">
        <v>59</v>
      </c>
      <c t="n" s="6" r="B33">
        <v>0</v>
      </c>
      <c t="n" s="6" r="C33">
        <v>0</v>
      </c>
    </row>
    <row spans="1:3" r="34">
      <c t="s" s="4" r="A34">
        <v>60</v>
      </c>
      <c t="n" s="8" r="B34">
        <v>0.3</v>
      </c>
      <c t="n" s="8" r="C34">
        <v>0.3</v>
      </c>
    </row>
    <row spans="1:3" r="35">
      <c t="s" s="4" r="A35">
        <v>61</v>
      </c>
      <c t="n" s="8" r="B35">
        <v>2312.6</v>
      </c>
      <c t="n" s="8" r="C35">
        <v>2290.9</v>
      </c>
    </row>
    <row spans="1:3" r="36">
      <c t="s" s="4" r="A36">
        <v>62</v>
      </c>
      <c t="n" s="8" r="B36">
        <v>-2239.3</v>
      </c>
      <c t="n" s="6" r="C36">
        <v>-2240</v>
      </c>
    </row>
    <row spans="1:3" r="37">
      <c t="s" s="4" r="A37">
        <v>63</v>
      </c>
      <c t="n" s="8" r="B37">
        <v>-360.3</v>
      </c>
      <c t="n" s="8" r="C37">
        <v>-432.8</v>
      </c>
    </row>
    <row spans="1:3" r="38">
      <c t="s" s="4" r="A38">
        <v>64</v>
      </c>
      <c t="n" s="8" r="B38">
        <v>-92.7</v>
      </c>
      <c t="n" s="8" r="C38">
        <v>-92.7</v>
      </c>
    </row>
    <row spans="1:3" r="39">
      <c t="s" s="4" r="A39">
        <v>65</v>
      </c>
      <c t="n" s="8" r="B39">
        <v>-379.4</v>
      </c>
      <c t="n" s="8" r="C39">
        <v>-474.3</v>
      </c>
    </row>
    <row spans="1:3" r="40">
      <c t="s" s="4" r="A40">
        <v>66</v>
      </c>
      <c t="n" s="7" r="B40">
        <v>1894.6</v>
      </c>
      <c t="n" s="9" r="C40">
        <v>19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82</v>
      </c>
    </row>
    <row spans="1:2" r="4">
      <c t="s" s="4" r="A4">
        <v>221</v>
      </c>
      <c t="s" s="4" r="B4">
        <v>222</v>
      </c>
    </row>
    <row spans="1:2" r="5">
      <c t="s" s="4" r="A5">
        <v>223</v>
      </c>
      <c t="s" s="4" r="B5">
        <v>224</v>
      </c>
    </row>
    <row spans="1:2" r="6">
      <c t="s" s="4" r="A6">
        <v>225</v>
      </c>
      <c t="s" s="4" r="B6">
        <v>226</v>
      </c>
    </row>
    <row spans="1:2" r="7">
      <c t="s" s="4" r="A7">
        <v>227</v>
      </c>
      <c t="s" s="4" r="B7">
        <v>228</v>
      </c>
    </row>
    <row spans="1:2" r="8">
      <c t="s" s="4" r="A8">
        <v>229</v>
      </c>
      <c t="s" s="4" r="B8">
        <v>230</v>
      </c>
    </row>
    <row spans="1:2" r="9">
      <c t="s" s="4" r="A9">
        <v>231</v>
      </c>
      <c t="s" s="4" r="B9">
        <v>232</v>
      </c>
    </row>
    <row spans="1:2" r="10">
      <c t="s" s="4" r="A10">
        <v>198</v>
      </c>
      <c t="s" s="4" r="B10">
        <v>233</v>
      </c>
    </row>
    <row spans="1:2" r="11">
      <c t="s" s="4" r="A11">
        <v>234</v>
      </c>
      <c t="s" s="4" r="B11">
        <v>235</v>
      </c>
    </row>
    <row spans="1:2" r="12">
      <c t="s" s="4" r="A12">
        <v>236</v>
      </c>
      <c t="s" s="4" r="B12">
        <v>237</v>
      </c>
    </row>
    <row spans="1:2" r="13">
      <c t="s" s="4" r="A13">
        <v>238</v>
      </c>
      <c t="s" s="4" r="B13">
        <v>239</v>
      </c>
    </row>
    <row spans="1:2" r="14">
      <c t="s" s="4" r="A14">
        <v>240</v>
      </c>
      <c t="s" s="4" r="B14">
        <v>241</v>
      </c>
    </row>
    <row spans="1:2" r="15">
      <c t="s" s="4" r="A15">
        <v>242</v>
      </c>
      <c t="s" s="4" r="B15">
        <v>243</v>
      </c>
    </row>
    <row spans="1:2" r="16">
      <c t="s" s="4" r="A16">
        <v>244</v>
      </c>
      <c t="s" s="4" r="B16">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182</v>
      </c>
    </row>
    <row spans="1:2" r="4">
      <c t="s" s="4" r="A4">
        <v>247</v>
      </c>
      <c t="s" s="4" r="B4">
        <v>248</v>
      </c>
    </row>
    <row spans="1:2" r="5">
      <c t="s" s="4" r="A5">
        <v>249</v>
      </c>
      <c t="s" s="4" r="B5">
        <v>250</v>
      </c>
    </row>
    <row spans="1:2" r="6">
      <c t="s" s="4" r="A6">
        <v>251</v>
      </c>
      <c t="s" s="4" r="B6">
        <v>252</v>
      </c>
    </row>
    <row spans="1:2" r="7">
      <c t="s" s="4" r="A7">
        <v>253</v>
      </c>
      <c t="s" s="4" r="B7">
        <v>254</v>
      </c>
    </row>
    <row spans="1:2" r="8">
      <c t="s" s="4" r="A8">
        <v>255</v>
      </c>
      <c t="s" s="4" r="B8">
        <v>256</v>
      </c>
    </row>
    <row spans="1:2" r="9">
      <c t="s" s="4" r="A9">
        <v>257</v>
      </c>
      <c t="s" s="4" r="B9">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59</v>
      </c>
      <c t="s" s="2" r="B1">
        <v>1</v>
      </c>
    </row>
    <row spans="1:2" r="2">
      <c t="s" s="2" r="B2">
        <v>2</v>
      </c>
    </row>
    <row spans="1:2" r="3">
      <c t="s" s="3" r="A3">
        <v>186</v>
      </c>
    </row>
    <row spans="1:2" r="4">
      <c t="s" s="4" r="A4">
        <v>260</v>
      </c>
      <c t="s" s="4" r="B4">
        <v>261</v>
      </c>
    </row>
    <row spans="1:2" r="5">
      <c t="s" s="4" r="A5">
        <v>262</v>
      </c>
      <c t="s" s="4" r="B5">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64</v>
      </c>
      <c t="s" s="2" r="B1">
        <v>1</v>
      </c>
    </row>
    <row spans="1:2" r="2">
      <c t="s" s="2" r="B2">
        <v>2</v>
      </c>
    </row>
    <row spans="1:2" r="3">
      <c t="s" s="3" r="A3">
        <v>189</v>
      </c>
    </row>
    <row spans="1:2" r="4">
      <c t="s" s="4" r="A4">
        <v>265</v>
      </c>
      <c t="s" s="4" r="B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192</v>
      </c>
    </row>
    <row spans="1:2" r="4">
      <c t="s" s="4" r="A4">
        <v>268</v>
      </c>
      <c t="s" s="4" r="B4">
        <v>269</v>
      </c>
    </row>
    <row spans="1:2" r="5">
      <c t="s" s="4" r="A5">
        <v>270</v>
      </c>
      <c t="s" s="4" r="B5">
        <v>271</v>
      </c>
    </row>
    <row spans="1:2" r="6">
      <c t="s" s="4" r="A6">
        <v>272</v>
      </c>
      <c t="s" s="4" r="B6">
        <v>273</v>
      </c>
    </row>
    <row spans="1:2" r="7">
      <c t="s" s="4" r="A7">
        <v>274</v>
      </c>
      <c t="s" s="4" r="B7">
        <v>275</v>
      </c>
    </row>
    <row spans="1:2" r="8">
      <c t="s" s="4" r="A8">
        <v>276</v>
      </c>
      <c t="s" s="4" r="B8">
        <v>277</v>
      </c>
    </row>
    <row spans="1:2" r="9">
      <c t="s" s="4" r="A9">
        <v>278</v>
      </c>
      <c t="s" s="4" r="B9">
        <v>279</v>
      </c>
    </row>
    <row spans="1:2" r="10">
      <c t="s" s="4" r="A10">
        <v>280</v>
      </c>
      <c t="s" s="4" r="B10">
        <v>269</v>
      </c>
    </row>
    <row spans="1:2" r="11">
      <c t="s" s="4" r="A11">
        <v>281</v>
      </c>
      <c t="s" s="4" r="B11">
        <v>282</v>
      </c>
    </row>
    <row spans="1:2" r="12">
      <c t="s" s="4" r="A12">
        <v>283</v>
      </c>
      <c t="s" s="4" r="B12">
        <v>284</v>
      </c>
    </row>
    <row spans="1:2" r="13">
      <c t="s" s="4" r="A13">
        <v>285</v>
      </c>
      <c t="s" s="4" r="B13">
        <v>286</v>
      </c>
    </row>
    <row spans="1:2" r="14">
      <c t="s" s="4" r="A14">
        <v>287</v>
      </c>
      <c t="s" s="4" r="B14">
        <v>288</v>
      </c>
    </row>
    <row spans="1:2" r="15">
      <c t="s" s="4" r="A15">
        <v>289</v>
      </c>
      <c t="s" s="4" r="B15">
        <v>290</v>
      </c>
    </row>
    <row spans="1:2" r="16">
      <c t="s" s="4" r="A16">
        <v>289</v>
      </c>
      <c t="s" s="4" r="B16">
        <v>290</v>
      </c>
    </row>
    <row spans="1:2" r="17">
      <c t="s" s="4" r="A17">
        <v>291</v>
      </c>
      <c t="s" s="4" r="B17">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3" r="A3">
        <v>195</v>
      </c>
    </row>
    <row spans="1:2" r="4">
      <c t="s" s="4" r="A4">
        <v>294</v>
      </c>
      <c t="s" s="4" r="B4">
        <v>295</v>
      </c>
    </row>
    <row spans="1:2" r="5">
      <c t="s" s="4" r="A5">
        <v>296</v>
      </c>
      <c t="s" s="4" r="B5">
        <v>297</v>
      </c>
    </row>
    <row spans="1:2" r="6">
      <c t="s" s="4" r="A6">
        <v>298</v>
      </c>
      <c t="s" s="4" r="B6">
        <v>299</v>
      </c>
    </row>
    <row spans="1:2" r="7">
      <c t="s" s="4" r="A7">
        <v>300</v>
      </c>
      <c t="s" s="4" r="B7">
        <v>301</v>
      </c>
    </row>
    <row spans="1:2" r="8">
      <c t="s" s="4" r="A8">
        <v>302</v>
      </c>
      <c t="s" s="4" r="B8">
        <v>303</v>
      </c>
    </row>
    <row spans="1:2" r="9">
      <c t="s" s="4" r="A9">
        <v>304</v>
      </c>
      <c t="s" s="4" r="B9">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306</v>
      </c>
      <c t="s" s="2" r="B1">
        <v>1</v>
      </c>
    </row>
    <row spans="1:2" r="2">
      <c t="s" s="2" r="B2">
        <v>2</v>
      </c>
    </row>
    <row spans="1:2" r="3">
      <c t="s" s="3" r="A3">
        <v>199</v>
      </c>
    </row>
    <row spans="1:2" r="4">
      <c t="s" s="4" r="A4">
        <v>307</v>
      </c>
    </row>
    <row spans="1:2" r="5">
      <c t="s" s="4" r="A5">
        <v>308</v>
      </c>
      <c t="s" s="4" r="B5">
        <v>309</v>
      </c>
    </row>
    <row spans="1:2" r="6">
      <c t="s" s="4" r="A6">
        <v>310</v>
      </c>
      <c t="s" s="4" r="B6">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s="1" r="A1">
        <v>312</v>
      </c>
      <c t="s" s="2" r="B1">
        <v>1</v>
      </c>
    </row>
    <row spans="1:2" r="2">
      <c t="s" s="2" r="B2">
        <v>2</v>
      </c>
    </row>
    <row spans="1:2" r="3">
      <c t="s" s="3" r="A3">
        <v>202</v>
      </c>
    </row>
    <row spans="1:2" r="4">
      <c t="s" s="4" r="A4">
        <v>313</v>
      </c>
      <c t="s" s="4" r="B4">
        <v>314</v>
      </c>
    </row>
    <row spans="1:2" r="5">
      <c t="s" s="4" r="A5">
        <v>315</v>
      </c>
      <c t="s" s="4" r="B5">
        <v>316</v>
      </c>
    </row>
    <row spans="1:2" r="6">
      <c t="s" s="4" r="A6">
        <v>317</v>
      </c>
      <c t="s" s="4" r="B6">
        <v>318</v>
      </c>
    </row>
    <row spans="1:2" r="7">
      <c t="s" s="4" r="A7">
        <v>319</v>
      </c>
      <c t="s" s="4" r="B7">
        <v>320</v>
      </c>
    </row>
    <row spans="1:2" r="8">
      <c t="s" s="4" r="A8">
        <v>321</v>
      </c>
      <c t="s" s="4" r="B8">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23</v>
      </c>
      <c t="s" s="2" r="B1">
        <v>1</v>
      </c>
    </row>
    <row spans="1:2" r="2">
      <c t="s" s="2" r="B2">
        <v>2</v>
      </c>
    </row>
    <row spans="1:2" r="3">
      <c t="s" s="3" r="A3">
        <v>205</v>
      </c>
    </row>
    <row spans="1:2" r="4">
      <c t="s" s="4" r="A4">
        <v>324</v>
      </c>
      <c t="s" s="4" r="B4">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7</v>
      </c>
      <c t="s" s="2" r="B1">
        <v>2</v>
      </c>
      <c t="s" s="2" r="C1">
        <v>30</v>
      </c>
    </row>
    <row spans="1:3" r="2">
      <c t="s" s="3" r="A2">
        <v>68</v>
      </c>
    </row>
    <row spans="1:3" r="3">
      <c t="s" s="4" r="A3">
        <v>69</v>
      </c>
      <c t="n" s="7" r="B3">
        <v>7.4</v>
      </c>
      <c t="n" s="7" r="C3">
        <v>9.300000000000001</v>
      </c>
    </row>
    <row spans="1:3" r="4">
      <c t="s" s="3" r="A4">
        <v>58</v>
      </c>
    </row>
    <row spans="1:3" r="5">
      <c t="s" s="4" r="A5">
        <v>70</v>
      </c>
      <c t="n" s="9" r="B5">
        <v>1</v>
      </c>
      <c t="n" s="9" r="C5">
        <v>1</v>
      </c>
    </row>
    <row spans="1:3" r="6">
      <c t="s" s="4" r="A6">
        <v>71</v>
      </c>
      <c t="n" s="6" r="B6">
        <v>5000000</v>
      </c>
      <c t="n" s="6" r="C6">
        <v>5000000</v>
      </c>
    </row>
    <row spans="1:3" r="7">
      <c t="s" s="4" r="A7">
        <v>72</v>
      </c>
      <c t="n" s="10" r="B7">
        <v>0.01</v>
      </c>
      <c t="n" s="10" r="C7">
        <v>0.01</v>
      </c>
    </row>
    <row spans="1:3" r="8">
      <c t="s" s="4" r="A8">
        <v>73</v>
      </c>
      <c t="n" s="6" r="B8">
        <v>95000000</v>
      </c>
      <c t="n" s="6" r="C8">
        <v>95000000</v>
      </c>
    </row>
    <row spans="1:3" r="9">
      <c t="s" s="4" r="A9">
        <v>74</v>
      </c>
      <c t="n" s="6" r="B9">
        <v>32141000</v>
      </c>
      <c t="n" s="6" r="C9">
        <v>30667000</v>
      </c>
    </row>
    <row spans="1:3" r="10">
      <c t="s" s="4" r="A10">
        <v>75</v>
      </c>
      <c t="n" s="6" r="B10">
        <v>410</v>
      </c>
      <c t="n" s="6" r="C10">
        <v>410</v>
      </c>
    </row>
    <row spans="1:3" r="11">
      <c t="s" s="4" r="A11">
        <v>76</v>
      </c>
    </row>
    <row spans="1:3" r="12">
      <c t="s" s="3" r="A12">
        <v>58</v>
      </c>
    </row>
    <row spans="1:3" r="13">
      <c t="s" s="4" r="A13">
        <v>77</v>
      </c>
      <c t="n" s="6" r="B13">
        <v>1</v>
      </c>
      <c t="n" s="6" r="C13">
        <v>1</v>
      </c>
    </row>
    <row spans="1:3" r="14">
      <c t="s" s="4" r="A14">
        <v>78</v>
      </c>
      <c t="n" s="9" r="B14">
        <v>1</v>
      </c>
      <c t="n" s="9" r="C14">
        <v>1</v>
      </c>
    </row>
    <row spans="1:3" r="15">
      <c t="s" s="4" r="A15">
        <v>79</v>
      </c>
    </row>
    <row spans="1:3" r="16">
      <c t="s" s="3" r="A16">
        <v>58</v>
      </c>
    </row>
    <row spans="1:3" r="17">
      <c t="s" s="4" r="A17">
        <v>77</v>
      </c>
      <c t="n" s="6" r="B17">
        <v>0</v>
      </c>
      <c t="n" s="6" r="C17">
        <v>0</v>
      </c>
    </row>
    <row spans="1:3" r="18">
      <c t="s" s="4" r="A18">
        <v>78</v>
      </c>
      <c t="n" s="9" r="B18">
        <v>0</v>
      </c>
      <c t="n" s="9" r="C18">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26</v>
      </c>
      <c t="s" s="2" r="B1">
        <v>1</v>
      </c>
    </row>
    <row spans="1:2" r="2">
      <c t="s" s="2" r="B2">
        <v>2</v>
      </c>
    </row>
    <row spans="1:2" r="3">
      <c t="s" s="3" r="A3">
        <v>208</v>
      </c>
    </row>
    <row spans="1:2" r="4">
      <c t="s" s="4" r="A4">
        <v>327</v>
      </c>
      <c t="s" s="4" r="B4">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329</v>
      </c>
      <c t="s" s="2" r="B1">
        <v>1</v>
      </c>
    </row>
    <row spans="1:2" r="2">
      <c t="s" s="2" r="B2">
        <v>2</v>
      </c>
    </row>
    <row spans="1:2" r="3">
      <c t="s" s="3" r="A3">
        <v>211</v>
      </c>
    </row>
    <row spans="1:2" r="4">
      <c t="s" s="4" r="A4">
        <v>330</v>
      </c>
      <c t="s" s="4" r="B4">
        <v>331</v>
      </c>
    </row>
    <row spans="1:2" r="5">
      <c t="s" s="4" r="A5">
        <v>332</v>
      </c>
      <c t="s" s="4" r="B5">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4</v>
      </c>
      <c t="s" s="2" r="B1">
        <v>1</v>
      </c>
    </row>
    <row spans="1:2" r="2">
      <c t="s" s="2" r="B2">
        <v>2</v>
      </c>
    </row>
    <row spans="1:2" r="3">
      <c t="s" s="3" r="A3">
        <v>214</v>
      </c>
    </row>
    <row spans="1:2" r="4">
      <c t="s" s="4" r="A4">
        <v>335</v>
      </c>
      <c t="s" s="4" r="B4">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 customWidth="1" max="6" min="6" width="21"/>
  </cols>
  <sheetData>
    <row spans="1:6" r="1">
      <c t="s" s="1" r="A1">
        <v>337</v>
      </c>
      <c t="s" s="2" r="B1">
        <v>338</v>
      </c>
      <c t="s" s="2" r="C1">
        <v>339</v>
      </c>
      <c t="s" s="2" r="D1">
        <v>340</v>
      </c>
      <c t="s" s="2" r="E1">
        <v>341</v>
      </c>
      <c t="s" s="2" r="F1">
        <v>342</v>
      </c>
    </row>
    <row spans="1:6" r="2">
      <c t="s" s="3" r="A2">
        <v>343</v>
      </c>
    </row>
    <row spans="1:6" r="3">
      <c t="s" s="4" r="A3">
        <v>344</v>
      </c>
      <c t="n" s="9" r="D3">
        <v>12</v>
      </c>
      <c t="n" s="7" r="E3">
        <v>15.3</v>
      </c>
    </row>
    <row spans="1:6" r="4">
      <c t="s" s="4" r="A4">
        <v>345</v>
      </c>
      <c t="n" s="11" r="B4">
        <v>0.003333</v>
      </c>
    </row>
    <row spans="1:6" r="5">
      <c t="s" s="4" r="A5">
        <v>346</v>
      </c>
      <c t="n" s="8" r="D5">
        <v>8.1</v>
      </c>
      <c t="n" s="8" r="E5">
        <v>12.2</v>
      </c>
    </row>
    <row spans="1:6" r="6">
      <c t="s" s="4" r="A6">
        <v>347</v>
      </c>
      <c t="n" s="8" r="D6">
        <v>7.4</v>
      </c>
      <c t="n" s="6" r="E6">
        <v>10</v>
      </c>
    </row>
    <row spans="1:6" r="7">
      <c t="s" s="3" r="A7">
        <v>348</v>
      </c>
    </row>
    <row spans="1:6" r="8">
      <c t="s" s="4" r="A8">
        <v>349</v>
      </c>
      <c t="n" s="7" r="D8">
        <v>9.300000000000001</v>
      </c>
      <c t="n" s="7" r="E8">
        <v>5.7</v>
      </c>
      <c t="n" s="7" r="F8">
        <v>3.7</v>
      </c>
    </row>
    <row spans="1:6" r="9">
      <c t="s" s="4" r="A9">
        <v>350</v>
      </c>
      <c t="s" s="4" r="D9">
        <v>351</v>
      </c>
      <c t="s" s="4" r="E9">
        <v>352</v>
      </c>
      <c t="s" s="4" r="F9">
        <v>353</v>
      </c>
    </row>
    <row spans="1:6" r="10">
      <c t="s" s="4" r="A10">
        <v>354</v>
      </c>
      <c t="s" s="4" r="D10">
        <v>355</v>
      </c>
      <c t="s" s="4" r="E10">
        <v>356</v>
      </c>
      <c t="s" s="4" r="F10">
        <v>357</v>
      </c>
    </row>
    <row spans="1:6" r="11">
      <c t="s" s="4" r="A11">
        <v>358</v>
      </c>
      <c t="n" s="7" r="D11">
        <v>392.7</v>
      </c>
      <c t="n" s="7" r="E11">
        <v>406.6</v>
      </c>
    </row>
    <row spans="1:6" r="12">
      <c t="s" s="4" r="A12">
        <v>359</v>
      </c>
      <c t="n" s="8" r="D12">
        <v>6.2</v>
      </c>
      <c t="n" s="8" r="E12">
        <v>6.2</v>
      </c>
      <c t="n" s="7" r="F12">
        <v>3.9</v>
      </c>
    </row>
    <row spans="1:6" r="13">
      <c t="s" s="4" r="A13">
        <v>360</v>
      </c>
      <c t="n" s="7" r="D13">
        <v>20.2</v>
      </c>
      <c t="n" s="8" r="E13">
        <v>26.5</v>
      </c>
    </row>
    <row spans="1:6" r="14">
      <c t="s" s="4" r="A14">
        <v>361</v>
      </c>
    </row>
    <row spans="1:6" r="15">
      <c t="s" s="3" r="A15">
        <v>343</v>
      </c>
    </row>
    <row spans="1:6" r="16">
      <c t="s" s="4" r="A16">
        <v>362</v>
      </c>
      <c t="s" s="4" r="D16">
        <v>363</v>
      </c>
    </row>
    <row spans="1:6" r="17">
      <c t="s" s="4" r="A17">
        <v>364</v>
      </c>
    </row>
    <row spans="1:6" r="18">
      <c t="s" s="3" r="A18">
        <v>343</v>
      </c>
    </row>
    <row spans="1:6" r="19">
      <c t="s" s="4" r="A19">
        <v>345</v>
      </c>
      <c t="n" s="12" r="C19">
        <v>0.04</v>
      </c>
    </row>
    <row spans="1:6" r="20">
      <c t="s" s="4" r="A20">
        <v>365</v>
      </c>
    </row>
    <row spans="1:6" r="21">
      <c t="s" s="3" r="A21">
        <v>348</v>
      </c>
    </row>
    <row spans="1:6" r="22">
      <c t="s" s="4" r="A22">
        <v>173</v>
      </c>
      <c t="n" s="7" r="D22">
        <v>14.1</v>
      </c>
      <c t="n" s="7" r="E22">
        <v>12.7</v>
      </c>
      <c t="n" s="7" r="F22">
        <v>9.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6</v>
      </c>
      <c t="s" s="2" r="B1">
        <v>1</v>
      </c>
    </row>
    <row spans="1:3" r="2">
      <c t="s" s="2" r="B2">
        <v>2</v>
      </c>
      <c t="s" s="2" r="C2">
        <v>30</v>
      </c>
    </row>
    <row spans="1:3" r="3">
      <c t="s" s="4" r="A3">
        <v>367</v>
      </c>
    </row>
    <row spans="1:3" r="4">
      <c t="s" s="3" r="A4">
        <v>368</v>
      </c>
    </row>
    <row spans="1:3" r="5">
      <c t="s" s="4" r="A5">
        <v>369</v>
      </c>
      <c t="n" s="7" r="B5">
        <v>339.1</v>
      </c>
      <c t="n" s="9" r="C5">
        <v>347</v>
      </c>
    </row>
    <row spans="1:3" r="6">
      <c t="s" s="4" r="A6">
        <v>370</v>
      </c>
      <c t="n" s="8" r="B6">
        <v>92.8</v>
      </c>
      <c t="n" s="8" r="C6">
        <v>94.3</v>
      </c>
    </row>
    <row spans="1:3" r="7">
      <c t="s" s="4" r="A7">
        <v>371</v>
      </c>
      <c t="n" s="6" r="B7">
        <v>-115</v>
      </c>
      <c t="n" s="8" r="C7">
        <v>-114.5</v>
      </c>
    </row>
    <row spans="1:3" r="8">
      <c t="s" s="4" r="A8">
        <v>372</v>
      </c>
      <c t="n" s="8" r="B8">
        <v>-1.4</v>
      </c>
      <c t="n" s="8" r="C8">
        <v>12.3</v>
      </c>
    </row>
    <row spans="1:3" r="9">
      <c t="s" s="4" r="A9">
        <v>369</v>
      </c>
      <c t="n" s="8" r="B9">
        <v>315.5</v>
      </c>
      <c t="n" s="8" r="C9">
        <v>339.1</v>
      </c>
    </row>
    <row spans="1:3" r="10">
      <c t="s" s="4" r="A10">
        <v>373</v>
      </c>
      <c t="n" s="8" r="B10">
        <v>291.6</v>
      </c>
    </row>
    <row spans="1:3" r="11">
      <c t="s" s="4" r="A11">
        <v>374</v>
      </c>
    </row>
    <row spans="1:3" r="12">
      <c t="s" s="3" r="A12">
        <v>368</v>
      </c>
    </row>
    <row spans="1:3" r="13">
      <c t="s" s="4" r="A13">
        <v>369</v>
      </c>
      <c t="n" s="6" r="B13">
        <v>75</v>
      </c>
      <c t="n" s="8" r="C13">
        <v>68.8</v>
      </c>
    </row>
    <row spans="1:3" r="14">
      <c t="s" s="4" r="A14">
        <v>370</v>
      </c>
      <c t="n" s="6" r="B14">
        <v>37</v>
      </c>
      <c t="n" s="6" r="C14">
        <v>39</v>
      </c>
    </row>
    <row spans="1:3" r="15">
      <c t="s" s="4" r="A15">
        <v>371</v>
      </c>
      <c t="n" s="6" r="B15">
        <v>-41</v>
      </c>
      <c t="n" s="8" r="C15">
        <v>-40.8</v>
      </c>
    </row>
    <row spans="1:3" r="16">
      <c t="s" s="4" r="A16">
        <v>372</v>
      </c>
      <c t="n" s="8" r="B16">
        <v>13.9</v>
      </c>
      <c t="n" s="6" r="C16">
        <v>8</v>
      </c>
    </row>
    <row spans="1:3" r="17">
      <c t="s" s="4" r="A17">
        <v>369</v>
      </c>
      <c t="n" s="8" r="B17">
        <v>84.90000000000001</v>
      </c>
      <c t="n" s="6" r="C17">
        <v>75</v>
      </c>
    </row>
    <row spans="1:3" r="18">
      <c t="s" s="4" r="A18">
        <v>373</v>
      </c>
      <c t="n" s="8" r="B18">
        <v>84.09999999999999</v>
      </c>
    </row>
    <row spans="1:3" r="19">
      <c t="s" s="4" r="A19">
        <v>375</v>
      </c>
    </row>
    <row spans="1:3" r="20">
      <c t="s" s="3" r="A20">
        <v>368</v>
      </c>
    </row>
    <row spans="1:3" r="21">
      <c t="s" s="4" r="A21">
        <v>369</v>
      </c>
      <c t="n" s="8" r="B21">
        <v>414.1</v>
      </c>
      <c t="n" s="8" r="C21">
        <v>415.8</v>
      </c>
    </row>
    <row spans="1:3" r="22">
      <c t="s" s="4" r="A22">
        <v>370</v>
      </c>
      <c t="n" s="8" r="B22">
        <v>129.8</v>
      </c>
      <c t="n" s="8" r="C22">
        <v>133.3</v>
      </c>
    </row>
    <row spans="1:3" r="23">
      <c t="s" s="4" r="A23">
        <v>371</v>
      </c>
      <c t="n" s="6" r="B23">
        <v>-156</v>
      </c>
      <c t="n" s="8" r="C23">
        <v>-155.3</v>
      </c>
    </row>
    <row spans="1:3" r="24">
      <c t="s" s="4" r="A24">
        <v>372</v>
      </c>
      <c t="n" s="8" r="B24">
        <v>12.5</v>
      </c>
      <c t="n" s="8" r="C24">
        <v>20.3</v>
      </c>
    </row>
    <row spans="1:3" r="25">
      <c t="s" s="4" r="A25">
        <v>369</v>
      </c>
      <c t="n" s="8" r="B25">
        <v>400.4</v>
      </c>
      <c t="n" s="8" r="C25">
        <v>414.1</v>
      </c>
    </row>
    <row spans="1:3" r="26">
      <c t="s" s="4" r="A26">
        <v>373</v>
      </c>
      <c t="n" s="8" r="B26">
        <v>375.7</v>
      </c>
    </row>
    <row spans="1:3" r="27">
      <c t="s" s="4" r="A27">
        <v>376</v>
      </c>
    </row>
    <row spans="1:3" r="28">
      <c t="s" s="3" r="A28">
        <v>368</v>
      </c>
    </row>
    <row spans="1:3" r="29">
      <c t="s" s="4" r="A29">
        <v>369</v>
      </c>
      <c t="n" s="8" r="B29">
        <v>20.8</v>
      </c>
    </row>
    <row spans="1:3" r="30">
      <c t="s" s="4" r="A30">
        <v>369</v>
      </c>
      <c t="n" s="9" r="B30">
        <v>17</v>
      </c>
      <c t="n" s="7" r="C30">
        <v>2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0"/>
    <col customWidth="1" max="2" min="2" width="21"/>
  </cols>
  <sheetData>
    <row spans="1:2" r="1">
      <c t="s" s="1" r="A1">
        <v>377</v>
      </c>
      <c t="s" s="2" r="B1">
        <v>340</v>
      </c>
    </row>
    <row spans="1:2" r="2">
      <c t="s" s="4" r="A2">
        <v>367</v>
      </c>
    </row>
    <row spans="1:2" r="3">
      <c t="s" s="3" r="A3">
        <v>378</v>
      </c>
    </row>
    <row spans="1:2" r="4">
      <c t="n" s="6" r="A4">
        <v>2015</v>
      </c>
      <c t="n" s="7" r="B4">
        <v>80.59999999999999</v>
      </c>
    </row>
    <row spans="1:2" r="5">
      <c t="n" s="6" r="A5">
        <v>2016</v>
      </c>
      <c t="n" s="8" r="B5">
        <v>54.3</v>
      </c>
    </row>
    <row spans="1:2" r="6">
      <c t="n" s="6" r="A6">
        <v>2017</v>
      </c>
      <c t="n" s="6" r="B6">
        <v>37</v>
      </c>
    </row>
    <row spans="1:2" r="7">
      <c t="n" s="6" r="A7">
        <v>2018</v>
      </c>
      <c t="n" s="8" r="B7">
        <v>26.2</v>
      </c>
    </row>
    <row spans="1:2" r="8">
      <c t="n" s="6" r="A8">
        <v>2019</v>
      </c>
      <c t="n" s="8" r="B8">
        <v>19.6</v>
      </c>
    </row>
    <row spans="1:2" r="9">
      <c t="s" s="4" r="A9">
        <v>379</v>
      </c>
      <c t="n" s="8" r="B9">
        <v>97.8</v>
      </c>
    </row>
    <row spans="1:2" r="10">
      <c t="s" s="4" r="A10">
        <v>153</v>
      </c>
      <c t="n" s="8" r="B10">
        <v>315.5</v>
      </c>
    </row>
    <row spans="1:2" r="11">
      <c t="s" s="4" r="A11">
        <v>374</v>
      </c>
    </row>
    <row spans="1:2" r="12">
      <c t="s" s="3" r="A12">
        <v>378</v>
      </c>
    </row>
    <row spans="1:2" r="13">
      <c t="n" s="6" r="A13">
        <v>2015</v>
      </c>
      <c t="n" s="8" r="B13">
        <v>30.1</v>
      </c>
    </row>
    <row spans="1:2" r="14">
      <c t="n" s="6" r="A14">
        <v>2016</v>
      </c>
      <c t="n" s="8" r="B14">
        <v>23.8</v>
      </c>
    </row>
    <row spans="1:2" r="15">
      <c t="n" s="6" r="A15">
        <v>2017</v>
      </c>
      <c t="n" s="6" r="B15">
        <v>16</v>
      </c>
    </row>
    <row spans="1:2" r="16">
      <c t="n" s="6" r="A16">
        <v>2018</v>
      </c>
      <c t="n" s="8" r="B16">
        <v>8.1</v>
      </c>
    </row>
    <row spans="1:2" r="17">
      <c t="n" s="6" r="A17">
        <v>2019</v>
      </c>
      <c t="n" s="6" r="B17">
        <v>4</v>
      </c>
    </row>
    <row spans="1:2" r="18">
      <c t="s" s="4" r="A18">
        <v>379</v>
      </c>
      <c t="n" s="8" r="B18">
        <v>2.9</v>
      </c>
    </row>
    <row spans="1:2" r="19">
      <c t="s" s="4" r="A19">
        <v>153</v>
      </c>
      <c t="n" s="8" r="B19">
        <v>84.90000000000001</v>
      </c>
    </row>
    <row spans="1:2" r="20">
      <c t="s" s="4" r="A20">
        <v>375</v>
      </c>
    </row>
    <row spans="1:2" r="21">
      <c t="s" s="3" r="A21">
        <v>378</v>
      </c>
    </row>
    <row spans="1:2" r="22">
      <c t="n" s="6" r="A22">
        <v>2015</v>
      </c>
      <c t="n" s="8" r="B22">
        <v>110.7</v>
      </c>
    </row>
    <row spans="1:2" r="23">
      <c t="n" s="6" r="A23">
        <v>2016</v>
      </c>
      <c t="n" s="8" r="B23">
        <v>78.09999999999999</v>
      </c>
    </row>
    <row spans="1:2" r="24">
      <c t="n" s="6" r="A24">
        <v>2017</v>
      </c>
      <c t="n" s="6" r="B24">
        <v>53</v>
      </c>
    </row>
    <row spans="1:2" r="25">
      <c t="n" s="6" r="A25">
        <v>2018</v>
      </c>
      <c t="n" s="8" r="B25">
        <v>34.3</v>
      </c>
    </row>
    <row spans="1:2" r="26">
      <c t="n" s="6" r="A26">
        <v>2019</v>
      </c>
      <c t="n" s="8" r="B26">
        <v>23.6</v>
      </c>
    </row>
    <row spans="1:2" r="27">
      <c t="s" s="4" r="A27">
        <v>379</v>
      </c>
      <c t="n" s="8" r="B27">
        <v>100.7</v>
      </c>
    </row>
    <row spans="1:2" r="28">
      <c t="s" s="4" r="A28">
        <v>153</v>
      </c>
      <c t="n" s="7" r="B28">
        <v>400.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380</v>
      </c>
      <c t="s" s="2" r="B1">
        <v>1</v>
      </c>
    </row>
    <row spans="1:4" r="2">
      <c t="s" s="2" r="B2">
        <v>2</v>
      </c>
      <c t="s" s="2" r="C2">
        <v>30</v>
      </c>
      <c t="s" s="2" r="D2">
        <v>81</v>
      </c>
    </row>
    <row spans="1:4" r="3">
      <c t="s" s="3" r="A3">
        <v>381</v>
      </c>
    </row>
    <row spans="1:4" r="4">
      <c t="s" s="4" r="A4">
        <v>382</v>
      </c>
      <c t="n" s="7" r="B4">
        <v>254.4</v>
      </c>
      <c t="n" s="7" r="C4">
        <v>257.5</v>
      </c>
    </row>
    <row spans="1:4" r="5">
      <c t="s" s="4" r="A5">
        <v>383</v>
      </c>
      <c t="n" s="8" r="B5">
        <v>789.3</v>
      </c>
      <c t="n" s="8" r="C5">
        <v>784.3</v>
      </c>
    </row>
    <row spans="1:4" r="6">
      <c t="s" s="4" r="A6">
        <v>384</v>
      </c>
      <c t="n" s="8" r="B6">
        <v>1430.1</v>
      </c>
      <c t="n" s="8" r="C6">
        <v>1431.9</v>
      </c>
    </row>
    <row spans="1:4" r="7">
      <c t="s" s="4" r="A7">
        <v>385</v>
      </c>
      <c t="n" s="8" r="B7">
        <v>146.4</v>
      </c>
      <c t="n" s="8" r="C7">
        <v>148.2</v>
      </c>
    </row>
    <row spans="1:4" r="8">
      <c t="s" s="4" r="A8">
        <v>386</v>
      </c>
      <c t="n" s="8" r="B8">
        <v>202.6</v>
      </c>
      <c t="n" s="8" r="C8">
        <v>197.7</v>
      </c>
    </row>
    <row spans="1:4" r="9">
      <c t="s" s="4" r="A9">
        <v>387</v>
      </c>
      <c t="n" s="8" r="B9">
        <v>2822.8</v>
      </c>
      <c t="n" s="8" r="C9">
        <v>2819.6</v>
      </c>
    </row>
    <row spans="1:4" r="10">
      <c t="s" s="4" r="A10">
        <v>388</v>
      </c>
      <c t="n" s="7" r="B10">
        <v>145.5</v>
      </c>
      <c t="n" s="7" r="C10">
        <v>145.1</v>
      </c>
      <c t="n" s="7" r="D10">
        <v>153.8</v>
      </c>
    </row>
    <row spans="1:4" r="11">
      <c t="s" s="4" r="A11">
        <v>389</v>
      </c>
    </row>
    <row spans="1:4" r="12">
      <c t="s" s="3" r="A12">
        <v>381</v>
      </c>
    </row>
    <row spans="1:4" r="13">
      <c t="s" s="4" r="A13">
        <v>390</v>
      </c>
      <c t="s" s="4" r="B13">
        <v>391</v>
      </c>
    </row>
    <row spans="1:4" r="14">
      <c t="s" s="4" r="A14">
        <v>392</v>
      </c>
    </row>
    <row spans="1:4" r="15">
      <c t="s" s="3" r="A15">
        <v>381</v>
      </c>
    </row>
    <row spans="1:4" r="16">
      <c t="s" s="4" r="A16">
        <v>390</v>
      </c>
      <c t="s" s="4" r="B16">
        <v>393</v>
      </c>
    </row>
    <row spans="1:4" r="17">
      <c t="s" s="4" r="A17">
        <v>394</v>
      </c>
    </row>
    <row spans="1:4" r="18">
      <c t="s" s="3" r="A18">
        <v>381</v>
      </c>
    </row>
    <row spans="1:4" r="19">
      <c t="s" s="4" r="A19">
        <v>390</v>
      </c>
      <c t="s" s="4" r="B19">
        <v>391</v>
      </c>
    </row>
    <row spans="1:4" r="20">
      <c t="s" s="4" r="A20">
        <v>395</v>
      </c>
    </row>
    <row spans="1:4" r="21">
      <c t="s" s="3" r="A21">
        <v>381</v>
      </c>
    </row>
    <row spans="1:4" r="22">
      <c t="s" s="4" r="A22">
        <v>390</v>
      </c>
      <c t="s" s="4" r="B22">
        <v>396</v>
      </c>
    </row>
    <row spans="1:4" r="23">
      <c t="s" s="4" r="A23">
        <v>397</v>
      </c>
    </row>
    <row spans="1:4" r="24">
      <c t="s" s="3" r="A24">
        <v>381</v>
      </c>
    </row>
    <row spans="1:4" r="25">
      <c t="s" s="4" r="A25">
        <v>390</v>
      </c>
      <c t="s" s="4" r="B25">
        <v>398</v>
      </c>
    </row>
    <row spans="1:4" r="26">
      <c t="s" s="4" r="A26">
        <v>399</v>
      </c>
    </row>
    <row spans="1:4" r="27">
      <c t="s" s="3" r="A27">
        <v>381</v>
      </c>
    </row>
    <row spans="1:4" r="28">
      <c t="s" s="4" r="A28">
        <v>390</v>
      </c>
      <c t="s" s="4" r="B28">
        <v>400</v>
      </c>
    </row>
    <row spans="1:4" r="29">
      <c t="s" s="4" r="A29">
        <v>401</v>
      </c>
    </row>
    <row spans="1:4" r="30">
      <c t="s" s="3" r="A30">
        <v>381</v>
      </c>
    </row>
    <row spans="1:4" r="31">
      <c t="s" s="4" r="A31">
        <v>390</v>
      </c>
      <c t="s" s="4" r="B31">
        <v>398</v>
      </c>
    </row>
    <row spans="1:4" r="32">
      <c t="s" s="4" r="A32">
        <v>402</v>
      </c>
    </row>
    <row spans="1:4" r="33">
      <c t="s" s="3" r="A33">
        <v>381</v>
      </c>
    </row>
    <row spans="1:4" r="34">
      <c t="s" s="4" r="A34">
        <v>390</v>
      </c>
      <c t="s" s="4" r="B34">
        <v>39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3</v>
      </c>
      <c t="s" s="2" r="B1">
        <v>1</v>
      </c>
    </row>
    <row spans="1:4" r="2">
      <c t="s" s="2" r="B2">
        <v>2</v>
      </c>
      <c t="s" s="2" r="C2">
        <v>30</v>
      </c>
      <c t="s" s="2" r="D2">
        <v>81</v>
      </c>
    </row>
    <row spans="1:4" r="3">
      <c t="s" s="3" r="A3">
        <v>182</v>
      </c>
    </row>
    <row spans="1:4" r="4">
      <c t="s" s="4" r="A4">
        <v>404</v>
      </c>
      <c t="n" s="7" r="B4">
        <v>16.3</v>
      </c>
    </row>
    <row spans="1:4" r="5">
      <c t="s" s="4" r="A5">
        <v>405</v>
      </c>
      <c t="n" s="7" r="B5">
        <v>2.3</v>
      </c>
      <c t="n" s="7" r="C5">
        <v>2.1</v>
      </c>
      <c t="n" s="7" r="D5">
        <v>2.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6</v>
      </c>
      <c t="s" s="2" r="B1">
        <v>2</v>
      </c>
      <c t="s" s="2" r="C1">
        <v>30</v>
      </c>
    </row>
    <row spans="1:3" r="2">
      <c t="s" s="3" r="A2">
        <v>407</v>
      </c>
    </row>
    <row spans="1:3" r="3">
      <c t="s" s="4" r="A3">
        <v>408</v>
      </c>
      <c t="n" s="7" r="B3">
        <v>58.8</v>
      </c>
      <c t="n" s="7" r="C3">
        <v>28.9</v>
      </c>
    </row>
    <row spans="1:3" r="4">
      <c t="s" s="4" r="A4">
        <v>409</v>
      </c>
      <c t="n" s="8" r="B4">
        <v>63.4</v>
      </c>
      <c t="n" s="8" r="C4">
        <v>60.2</v>
      </c>
    </row>
    <row spans="1:3" r="5">
      <c t="s" s="4" r="A5">
        <v>410</v>
      </c>
      <c t="n" s="8" r="B5">
        <v>122.2</v>
      </c>
      <c t="n" s="8" r="C5">
        <v>89.09999999999999</v>
      </c>
    </row>
    <row spans="1:3" r="6">
      <c t="n" s="13" r="A6">
        <v>1</v>
      </c>
    </row>
    <row spans="1:3" r="7">
      <c t="s" s="3" r="A7">
        <v>407</v>
      </c>
    </row>
    <row spans="1:3" r="8">
      <c t="s" s="4" r="A8">
        <v>408</v>
      </c>
      <c t="n" s="8" r="B8">
        <v>58.8</v>
      </c>
      <c t="n" s="8" r="C8">
        <v>28.9</v>
      </c>
    </row>
    <row spans="1:3" r="9">
      <c t="s" s="4" r="A9">
        <v>409</v>
      </c>
      <c t="n" s="8" r="B9">
        <v>63.4</v>
      </c>
      <c t="n" s="8" r="C9">
        <v>60.2</v>
      </c>
    </row>
    <row spans="1:3" r="10">
      <c t="s" s="4" r="A10">
        <v>410</v>
      </c>
      <c t="n" s="8" r="B10">
        <v>122.2</v>
      </c>
      <c t="n" s="8" r="C10">
        <v>89.09999999999999</v>
      </c>
    </row>
    <row spans="1:3" r="11">
      <c t="n" s="13" r="A11">
        <v>2</v>
      </c>
    </row>
    <row spans="1:3" r="12">
      <c t="s" s="3" r="A12">
        <v>407</v>
      </c>
    </row>
    <row spans="1:3" r="13">
      <c t="s" s="4" r="A13">
        <v>408</v>
      </c>
      <c t="n" s="6" r="B13">
        <v>0</v>
      </c>
      <c t="n" s="6" r="C13">
        <v>0</v>
      </c>
    </row>
    <row spans="1:3" r="14">
      <c t="s" s="4" r="A14">
        <v>409</v>
      </c>
      <c t="n" s="6" r="B14">
        <v>0</v>
      </c>
      <c t="n" s="6" r="C14">
        <v>0</v>
      </c>
    </row>
    <row spans="1:3" r="15">
      <c t="s" s="4" r="A15">
        <v>410</v>
      </c>
      <c t="n" s="6" r="B15">
        <v>0</v>
      </c>
      <c t="n" s="6" r="C15">
        <v>0</v>
      </c>
    </row>
    <row spans="1:3" r="16">
      <c t="n" s="13" r="A16">
        <v>3</v>
      </c>
    </row>
    <row spans="1:3" r="17">
      <c t="s" s="3" r="A17">
        <v>407</v>
      </c>
    </row>
    <row spans="1:3" r="18">
      <c t="s" s="4" r="A18">
        <v>408</v>
      </c>
      <c t="n" s="6" r="B18">
        <v>0</v>
      </c>
      <c t="n" s="6" r="C18">
        <v>0</v>
      </c>
    </row>
    <row spans="1:3" r="19">
      <c t="s" s="4" r="A19">
        <v>409</v>
      </c>
      <c t="n" s="6" r="B19">
        <v>0</v>
      </c>
      <c t="n" s="6" r="C19">
        <v>0</v>
      </c>
    </row>
    <row spans="1:3" r="20">
      <c t="s" s="4" r="A20">
        <v>410</v>
      </c>
      <c t="n" s="9" r="B20">
        <v>0</v>
      </c>
      <c t="n" s="9" r="C20">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1</v>
      </c>
      <c t="s" s="2" r="B1">
        <v>1</v>
      </c>
    </row>
    <row spans="1:3" r="2">
      <c t="s" s="2" r="B2">
        <v>2</v>
      </c>
      <c t="s" s="2" r="C2">
        <v>30</v>
      </c>
    </row>
    <row spans="1:3" r="3">
      <c t="s" s="3" r="A3">
        <v>412</v>
      </c>
    </row>
    <row spans="1:3" r="4">
      <c t="s" s="4" r="A4">
        <v>413</v>
      </c>
      <c t="s" s="4" r="B4">
        <v>414</v>
      </c>
    </row>
    <row spans="1:3" r="5">
      <c t="s" s="4" r="A5">
        <v>415</v>
      </c>
      <c t="n" s="9" r="B5">
        <v>197</v>
      </c>
      <c t="n" s="7" r="C5">
        <v>197.6</v>
      </c>
    </row>
    <row spans="1:3" r="6">
      <c t="s" s="4" r="A6">
        <v>416</v>
      </c>
      <c t="n" s="7" r="B6">
        <v>-183.5</v>
      </c>
      <c t="n" s="7" r="C6">
        <v>-16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v>
      </c>
      <c t="s" s="2" r="B1">
        <v>1</v>
      </c>
    </row>
    <row spans="1:4" r="2">
      <c t="s" s="2" r="B2">
        <v>2</v>
      </c>
      <c t="s" s="2" r="C2">
        <v>30</v>
      </c>
      <c t="s" s="2" r="D2">
        <v>81</v>
      </c>
    </row>
    <row spans="1:4" r="3">
      <c t="s" s="3" r="A3">
        <v>82</v>
      </c>
    </row>
    <row spans="1:4" r="4">
      <c t="s" s="4" r="A4">
        <v>83</v>
      </c>
      <c t="n" s="7" r="B4">
        <v>4832.4</v>
      </c>
      <c t="n" s="7" r="C4">
        <v>5068.8</v>
      </c>
      <c t="n" s="7" r="D4">
        <v>4865.4</v>
      </c>
    </row>
    <row spans="1:4" r="5">
      <c t="s" s="3" r="A5">
        <v>84</v>
      </c>
    </row>
    <row spans="1:4" r="6">
      <c t="s" s="4" r="A6">
        <v>85</v>
      </c>
      <c t="n" s="8" r="B6">
        <v>2868.2</v>
      </c>
      <c t="n" s="8" r="C6">
        <v>2901.2</v>
      </c>
      <c t="n" s="8" r="D6">
        <v>2803.1</v>
      </c>
    </row>
    <row spans="1:4" r="7">
      <c t="s" s="4" r="A7">
        <v>86</v>
      </c>
      <c t="n" s="8" r="B7">
        <v>878.4</v>
      </c>
      <c t="n" s="8" r="C7">
        <v>1110.7</v>
      </c>
      <c t="n" s="8" r="D7">
        <v>1116.9</v>
      </c>
    </row>
    <row spans="1:4" r="8">
      <c t="s" s="4" r="A8">
        <v>87</v>
      </c>
      <c t="n" s="8" r="B8">
        <v>561.1</v>
      </c>
      <c t="n" s="8" r="C8">
        <v>590.9</v>
      </c>
      <c t="n" s="8" r="D8">
        <v>512.5</v>
      </c>
    </row>
    <row spans="1:4" r="9">
      <c t="s" s="4" r="A9">
        <v>88</v>
      </c>
      <c t="n" s="8" r="B9">
        <v>163.7</v>
      </c>
      <c t="n" s="8" r="C9">
        <v>163.6</v>
      </c>
      <c t="n" s="8" r="D9">
        <v>172.3</v>
      </c>
    </row>
    <row spans="1:4" r="10">
      <c t="s" s="4" r="A10">
        <v>89</v>
      </c>
      <c t="n" s="8" r="B10">
        <v>266.1</v>
      </c>
      <c t="n" s="8" r="C10">
        <v>268.8</v>
      </c>
      <c t="n" s="8" r="D10">
        <v>234.4</v>
      </c>
    </row>
    <row spans="1:4" r="11">
      <c t="s" s="4" r="A11">
        <v>90</v>
      </c>
      <c t="n" s="8" r="B11">
        <v>1.9</v>
      </c>
      <c t="n" s="8" r="C11">
        <v>-11.9</v>
      </c>
      <c t="n" s="8" r="D11">
        <v>-2.2</v>
      </c>
    </row>
    <row spans="1:4" r="12">
      <c t="s" s="4" r="A12">
        <v>91</v>
      </c>
      <c t="n" s="8" r="B12">
        <v>4739.4</v>
      </c>
      <c t="n" s="8" r="C12">
        <v>5023.3</v>
      </c>
      <c t="n" s="6" r="D12">
        <v>4837</v>
      </c>
    </row>
    <row spans="1:4" r="13">
      <c t="s" s="4" r="A13">
        <v>92</v>
      </c>
      <c t="n" s="6" r="B13">
        <v>93</v>
      </c>
      <c t="n" s="8" r="C13">
        <v>45.5</v>
      </c>
      <c t="n" s="8" r="D13">
        <v>28.4</v>
      </c>
    </row>
    <row spans="1:4" r="14">
      <c t="s" s="3" r="A14">
        <v>93</v>
      </c>
    </row>
    <row spans="1:4" r="15">
      <c t="s" s="4" r="A15">
        <v>94</v>
      </c>
      <c t="n" s="8" r="B15">
        <v>107.6</v>
      </c>
      <c t="n" s="6" r="C15">
        <v>150</v>
      </c>
      <c t="n" s="8" r="D15">
        <v>163.9</v>
      </c>
    </row>
    <row spans="1:4" r="16">
      <c t="s" s="4" r="A16">
        <v>95</v>
      </c>
      <c t="n" s="8" r="B16">
        <v>0.6</v>
      </c>
      <c t="n" s="8" r="C16">
        <v>-11.2</v>
      </c>
      <c t="n" s="6" r="D16">
        <v>0</v>
      </c>
    </row>
    <row spans="1:4" r="17">
      <c t="s" s="4" r="A17">
        <v>96</v>
      </c>
      <c t="n" s="8" r="B17">
        <v>-10.8</v>
      </c>
      <c t="n" s="8" r="C17">
        <v>-9.5</v>
      </c>
      <c t="n" s="6" r="D17">
        <v>-6</v>
      </c>
    </row>
    <row spans="1:4" r="18">
      <c t="s" s="4" r="A18">
        <v>97</v>
      </c>
      <c t="n" s="8" r="B18">
        <v>97.40000000000001</v>
      </c>
      <c t="n" s="8" r="C18">
        <v>129.3</v>
      </c>
      <c t="n" s="8" r="D18">
        <v>157.9</v>
      </c>
    </row>
    <row spans="1:4" r="19">
      <c t="s" s="4" r="A19">
        <v>98</v>
      </c>
      <c t="n" s="8" r="B19">
        <v>-4.4</v>
      </c>
      <c t="n" s="8" r="C19">
        <v>-83.8</v>
      </c>
      <c t="n" s="8" r="D19">
        <v>-129.5</v>
      </c>
    </row>
    <row spans="1:4" r="20">
      <c t="s" s="4" r="A20">
        <v>99</v>
      </c>
      <c t="n" s="8" r="B20">
        <v>-5.1</v>
      </c>
      <c t="n" s="8" r="C20">
        <v>-16.1</v>
      </c>
      <c t="n" s="8" r="D20">
        <v>-45.9</v>
      </c>
    </row>
    <row spans="1:4" r="21">
      <c t="s" s="4" r="A21">
        <v>100</v>
      </c>
      <c t="n" s="8" r="B21">
        <v>0.7</v>
      </c>
      <c t="n" s="8" r="C21">
        <v>-67.7</v>
      </c>
      <c t="n" s="8" r="D21">
        <v>-83.59999999999999</v>
      </c>
    </row>
    <row spans="1:4" r="22">
      <c t="s" s="4" r="A22">
        <v>101</v>
      </c>
      <c t="n" s="6" r="B22">
        <v>0</v>
      </c>
      <c t="n" s="8" r="C22">
        <v>-18.1</v>
      </c>
      <c t="n" s="6" r="D22">
        <v>0</v>
      </c>
    </row>
    <row spans="1:4" r="23">
      <c t="s" s="4" r="A23">
        <v>102</v>
      </c>
      <c t="n" s="7" r="B23">
        <v>0.7</v>
      </c>
      <c t="n" s="7" r="C23">
        <v>-85.8</v>
      </c>
      <c t="n" s="7" r="D23">
        <v>-83.59999999999999</v>
      </c>
    </row>
    <row spans="1:4" r="24">
      <c t="s" s="4" r="A24">
        <v>103</v>
      </c>
      <c t="n" s="6" r="B24">
        <v>31736</v>
      </c>
      <c t="n" s="6" r="C24">
        <v>28592</v>
      </c>
      <c t="n" s="6" r="D24">
        <v>9332</v>
      </c>
    </row>
    <row spans="1:4" r="25">
      <c t="s" s="4" r="A25">
        <v>104</v>
      </c>
      <c t="n" s="6" r="B25">
        <v>32592</v>
      </c>
      <c t="n" s="6" r="C25">
        <v>28592</v>
      </c>
      <c t="n" s="6" r="D25">
        <v>9332</v>
      </c>
    </row>
    <row spans="1:4" r="26">
      <c t="s" s="4" r="A26">
        <v>105</v>
      </c>
      <c t="n" s="10" r="B26">
        <v>0.02</v>
      </c>
      <c t="n" s="9" r="C26">
        <v>-3</v>
      </c>
      <c t="n" s="10" r="D26">
        <v>-8.960000000000001</v>
      </c>
    </row>
    <row spans="1:4" r="27">
      <c t="s" s="4" r="A27">
        <v>106</v>
      </c>
      <c t="n" s="10" r="B27">
        <v>0.02</v>
      </c>
      <c t="n" s="9" r="C27">
        <v>-3</v>
      </c>
      <c t="n" s="10" r="D27">
        <v>-8.96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417</v>
      </c>
      <c t="s" s="2" r="B1">
        <v>1</v>
      </c>
    </row>
    <row spans="1:4" r="2">
      <c t="s" s="2" r="B2">
        <v>2</v>
      </c>
      <c t="s" s="2" r="C2">
        <v>30</v>
      </c>
      <c t="s" s="2" r="D2">
        <v>81</v>
      </c>
    </row>
    <row spans="1:4" r="3">
      <c t="s" s="3" r="A3">
        <v>186</v>
      </c>
    </row>
    <row spans="1:4" r="4">
      <c t="s" s="4" r="A4">
        <v>418</v>
      </c>
      <c t="n" s="7" r="B4">
        <v>18.2</v>
      </c>
      <c t="n" s="7" r="C4">
        <v>18.3</v>
      </c>
      <c t="n" s="7" r="D4">
        <v>18.5</v>
      </c>
    </row>
    <row spans="1:4" r="5">
      <c t="s" s="4" r="A5">
        <v>419</v>
      </c>
      <c t="n" s="7" r="B5">
        <v>13.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420</v>
      </c>
      <c t="s" s="2" r="B1">
        <v>1</v>
      </c>
    </row>
    <row spans="1:4" r="2">
      <c t="s" s="2" r="B2">
        <v>2</v>
      </c>
      <c t="s" s="2" r="C2">
        <v>30</v>
      </c>
      <c t="s" s="2" r="D2">
        <v>81</v>
      </c>
    </row>
    <row spans="1:4" r="3">
      <c t="s" s="3" r="A3">
        <v>421</v>
      </c>
    </row>
    <row spans="1:4" r="4">
      <c t="s" s="4" r="A4">
        <v>422</v>
      </c>
      <c t="n" s="7" r="B4">
        <v>28.5</v>
      </c>
      <c t="n" s="7" r="C4">
        <v>29.3</v>
      </c>
      <c t="n" s="7" r="D4">
        <v>30.1</v>
      </c>
    </row>
    <row spans="1:4" r="5">
      <c t="s" s="4" r="A5">
        <v>423</v>
      </c>
      <c t="n" s="8" r="B5">
        <v>-1.6</v>
      </c>
      <c t="n" s="8" r="C5">
        <v>-0.8</v>
      </c>
      <c t="n" s="8" r="D5">
        <v>-0.8</v>
      </c>
    </row>
    <row spans="1:4" r="6">
      <c t="s" s="4" r="A6">
        <v>422</v>
      </c>
      <c t="n" s="8" r="B6">
        <v>26.9</v>
      </c>
      <c t="n" s="8" r="C6">
        <v>28.5</v>
      </c>
      <c t="n" s="8" r="D6">
        <v>29.3</v>
      </c>
    </row>
    <row spans="1:4" r="7">
      <c t="s" s="4" r="A7">
        <v>424</v>
      </c>
    </row>
    <row spans="1:4" r="8">
      <c t="s" s="3" r="A8">
        <v>421</v>
      </c>
    </row>
    <row spans="1:4" r="9">
      <c t="s" s="4" r="A9">
        <v>422</v>
      </c>
      <c t="n" s="8" r="B9">
        <v>9.800000000000001</v>
      </c>
      <c t="n" s="8" r="C9">
        <v>10.6</v>
      </c>
      <c t="n" s="8" r="D9">
        <v>11.4</v>
      </c>
    </row>
    <row spans="1:4" r="10">
      <c t="s" s="4" r="A10">
        <v>423</v>
      </c>
      <c t="n" s="8" r="B10">
        <v>-1.6</v>
      </c>
      <c t="n" s="8" r="C10">
        <v>-0.8</v>
      </c>
      <c t="n" s="8" r="D10">
        <v>-0.8</v>
      </c>
    </row>
    <row spans="1:4" r="11">
      <c t="s" s="4" r="A11">
        <v>422</v>
      </c>
      <c t="n" s="8" r="B11">
        <v>8.199999999999999</v>
      </c>
      <c t="n" s="8" r="C11">
        <v>9.800000000000001</v>
      </c>
      <c t="n" s="8" r="D11">
        <v>10.6</v>
      </c>
    </row>
    <row spans="1:4" r="12">
      <c t="s" s="4" r="A12">
        <v>425</v>
      </c>
    </row>
    <row spans="1:4" r="13">
      <c t="s" s="3" r="A13">
        <v>421</v>
      </c>
    </row>
    <row spans="1:4" r="14">
      <c t="s" s="4" r="A14">
        <v>422</v>
      </c>
      <c t="n" s="8" r="B14">
        <v>18.7</v>
      </c>
      <c t="n" s="8" r="C14">
        <v>18.7</v>
      </c>
      <c t="n" s="8" r="D14">
        <v>18.7</v>
      </c>
    </row>
    <row spans="1:4" r="15">
      <c t="s" s="4" r="A15">
        <v>423</v>
      </c>
      <c t="n" s="6" r="B15">
        <v>0</v>
      </c>
      <c t="n" s="6" r="C15">
        <v>0</v>
      </c>
      <c t="n" s="6" r="D15">
        <v>0</v>
      </c>
    </row>
    <row spans="1:4" r="16">
      <c t="s" s="4" r="A16">
        <v>422</v>
      </c>
      <c t="n" s="7" r="B16">
        <v>18.7</v>
      </c>
      <c t="n" s="7" r="C16">
        <v>18.7</v>
      </c>
      <c t="n" s="7" r="D16">
        <v>18.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426</v>
      </c>
      <c t="s" s="2" r="B1">
        <v>1</v>
      </c>
    </row>
    <row spans="1:3" r="2">
      <c t="s" s="2" r="B2">
        <v>2</v>
      </c>
      <c t="s" s="2" r="C2">
        <v>30</v>
      </c>
    </row>
    <row spans="1:3" r="3">
      <c t="s" s="4" r="A3">
        <v>427</v>
      </c>
      <c t="n" s="7" r="B3">
        <v>22.3</v>
      </c>
      <c t="n" s="7" r="C3">
        <v>23.2</v>
      </c>
    </row>
    <row spans="1:3" r="4">
      <c t="s" s="4" r="A4">
        <v>428</v>
      </c>
      <c t="n" s="8" r="B4">
        <v>20.2</v>
      </c>
      <c t="n" s="8" r="C4">
        <v>26.5</v>
      </c>
    </row>
    <row spans="1:3" r="5">
      <c t="s" s="4" r="A5">
        <v>386</v>
      </c>
      <c t="n" s="8" r="B5">
        <v>53.6</v>
      </c>
      <c t="n" s="8" r="C5">
        <v>47.5</v>
      </c>
    </row>
    <row spans="1:3" r="6">
      <c t="s" s="4" r="A6">
        <v>43</v>
      </c>
      <c t="n" s="8" r="B6">
        <v>96.09999999999999</v>
      </c>
      <c t="n" s="8" r="C6">
        <v>97.2</v>
      </c>
    </row>
    <row spans="1:3" r="7">
      <c t="s" s="4" r="A7">
        <v>429</v>
      </c>
    </row>
    <row spans="1:3" r="8">
      <c t="s" s="4" r="A8">
        <v>430</v>
      </c>
      <c t="n" s="8" r="B8">
        <v>1.7</v>
      </c>
      <c t="n" s="8" r="C8">
        <v>1.9</v>
      </c>
    </row>
    <row spans="1:3" r="9">
      <c t="s" s="4" r="A9">
        <v>431</v>
      </c>
      <c t="n" s="7" r="B9">
        <v>4.5</v>
      </c>
      <c t="n" s="7" r="C9">
        <v>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432</v>
      </c>
      <c t="s" s="2" r="B1">
        <v>1</v>
      </c>
    </row>
    <row spans="1:4" r="2">
      <c t="s" s="2" r="B2">
        <v>433</v>
      </c>
      <c t="s" s="2" r="C2">
        <v>341</v>
      </c>
      <c t="s" s="2" r="D2">
        <v>342</v>
      </c>
    </row>
    <row spans="1:4" r="3">
      <c t="s" s="3" r="A3">
        <v>434</v>
      </c>
    </row>
    <row spans="1:4" r="4">
      <c t="s" s="4" r="A4">
        <v>435</v>
      </c>
      <c t="n" s="6" r="B4">
        <v>10</v>
      </c>
    </row>
    <row spans="1:4" r="5">
      <c t="s" s="4" r="A5">
        <v>436</v>
      </c>
      <c t="n" s="7" r="B5">
        <v>5.5</v>
      </c>
    </row>
    <row spans="1:4" r="6">
      <c t="s" s="4" r="A6">
        <v>437</v>
      </c>
      <c t="n" s="8" r="B6">
        <v>4.7</v>
      </c>
      <c t="n" s="7" r="C6">
        <v>2.1</v>
      </c>
      <c t="n" s="9" r="D6">
        <v>0</v>
      </c>
    </row>
    <row spans="1:4" r="7">
      <c t="s" s="3" r="A7">
        <v>438</v>
      </c>
    </row>
    <row spans="1:4" r="8">
      <c t="s" s="4" r="A8">
        <v>439</v>
      </c>
      <c t="n" s="8" r="B8">
        <v>1355.2</v>
      </c>
      <c t="n" s="8" r="C8">
        <v>1188.8</v>
      </c>
    </row>
    <row spans="1:4" r="9">
      <c t="s" s="4" r="A9">
        <v>440</v>
      </c>
      <c t="n" s="8" r="B9">
        <v>4.6</v>
      </c>
      <c t="n" s="8" r="C9">
        <v>4.3</v>
      </c>
      <c t="n" s="8" r="D9">
        <v>4.3</v>
      </c>
    </row>
    <row spans="1:4" r="10">
      <c t="s" s="4" r="A10">
        <v>441</v>
      </c>
      <c t="n" s="8" r="B10">
        <v>57.2</v>
      </c>
      <c t="n" s="8" r="C10">
        <v>60.7</v>
      </c>
      <c t="n" s="8" r="D10">
        <v>56.2</v>
      </c>
    </row>
    <row spans="1:4" r="11">
      <c t="s" s="4" r="A11">
        <v>442</v>
      </c>
      <c t="n" s="8" r="B11">
        <v>-151.9</v>
      </c>
      <c t="n" s="8" r="C11">
        <v>-101.1</v>
      </c>
    </row>
    <row spans="1:4" r="12">
      <c t="s" s="4" r="A12">
        <v>443</v>
      </c>
      <c t="n" s="8" r="B12">
        <v>-60.2</v>
      </c>
      <c t="n" s="8" r="C12">
        <v>214.1</v>
      </c>
    </row>
    <row spans="1:4" r="13">
      <c t="s" s="4" r="A13">
        <v>444</v>
      </c>
      <c t="n" s="8" r="B13">
        <v>-5.8</v>
      </c>
      <c t="n" s="8" r="C13">
        <v>-11.3</v>
      </c>
    </row>
    <row spans="1:4" r="14">
      <c t="s" s="4" r="A14">
        <v>386</v>
      </c>
      <c t="n" s="8" r="B14">
        <v>3.6</v>
      </c>
      <c t="n" s="8" r="C14">
        <v>-0.3</v>
      </c>
    </row>
    <row spans="1:4" r="15">
      <c t="s" s="4" r="A15">
        <v>445</v>
      </c>
      <c t="n" s="8" r="B15">
        <v>1202.7</v>
      </c>
      <c t="n" s="8" r="C15">
        <v>1355.2</v>
      </c>
      <c t="n" s="8" r="D15">
        <v>1188.8</v>
      </c>
    </row>
    <row spans="1:4" r="16">
      <c t="s" s="3" r="A16">
        <v>446</v>
      </c>
    </row>
    <row spans="1:4" r="17">
      <c t="s" s="4" r="A17">
        <v>447</v>
      </c>
      <c t="n" s="8" r="B17">
        <v>899.3</v>
      </c>
      <c t="n" s="8" r="C17">
        <v>808.4</v>
      </c>
    </row>
    <row spans="1:4" r="18">
      <c t="s" s="4" r="A18">
        <v>448</v>
      </c>
      <c t="n" s="8" r="B18">
        <v>56.6</v>
      </c>
      <c t="n" s="8" r="C18">
        <v>141.6</v>
      </c>
    </row>
    <row spans="1:4" r="19">
      <c t="s" s="4" r="A19">
        <v>449</v>
      </c>
      <c t="n" s="8" r="B19">
        <v>70.90000000000001</v>
      </c>
      <c t="n" s="8" r="C19">
        <v>62.3</v>
      </c>
    </row>
    <row spans="1:4" r="20">
      <c t="s" s="4" r="A20">
        <v>442</v>
      </c>
      <c t="n" s="8" r="B20">
        <v>-151.9</v>
      </c>
      <c t="n" s="8" r="C20">
        <v>-101.1</v>
      </c>
    </row>
    <row spans="1:4" r="21">
      <c t="s" s="4" r="A21">
        <v>444</v>
      </c>
      <c t="n" s="8" r="B21">
        <v>-5.8</v>
      </c>
      <c t="n" s="8" r="C21">
        <v>-11.3</v>
      </c>
    </row>
    <row spans="1:4" r="22">
      <c t="s" s="4" r="A22">
        <v>386</v>
      </c>
      <c t="n" s="6" r="B22">
        <v>-2</v>
      </c>
      <c t="n" s="8" r="C22">
        <v>-0.6</v>
      </c>
    </row>
    <row spans="1:4" r="23">
      <c t="s" s="4" r="A23">
        <v>450</v>
      </c>
      <c t="n" s="8" r="B23">
        <v>867.1</v>
      </c>
      <c t="n" s="8" r="C23">
        <v>899.3</v>
      </c>
      <c t="n" s="8" r="D23">
        <v>808.4</v>
      </c>
    </row>
    <row spans="1:4" r="24">
      <c t="s" s="4" r="A24">
        <v>451</v>
      </c>
      <c t="n" s="8" r="B24">
        <v>-335.6</v>
      </c>
      <c t="n" s="8" r="C24">
        <v>-455.9</v>
      </c>
    </row>
    <row spans="1:4" r="25">
      <c t="s" s="4" r="A25">
        <v>452</v>
      </c>
      <c t="n" s="8" r="B25">
        <v>85.2</v>
      </c>
    </row>
    <row spans="1:4" r="26">
      <c t="s" s="4" r="A26">
        <v>453</v>
      </c>
      <c t="n" s="8" r="B26">
        <v>1.3</v>
      </c>
      <c t="n" s="8" r="C26">
        <v>1.9</v>
      </c>
    </row>
    <row spans="1:4" r="27">
      <c t="s" s="4" r="A27">
        <v>454</v>
      </c>
      <c t="n" s="8" r="B27">
        <v>0.7</v>
      </c>
      <c t="n" s="8" r="C27">
        <v>0.4</v>
      </c>
    </row>
    <row spans="1:4" r="28">
      <c t="s" s="4" r="A28">
        <v>455</v>
      </c>
      <c t="n" s="8" r="B28">
        <v>336.2</v>
      </c>
      <c t="n" s="8" r="C28">
        <v>457.4</v>
      </c>
    </row>
    <row spans="1:4" r="29">
      <c t="s" s="4" r="A29">
        <v>456</v>
      </c>
      <c t="n" s="6" r="B29">
        <v>406</v>
      </c>
      <c t="n" s="8" r="C29">
        <v>502.7</v>
      </c>
    </row>
    <row spans="1:4" r="30">
      <c t="s" s="4" r="A30">
        <v>457</v>
      </c>
      <c t="n" s="8" r="B30">
        <v>367.7</v>
      </c>
    </row>
    <row spans="1:4" r="31">
      <c t="s" s="4" r="A31">
        <v>458</v>
      </c>
      <c t="n" s="8" r="B31">
        <v>13.2</v>
      </c>
    </row>
    <row spans="1:4" r="32">
      <c t="s" s="4" r="A32">
        <v>459</v>
      </c>
      <c t="n" s="8" r="B32">
        <v>1202.2</v>
      </c>
      <c t="n" s="8" r="C32">
        <v>1353.6</v>
      </c>
    </row>
    <row spans="1:4" r="33">
      <c t="s" s="4" r="A33">
        <v>174</v>
      </c>
      <c t="n" s="7" r="B33">
        <v>28.7</v>
      </c>
      <c t="n" s="9" r="C33">
        <v>0</v>
      </c>
      <c t="n" s="9" r="D33">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0</v>
      </c>
      <c t="s" s="2" r="B1">
        <v>2</v>
      </c>
      <c t="s" s="2" r="C1">
        <v>30</v>
      </c>
    </row>
    <row spans="1:3" r="2">
      <c t="s" s="3" r="A2">
        <v>192</v>
      </c>
    </row>
    <row spans="1:3" r="3">
      <c t="s" s="4" r="A3">
        <v>461</v>
      </c>
      <c t="n" s="7" r="B3">
        <v>1198.3</v>
      </c>
      <c t="n" s="9" r="C3">
        <v>1349</v>
      </c>
    </row>
    <row spans="1:3" r="4">
      <c t="s" s="4" r="A4">
        <v>462</v>
      </c>
      <c t="n" s="8" r="B4">
        <v>4.4</v>
      </c>
      <c t="n" s="8" r="C4">
        <v>6.2</v>
      </c>
    </row>
    <row spans="1:3" r="5">
      <c t="s" s="4" r="A5">
        <v>463</v>
      </c>
      <c t="n" s="8" r="B5">
        <v>1202.7</v>
      </c>
      <c t="n" s="8" r="C5">
        <v>1355.2</v>
      </c>
    </row>
    <row spans="1:3" r="6">
      <c t="s" s="4" r="A6">
        <v>461</v>
      </c>
      <c t="n" s="8" r="B6">
        <v>1198.3</v>
      </c>
      <c t="n" s="6" r="C6">
        <v>1349</v>
      </c>
    </row>
    <row spans="1:3" r="7">
      <c t="s" s="4" r="A7">
        <v>462</v>
      </c>
      <c t="n" s="8" r="B7">
        <v>3.9</v>
      </c>
      <c t="n" s="8" r="C7">
        <v>4.6</v>
      </c>
    </row>
    <row spans="1:3" r="8">
      <c t="s" s="4" r="A8">
        <v>464</v>
      </c>
      <c t="n" s="8" r="B8">
        <v>1202.2</v>
      </c>
      <c t="n" s="8" r="C8">
        <v>1353.6</v>
      </c>
    </row>
    <row spans="1:3" r="9">
      <c t="s" s="4" r="A9">
        <v>461</v>
      </c>
      <c t="n" s="8" r="B9">
        <v>861.4</v>
      </c>
      <c t="n" s="8" r="C9">
        <v>891.2</v>
      </c>
    </row>
    <row spans="1:3" r="10">
      <c t="s" s="4" r="A10">
        <v>462</v>
      </c>
      <c t="n" s="8" r="B10">
        <v>5.7</v>
      </c>
      <c t="n" s="8" r="C10">
        <v>8.1</v>
      </c>
    </row>
    <row spans="1:3" r="11">
      <c t="s" s="4" r="A11">
        <v>465</v>
      </c>
      <c t="n" s="7" r="B11">
        <v>867.1</v>
      </c>
      <c t="n" s="7" r="C11">
        <v>89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s="1" r="A1">
        <v>466</v>
      </c>
      <c t="s" s="2" r="B1">
        <v>1</v>
      </c>
    </row>
    <row spans="1:4" r="2">
      <c t="s" s="2" r="B2">
        <v>2</v>
      </c>
      <c t="s" s="2" r="C2">
        <v>30</v>
      </c>
      <c t="s" s="2" r="D2">
        <v>81</v>
      </c>
    </row>
    <row spans="1:4" r="3">
      <c t="s" s="3" r="A3">
        <v>467</v>
      </c>
    </row>
    <row spans="1:4" r="4">
      <c t="s" s="4" r="A4">
        <v>468</v>
      </c>
      <c t="s" s="4" r="B4">
        <v>469</v>
      </c>
      <c t="s" s="4" r="C4">
        <v>470</v>
      </c>
    </row>
    <row spans="1:4" r="5">
      <c t="s" s="4" r="A5">
        <v>471</v>
      </c>
      <c t="s" s="4" r="B5">
        <v>470</v>
      </c>
      <c t="s" s="4" r="C5">
        <v>472</v>
      </c>
      <c t="s" s="4" r="D5">
        <v>473</v>
      </c>
    </row>
    <row spans="1:4" r="6">
      <c t="s" s="4" r="A6">
        <v>474</v>
      </c>
      <c t="s" s="4" r="B6">
        <v>475</v>
      </c>
      <c t="s" s="4" r="C6">
        <v>475</v>
      </c>
      <c t="s" s="4" r="D6">
        <v>475</v>
      </c>
    </row>
    <row spans="1:4" r="7">
      <c t="s" s="4" r="A7">
        <v>476</v>
      </c>
    </row>
    <row spans="1:4" r="8">
      <c t="s" s="3" r="A8">
        <v>467</v>
      </c>
    </row>
    <row spans="1:4" r="9">
      <c t="s" s="4" r="A9">
        <v>477</v>
      </c>
      <c t="s" s="4" r="B9">
        <v>478</v>
      </c>
      <c t="s" s="4" r="C9">
        <v>478</v>
      </c>
    </row>
    <row spans="1:4" r="10">
      <c t="s" s="4" r="A10">
        <v>479</v>
      </c>
      <c t="s" s="4" r="B10">
        <v>478</v>
      </c>
    </row>
    <row spans="1:4" r="11">
      <c t="s" s="4" r="A11">
        <v>480</v>
      </c>
    </row>
    <row spans="1:4" r="12">
      <c t="s" s="3" r="A12">
        <v>467</v>
      </c>
    </row>
    <row spans="1:4" r="13">
      <c t="s" s="4" r="A13">
        <v>477</v>
      </c>
      <c t="s" s="4" r="B13">
        <v>481</v>
      </c>
      <c t="s" s="4" r="C13">
        <v>482</v>
      </c>
    </row>
    <row spans="1:4" r="14">
      <c t="s" s="4" r="A14">
        <v>479</v>
      </c>
      <c t="s" s="4" r="B14">
        <v>483</v>
      </c>
    </row>
    <row spans="1:4" r="15">
      <c t="s" s="4" r="A15">
        <v>484</v>
      </c>
    </row>
    <row spans="1:4" r="16">
      <c t="s" s="3" r="A16">
        <v>467</v>
      </c>
    </row>
    <row spans="1:4" r="17">
      <c t="s" s="4" r="A17">
        <v>477</v>
      </c>
      <c t="s" s="4" r="B17">
        <v>483</v>
      </c>
      <c t="s" s="4" r="C17">
        <v>485</v>
      </c>
    </row>
    <row spans="1:4" r="18">
      <c t="s" s="4" r="A18">
        <v>479</v>
      </c>
      <c t="s" s="4" r="B18">
        <v>48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21"/>
  </cols>
  <sheetData>
    <row spans="1:2" r="1">
      <c t="s" s="1" r="A1">
        <v>486</v>
      </c>
      <c t="s" s="2" r="B1">
        <v>1</v>
      </c>
    </row>
    <row spans="1:2" r="2">
      <c t="s" s="2" r="B2">
        <v>340</v>
      </c>
    </row>
    <row spans="1:2" r="3">
      <c t="s" s="3" r="A3">
        <v>192</v>
      </c>
    </row>
    <row spans="1:2" r="4">
      <c t="s" s="4" r="A4">
        <v>487</v>
      </c>
      <c t="n" s="7" r="B4">
        <v>45.3</v>
      </c>
    </row>
    <row spans="1:2" r="5">
      <c t="s" s="3" r="A5">
        <v>488</v>
      </c>
    </row>
    <row spans="1:2" r="6">
      <c t="n" s="6" r="A6">
        <v>2016</v>
      </c>
      <c t="n" s="8" r="B6">
        <v>81.5</v>
      </c>
    </row>
    <row spans="1:2" r="7">
      <c t="n" s="6" r="A7">
        <v>2017</v>
      </c>
      <c t="n" s="8" r="B7">
        <v>76.59999999999999</v>
      </c>
    </row>
    <row spans="1:2" r="8">
      <c t="n" s="6" r="A8">
        <v>2018</v>
      </c>
      <c t="n" s="8" r="B8">
        <v>77.2</v>
      </c>
    </row>
    <row spans="1:2" r="9">
      <c t="n" s="6" r="A9">
        <v>2019</v>
      </c>
      <c t="n" s="8" r="B9">
        <v>77.8</v>
      </c>
    </row>
    <row spans="1:2" r="10">
      <c t="n" s="6" r="A10">
        <v>2020</v>
      </c>
      <c t="n" s="8" r="B10">
        <v>79.09999999999999</v>
      </c>
    </row>
    <row spans="1:2" r="11">
      <c t="s" s="4" r="A11">
        <v>489</v>
      </c>
      <c t="n" s="7" r="B11">
        <v>39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0</v>
      </c>
      <c t="s" s="2" r="B1">
        <v>1</v>
      </c>
    </row>
    <row spans="1:4" r="2">
      <c t="s" s="2" r="B2">
        <v>2</v>
      </c>
      <c t="s" s="2" r="C2">
        <v>30</v>
      </c>
      <c t="s" s="2" r="D2">
        <v>81</v>
      </c>
    </row>
    <row spans="1:4" r="3">
      <c t="s" s="3" r="A3">
        <v>491</v>
      </c>
    </row>
    <row spans="1:4" r="4">
      <c t="s" s="4" r="A4">
        <v>440</v>
      </c>
      <c t="n" s="7" r="B4">
        <v>4.6</v>
      </c>
      <c t="n" s="7" r="C4">
        <v>4.3</v>
      </c>
      <c t="n" s="7" r="D4">
        <v>4.3</v>
      </c>
    </row>
    <row spans="1:4" r="5">
      <c t="s" s="4" r="A5">
        <v>441</v>
      </c>
      <c t="n" s="8" r="B5">
        <v>57.2</v>
      </c>
      <c t="n" s="8" r="C5">
        <v>60.7</v>
      </c>
      <c t="n" s="8" r="D5">
        <v>56.2</v>
      </c>
    </row>
    <row spans="1:4" r="6">
      <c t="s" s="4" r="A6">
        <v>492</v>
      </c>
      <c t="n" s="8" r="B6">
        <v>-59.9</v>
      </c>
      <c t="n" s="8" r="C6">
        <v>-53.7</v>
      </c>
      <c t="n" s="8" r="D6">
        <v>-55.6</v>
      </c>
    </row>
    <row spans="1:4" r="7">
      <c t="s" s="4" r="A7">
        <v>493</v>
      </c>
      <c t="n" s="6" r="B7">
        <v>16</v>
      </c>
      <c t="n" s="8" r="C7">
        <v>12.8</v>
      </c>
      <c t="n" s="8" r="D7">
        <v>14.8</v>
      </c>
    </row>
    <row spans="1:4" r="8">
      <c t="s" s="4" r="A8">
        <v>494</v>
      </c>
      <c t="n" s="8" r="B8">
        <v>28.7</v>
      </c>
      <c t="n" s="6" r="C8">
        <v>0</v>
      </c>
      <c t="n" s="6" r="D8">
        <v>0</v>
      </c>
    </row>
    <row spans="1:4" r="9">
      <c t="s" s="4" r="A9">
        <v>495</v>
      </c>
      <c t="n" s="8" r="B9">
        <v>46.6</v>
      </c>
      <c t="n" s="8" r="C9">
        <v>24.1</v>
      </c>
      <c t="n" s="8" r="D9">
        <v>19.7</v>
      </c>
    </row>
    <row spans="1:4" r="10">
      <c t="s" s="3" r="A10">
        <v>496</v>
      </c>
    </row>
    <row spans="1:4" r="11">
      <c t="s" s="4" r="A11">
        <v>497</v>
      </c>
      <c t="n" s="6" r="B11">
        <v>-52</v>
      </c>
      <c t="n" s="8" r="C11">
        <v>126.3</v>
      </c>
      <c t="n" s="8" r="D11">
        <v>-107.7</v>
      </c>
    </row>
    <row spans="1:4" r="12">
      <c t="s" s="4" r="A12">
        <v>498</v>
      </c>
      <c t="n" s="6" r="B12">
        <v>-16</v>
      </c>
      <c t="n" s="8" r="C12">
        <v>-12.8</v>
      </c>
      <c t="n" s="8" r="D12">
        <v>-14.8</v>
      </c>
    </row>
    <row spans="1:4" r="13">
      <c t="s" s="4" r="A13">
        <v>111</v>
      </c>
      <c t="n" s="8" r="B13">
        <v>-28.7</v>
      </c>
      <c t="n" s="6" r="C13">
        <v>0</v>
      </c>
      <c t="n" s="6" r="D13">
        <v>0</v>
      </c>
    </row>
    <row spans="1:4" r="14">
      <c t="s" s="4" r="A14">
        <v>499</v>
      </c>
      <c t="n" s="8" r="B14">
        <v>-96.7</v>
      </c>
      <c t="n" s="8" r="C14">
        <v>113.5</v>
      </c>
      <c t="n" s="8" r="D14">
        <v>-122.5</v>
      </c>
    </row>
    <row spans="1:4" r="15">
      <c t="s" s="4" r="A15">
        <v>500</v>
      </c>
      <c t="n" s="8" r="B15">
        <v>-50.1</v>
      </c>
      <c t="n" s="8" r="C15">
        <v>137.6</v>
      </c>
      <c t="n" s="8" r="D15">
        <v>-102.8</v>
      </c>
    </row>
    <row spans="1:4" r="16">
      <c t="s" s="4" r="A16">
        <v>501</v>
      </c>
      <c t="n" s="7" r="B16">
        <v>12.2</v>
      </c>
      <c t="n" s="7" r="C16">
        <v>0.2</v>
      </c>
      <c t="n" s="7" r="D16">
        <v>42.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0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02</v>
      </c>
      <c t="s" s="2" r="B1">
        <v>1</v>
      </c>
    </row>
    <row spans="1:5" r="2">
      <c t="s" s="2" r="B2">
        <v>2</v>
      </c>
      <c t="s" s="2" r="C2">
        <v>30</v>
      </c>
      <c t="s" s="2" r="D2">
        <v>2</v>
      </c>
      <c t="s" s="2" r="E2">
        <v>30</v>
      </c>
    </row>
    <row spans="1:5" r="3">
      <c t="s" s="3" r="A3">
        <v>503</v>
      </c>
    </row>
    <row spans="1:5" r="4">
      <c t="s" s="4" r="A4">
        <v>465</v>
      </c>
      <c t="n" s="7" r="B4">
        <v>899.3</v>
      </c>
      <c t="n" s="7" r="C4">
        <v>808.4</v>
      </c>
      <c t="n" s="7" r="D4">
        <v>867.1</v>
      </c>
      <c t="n" s="7" r="E4">
        <v>899.3</v>
      </c>
    </row>
    <row spans="1:5" r="5">
      <c t="s" s="3" r="A5">
        <v>446</v>
      </c>
    </row>
    <row spans="1:5" r="6">
      <c t="s" s="4" r="A6">
        <v>447</v>
      </c>
      <c t="n" s="8" r="B6">
        <v>899.3</v>
      </c>
      <c t="n" s="8" r="C6">
        <v>808.4</v>
      </c>
    </row>
    <row spans="1:5" r="7">
      <c t="s" s="4" r="A7">
        <v>450</v>
      </c>
      <c t="n" s="8" r="B7">
        <v>867.1</v>
      </c>
      <c t="n" s="8" r="C7">
        <v>899.3</v>
      </c>
    </row>
    <row spans="1:5" r="8">
      <c t="s" s="4" r="A8">
        <v>504</v>
      </c>
    </row>
    <row spans="1:5" r="9">
      <c t="s" s="3" r="A9">
        <v>503</v>
      </c>
    </row>
    <row spans="1:5" r="10">
      <c t="s" s="4" r="A10">
        <v>465</v>
      </c>
      <c t="n" s="8" r="B10">
        <v>899.3</v>
      </c>
      <c t="n" s="8" r="C10">
        <v>899.3</v>
      </c>
      <c t="n" s="8" r="D10">
        <v>867.1</v>
      </c>
      <c t="n" s="8" r="E10">
        <v>899.3</v>
      </c>
    </row>
    <row spans="1:5" r="11">
      <c t="s" s="3" r="A11">
        <v>446</v>
      </c>
    </row>
    <row spans="1:5" r="12">
      <c t="s" s="4" r="A12">
        <v>447</v>
      </c>
      <c t="n" s="8" r="B12">
        <v>899.3</v>
      </c>
    </row>
    <row spans="1:5" r="13">
      <c t="s" s="4" r="A13">
        <v>450</v>
      </c>
      <c t="n" s="8" r="B13">
        <v>867.1</v>
      </c>
      <c t="n" s="8" r="C13">
        <v>899.3</v>
      </c>
    </row>
    <row spans="1:5" r="14">
      <c t="s" s="4" r="A14">
        <v>505</v>
      </c>
    </row>
    <row spans="1:5" r="15">
      <c t="s" s="3" r="A15">
        <v>503</v>
      </c>
    </row>
    <row spans="1:5" r="16">
      <c t="s" s="4" r="A16">
        <v>465</v>
      </c>
      <c t="n" s="8" r="B16">
        <v>241.6</v>
      </c>
      <c t="n" s="8" r="C16">
        <v>241.6</v>
      </c>
      <c t="n" s="8" r="D16">
        <v>187.6</v>
      </c>
      <c t="n" s="8" r="E16">
        <v>241.6</v>
      </c>
    </row>
    <row spans="1:5" r="17">
      <c t="s" s="3" r="A17">
        <v>446</v>
      </c>
    </row>
    <row spans="1:5" r="18">
      <c t="s" s="4" r="A18">
        <v>447</v>
      </c>
      <c t="n" s="8" r="B18">
        <v>241.6</v>
      </c>
    </row>
    <row spans="1:5" r="19">
      <c t="s" s="4" r="A19">
        <v>450</v>
      </c>
      <c t="n" s="8" r="B19">
        <v>187.6</v>
      </c>
      <c t="n" s="8" r="C19">
        <v>241.6</v>
      </c>
    </row>
    <row spans="1:5" r="20">
      <c t="s" s="4" r="A20">
        <v>506</v>
      </c>
    </row>
    <row spans="1:5" r="21">
      <c t="s" s="3" r="A21">
        <v>503</v>
      </c>
    </row>
    <row spans="1:5" r="22">
      <c t="s" s="4" r="A22">
        <v>465</v>
      </c>
      <c t="n" s="8" r="B22">
        <v>422.9</v>
      </c>
      <c t="n" s="8" r="C22">
        <v>422.9</v>
      </c>
      <c t="n" s="8" r="D22">
        <v>360.4</v>
      </c>
      <c t="n" s="8" r="E22">
        <v>422.9</v>
      </c>
    </row>
    <row spans="1:5" r="23">
      <c t="s" s="3" r="A23">
        <v>446</v>
      </c>
    </row>
    <row spans="1:5" r="24">
      <c t="s" s="4" r="A24">
        <v>447</v>
      </c>
      <c t="n" s="8" r="B24">
        <v>422.9</v>
      </c>
    </row>
    <row spans="1:5" r="25">
      <c t="s" s="4" r="A25">
        <v>450</v>
      </c>
      <c t="n" s="8" r="B25">
        <v>360.4</v>
      </c>
      <c t="n" s="8" r="C25">
        <v>422.9</v>
      </c>
    </row>
    <row spans="1:5" r="26">
      <c t="s" s="4" r="A26">
        <v>507</v>
      </c>
    </row>
    <row spans="1:5" r="27">
      <c t="s" s="3" r="A27">
        <v>503</v>
      </c>
    </row>
    <row spans="1:5" r="28">
      <c t="s" s="4" r="A28">
        <v>508</v>
      </c>
      <c t="n" s="8" r="D28">
        <v>274.9</v>
      </c>
      <c t="n" s="8" r="E28">
        <v>197.8</v>
      </c>
    </row>
    <row spans="1:5" r="29">
      <c t="s" s="4" r="A29">
        <v>465</v>
      </c>
      <c t="n" s="8" r="B29">
        <v>234.8</v>
      </c>
      <c t="n" s="8" r="C29">
        <v>171.7</v>
      </c>
      <c t="n" s="8" r="D29">
        <v>319.1</v>
      </c>
      <c t="n" s="8" r="E29">
        <v>234.8</v>
      </c>
    </row>
    <row spans="1:5" r="30">
      <c t="s" s="3" r="A30">
        <v>446</v>
      </c>
    </row>
    <row spans="1:5" r="31">
      <c t="s" s="4" r="A31">
        <v>447</v>
      </c>
      <c t="n" s="8" r="B31">
        <v>234.8</v>
      </c>
      <c t="n" s="8" r="C31">
        <v>171.7</v>
      </c>
    </row>
    <row spans="1:5" r="32">
      <c t="s" s="4" r="A32">
        <v>509</v>
      </c>
      <c t="n" s="8" r="B32">
        <v>42.2</v>
      </c>
      <c t="n" s="8" r="C32">
        <v>37.8</v>
      </c>
    </row>
    <row spans="1:5" r="33">
      <c t="s" s="4" r="A33">
        <v>510</v>
      </c>
      <c t="n" s="8" r="B33">
        <v>-12.1</v>
      </c>
      <c t="n" s="8" r="C33">
        <v>-5.3</v>
      </c>
    </row>
    <row spans="1:5" r="34">
      <c t="s" s="4" r="A34">
        <v>511</v>
      </c>
      <c t="n" s="8" r="B34">
        <v>54.2</v>
      </c>
      <c t="n" s="8" r="C34">
        <v>30.6</v>
      </c>
    </row>
    <row spans="1:5" r="35">
      <c t="s" s="4" r="A35">
        <v>450</v>
      </c>
      <c t="n" s="8" r="B35">
        <v>319.1</v>
      </c>
      <c t="n" s="8" r="C35">
        <v>234.8</v>
      </c>
    </row>
    <row spans="1:5" r="36">
      <c t="s" s="4" r="A36">
        <v>512</v>
      </c>
    </row>
    <row spans="1:5" r="37">
      <c t="s" s="3" r="A37">
        <v>503</v>
      </c>
    </row>
    <row spans="1:5" r="38">
      <c t="s" s="4" r="A38">
        <v>465</v>
      </c>
      <c t="n" s="8" r="B38">
        <v>224.1</v>
      </c>
      <c t="n" s="8" r="C38">
        <v>224.1</v>
      </c>
      <c t="n" s="8" r="D38">
        <v>186.6</v>
      </c>
      <c t="n" s="8" r="E38">
        <v>224.1</v>
      </c>
    </row>
    <row spans="1:5" r="39">
      <c t="s" s="3" r="A39">
        <v>446</v>
      </c>
    </row>
    <row spans="1:5" r="40">
      <c t="s" s="4" r="A40">
        <v>447</v>
      </c>
      <c t="n" s="8" r="B40">
        <v>224.1</v>
      </c>
    </row>
    <row spans="1:5" r="41">
      <c t="s" s="4" r="A41">
        <v>450</v>
      </c>
      <c t="n" s="8" r="B41">
        <v>186.6</v>
      </c>
      <c t="n" s="8" r="C41">
        <v>224.1</v>
      </c>
    </row>
    <row spans="1:5" r="42">
      <c t="s" s="4" r="A42">
        <v>513</v>
      </c>
    </row>
    <row spans="1:5" r="43">
      <c t="s" s="3" r="A43">
        <v>503</v>
      </c>
    </row>
    <row spans="1:5" r="44">
      <c t="s" s="4" r="A44">
        <v>465</v>
      </c>
      <c t="n" s="8" r="B44">
        <v>112.2</v>
      </c>
      <c t="n" s="8" r="C44">
        <v>112.2</v>
      </c>
      <c t="n" s="8" r="D44">
        <v>83.2</v>
      </c>
      <c t="n" s="8" r="E44">
        <v>112.2</v>
      </c>
    </row>
    <row spans="1:5" r="45">
      <c t="s" s="3" r="A45">
        <v>446</v>
      </c>
    </row>
    <row spans="1:5" r="46">
      <c t="s" s="4" r="A46">
        <v>447</v>
      </c>
      <c t="n" s="8" r="B46">
        <v>112.2</v>
      </c>
    </row>
    <row spans="1:5" r="47">
      <c t="s" s="4" r="A47">
        <v>450</v>
      </c>
      <c t="n" s="8" r="B47">
        <v>83.2</v>
      </c>
      <c t="n" s="8" r="C47">
        <v>112.2</v>
      </c>
    </row>
    <row spans="1:5" r="48">
      <c t="s" s="4" r="A48">
        <v>514</v>
      </c>
    </row>
    <row spans="1:5" r="49">
      <c t="s" s="3" r="A49">
        <v>503</v>
      </c>
    </row>
    <row spans="1:5" r="50">
      <c t="s" s="4" r="A50">
        <v>465</v>
      </c>
      <c t="n" s="8" r="B50">
        <v>111.9</v>
      </c>
      <c t="n" s="8" r="C50">
        <v>111.9</v>
      </c>
      <c t="n" s="8" r="D50">
        <v>103.4</v>
      </c>
      <c t="n" s="8" r="E50">
        <v>111.9</v>
      </c>
    </row>
    <row spans="1:5" r="51">
      <c t="s" s="3" r="A51">
        <v>446</v>
      </c>
    </row>
    <row spans="1:5" r="52">
      <c t="s" s="4" r="A52">
        <v>447</v>
      </c>
      <c t="n" s="8" r="B52">
        <v>111.9</v>
      </c>
    </row>
    <row spans="1:5" r="53">
      <c t="s" s="4" r="A53">
        <v>450</v>
      </c>
      <c t="n" s="8" r="B53">
        <v>103.4</v>
      </c>
      <c t="n" s="8" r="C53">
        <v>111.9</v>
      </c>
    </row>
    <row spans="1:5" r="54">
      <c t="s" s="4" r="A54">
        <v>515</v>
      </c>
    </row>
    <row spans="1:5" r="55">
      <c t="s" s="3" r="A55">
        <v>503</v>
      </c>
    </row>
    <row spans="1:5" r="56">
      <c t="s" s="4" r="A56">
        <v>465</v>
      </c>
      <c t="n" s="6" r="B56">
        <v>0</v>
      </c>
      <c t="n" s="6" r="C56">
        <v>0</v>
      </c>
      <c t="n" s="6" r="D56">
        <v>0</v>
      </c>
      <c t="n" s="6" r="E56">
        <v>0</v>
      </c>
    </row>
    <row spans="1:5" r="57">
      <c t="s" s="3" r="A57">
        <v>446</v>
      </c>
    </row>
    <row spans="1:5" r="58">
      <c t="s" s="4" r="A58">
        <v>447</v>
      </c>
      <c t="n" s="6" r="B58">
        <v>0</v>
      </c>
    </row>
    <row spans="1:5" r="59">
      <c t="s" s="4" r="A59">
        <v>450</v>
      </c>
      <c t="n" s="6" r="B59">
        <v>0</v>
      </c>
      <c t="n" s="6" r="C59">
        <v>0</v>
      </c>
    </row>
    <row spans="1:5" r="60">
      <c t="s" s="4" r="A60">
        <v>516</v>
      </c>
    </row>
    <row spans="1:5" r="61">
      <c t="s" s="3" r="A61">
        <v>503</v>
      </c>
    </row>
    <row spans="1:5" r="62">
      <c t="s" s="4" r="A62">
        <v>465</v>
      </c>
      <c t="n" s="8" r="B62">
        <v>104.7</v>
      </c>
      <c t="n" s="8" r="C62">
        <v>104.7</v>
      </c>
      <c t="n" s="8" r="D62">
        <v>131.1</v>
      </c>
      <c t="n" s="8" r="E62">
        <v>104.7</v>
      </c>
    </row>
    <row spans="1:5" r="63">
      <c t="s" s="3" r="A63">
        <v>446</v>
      </c>
    </row>
    <row spans="1:5" r="64">
      <c t="s" s="4" r="A64">
        <v>447</v>
      </c>
      <c t="n" s="8" r="B64">
        <v>104.7</v>
      </c>
    </row>
    <row spans="1:5" r="65">
      <c t="s" s="4" r="A65">
        <v>450</v>
      </c>
      <c t="n" s="8" r="B65">
        <v>131.1</v>
      </c>
      <c t="n" s="8" r="C65">
        <v>104.7</v>
      </c>
    </row>
    <row spans="1:5" r="66">
      <c t="s" s="4" r="A66">
        <v>517</v>
      </c>
    </row>
    <row spans="1:5" r="67">
      <c t="s" s="3" r="A67">
        <v>503</v>
      </c>
    </row>
    <row spans="1:5" r="68">
      <c t="s" s="4" r="A68">
        <v>465</v>
      </c>
      <c t="n" s="6" r="B68">
        <v>0</v>
      </c>
      <c t="n" s="6" r="C68">
        <v>0</v>
      </c>
      <c t="n" s="6" r="D68">
        <v>0</v>
      </c>
      <c t="n" s="6" r="E68">
        <v>0</v>
      </c>
    </row>
    <row spans="1:5" r="69">
      <c t="s" s="3" r="A69">
        <v>446</v>
      </c>
    </row>
    <row spans="1:5" r="70">
      <c t="s" s="4" r="A70">
        <v>447</v>
      </c>
      <c t="n" s="6" r="B70">
        <v>0</v>
      </c>
    </row>
    <row spans="1:5" r="71">
      <c t="s" s="4" r="A71">
        <v>450</v>
      </c>
      <c t="n" s="6" r="B71">
        <v>0</v>
      </c>
      <c t="n" s="6" r="C71">
        <v>0</v>
      </c>
    </row>
    <row spans="1:5" r="72">
      <c t="s" s="4" r="A72">
        <v>518</v>
      </c>
    </row>
    <row spans="1:5" r="73">
      <c t="s" s="3" r="A73">
        <v>503</v>
      </c>
    </row>
    <row spans="1:5" r="74">
      <c t="s" s="4" r="A74">
        <v>465</v>
      </c>
      <c t="n" s="6" r="B74">
        <v>0</v>
      </c>
      <c t="n" s="6" r="C74">
        <v>0</v>
      </c>
      <c t="n" s="6" r="D74">
        <v>0</v>
      </c>
      <c t="n" s="6" r="E74">
        <v>0</v>
      </c>
    </row>
    <row spans="1:5" r="75">
      <c t="s" s="3" r="A75">
        <v>446</v>
      </c>
    </row>
    <row spans="1:5" r="76">
      <c t="s" s="4" r="A76">
        <v>447</v>
      </c>
      <c t="n" s="6" r="B76">
        <v>0</v>
      </c>
    </row>
    <row spans="1:5" r="77">
      <c t="s" s="4" r="A77">
        <v>450</v>
      </c>
      <c t="n" s="6" r="B77">
        <v>0</v>
      </c>
      <c t="n" s="6" r="C77">
        <v>0</v>
      </c>
    </row>
    <row spans="1:5" r="78">
      <c t="s" s="4" r="A78">
        <v>519</v>
      </c>
    </row>
    <row spans="1:5" r="79">
      <c t="s" s="3" r="A79">
        <v>503</v>
      </c>
    </row>
    <row spans="1:5" r="80">
      <c t="s" s="4" r="A80">
        <v>508</v>
      </c>
      <c t="n" s="8" r="D80">
        <v>91.09999999999999</v>
      </c>
      <c t="n" s="8" r="E80">
        <v>67.7</v>
      </c>
    </row>
    <row spans="1:5" r="81">
      <c t="s" s="4" r="A81">
        <v>520</v>
      </c>
      <c t="n" s="8" r="D81">
        <v>11.3</v>
      </c>
      <c t="n" s="8" r="E81">
        <v>18.2</v>
      </c>
    </row>
    <row spans="1:5" r="82">
      <c t="s" s="4" r="A82">
        <v>465</v>
      </c>
      <c t="n" s="8" r="B82">
        <v>104.7</v>
      </c>
      <c t="n" s="8" r="C82">
        <v>60.3</v>
      </c>
      <c t="n" s="8" r="D82">
        <v>131.1</v>
      </c>
      <c t="n" s="8" r="E82">
        <v>104.7</v>
      </c>
    </row>
    <row spans="1:5" r="83">
      <c t="s" s="3" r="A83">
        <v>446</v>
      </c>
    </row>
    <row spans="1:5" r="84">
      <c t="s" s="4" r="A84">
        <v>447</v>
      </c>
      <c t="n" s="8" r="B84">
        <v>104.7</v>
      </c>
      <c t="n" s="8" r="C84">
        <v>60.3</v>
      </c>
    </row>
    <row spans="1:5" r="85">
      <c t="s" s="4" r="A85">
        <v>509</v>
      </c>
      <c t="n" s="8" r="B85">
        <v>11.3</v>
      </c>
      <c t="n" s="8" r="C85">
        <v>32.8</v>
      </c>
    </row>
    <row spans="1:5" r="86">
      <c t="s" s="4" r="A86">
        <v>510</v>
      </c>
      <c t="n" s="8" r="B86">
        <v>-1.8</v>
      </c>
      <c t="n" s="6" r="C86">
        <v>-1</v>
      </c>
    </row>
    <row spans="1:5" r="87">
      <c t="s" s="4" r="A87">
        <v>511</v>
      </c>
      <c t="n" s="8" r="B87">
        <v>16.9</v>
      </c>
      <c t="n" s="8" r="C87">
        <v>12.6</v>
      </c>
    </row>
    <row spans="1:5" r="88">
      <c t="s" s="4" r="A88">
        <v>450</v>
      </c>
      <c t="n" s="8" r="B88">
        <v>131.1</v>
      </c>
      <c t="n" s="8" r="C88">
        <v>104.7</v>
      </c>
    </row>
    <row spans="1:5" r="89">
      <c t="s" s="4" r="A89">
        <v>521</v>
      </c>
    </row>
    <row spans="1:5" r="90">
      <c t="s" s="3" r="A90">
        <v>503</v>
      </c>
    </row>
    <row spans="1:5" r="91">
      <c t="s" s="4" r="A91">
        <v>465</v>
      </c>
      <c t="n" s="6" r="B91">
        <v>171</v>
      </c>
      <c t="n" s="6" r="C91">
        <v>171</v>
      </c>
      <c t="n" s="6" r="D91">
        <v>229</v>
      </c>
      <c t="n" s="6" r="E91">
        <v>171</v>
      </c>
    </row>
    <row spans="1:5" r="92">
      <c t="s" s="3" r="A92">
        <v>446</v>
      </c>
    </row>
    <row spans="1:5" r="93">
      <c t="s" s="4" r="A93">
        <v>447</v>
      </c>
      <c t="n" s="6" r="B93">
        <v>171</v>
      </c>
    </row>
    <row spans="1:5" r="94">
      <c t="s" s="4" r="A94">
        <v>450</v>
      </c>
      <c t="n" s="6" r="B94">
        <v>229</v>
      </c>
      <c t="n" s="6" r="C94">
        <v>171</v>
      </c>
    </row>
    <row spans="1:5" r="95">
      <c t="s" s="4" r="A95">
        <v>522</v>
      </c>
    </row>
    <row spans="1:5" r="96">
      <c t="s" s="3" r="A96">
        <v>503</v>
      </c>
    </row>
    <row spans="1:5" r="97">
      <c t="s" s="4" r="A97">
        <v>465</v>
      </c>
      <c t="n" s="8" r="B97">
        <v>7.9</v>
      </c>
      <c t="n" s="8" r="C97">
        <v>7.9</v>
      </c>
      <c t="n" s="6" r="D97">
        <v>16</v>
      </c>
      <c t="n" s="8" r="E97">
        <v>7.9</v>
      </c>
    </row>
    <row spans="1:5" r="98">
      <c t="s" s="3" r="A98">
        <v>446</v>
      </c>
    </row>
    <row spans="1:5" r="99">
      <c t="s" s="4" r="A99">
        <v>447</v>
      </c>
      <c t="n" s="8" r="B99">
        <v>7.9</v>
      </c>
    </row>
    <row spans="1:5" r="100">
      <c t="s" s="4" r="A100">
        <v>450</v>
      </c>
      <c t="n" s="6" r="B100">
        <v>16</v>
      </c>
      <c t="n" s="8" r="C100">
        <v>7.9</v>
      </c>
    </row>
    <row spans="1:5" r="101">
      <c t="s" s="4" r="A101">
        <v>523</v>
      </c>
    </row>
    <row spans="1:5" r="102">
      <c t="s" s="3" r="A102">
        <v>503</v>
      </c>
    </row>
    <row spans="1:5" r="103">
      <c t="s" s="4" r="A103">
        <v>465</v>
      </c>
      <c t="n" s="6" r="B103">
        <v>33</v>
      </c>
      <c t="n" s="6" r="C103">
        <v>33</v>
      </c>
      <c t="n" s="6" r="D103">
        <v>25</v>
      </c>
      <c t="n" s="6" r="E103">
        <v>33</v>
      </c>
    </row>
    <row spans="1:5" r="104">
      <c t="s" s="3" r="A104">
        <v>446</v>
      </c>
    </row>
    <row spans="1:5" r="105">
      <c t="s" s="4" r="A105">
        <v>447</v>
      </c>
      <c t="n" s="6" r="B105">
        <v>33</v>
      </c>
    </row>
    <row spans="1:5" r="106">
      <c t="s" s="4" r="A106">
        <v>450</v>
      </c>
      <c t="n" s="6" r="B106">
        <v>25</v>
      </c>
      <c t="n" s="6" r="C106">
        <v>33</v>
      </c>
    </row>
    <row spans="1:5" r="107">
      <c t="s" s="4" r="A107">
        <v>524</v>
      </c>
    </row>
    <row spans="1:5" r="108">
      <c t="s" s="3" r="A108">
        <v>503</v>
      </c>
    </row>
    <row spans="1:5" r="109">
      <c t="s" s="4" r="A109">
        <v>465</v>
      </c>
      <c t="n" s="8" r="B109">
        <v>130.1</v>
      </c>
      <c t="n" s="8" r="C109">
        <v>130.1</v>
      </c>
      <c t="n" s="6" r="D109">
        <v>188</v>
      </c>
      <c t="n" s="8" r="E109">
        <v>130.1</v>
      </c>
    </row>
    <row spans="1:5" r="110">
      <c t="s" s="3" r="A110">
        <v>446</v>
      </c>
    </row>
    <row spans="1:5" r="111">
      <c t="s" s="4" r="A111">
        <v>447</v>
      </c>
      <c t="n" s="8" r="B111">
        <v>130.1</v>
      </c>
    </row>
    <row spans="1:5" r="112">
      <c t="s" s="4" r="A112">
        <v>450</v>
      </c>
      <c t="n" s="6" r="B112">
        <v>188</v>
      </c>
      <c t="n" s="8" r="C112">
        <v>130.1</v>
      </c>
    </row>
    <row spans="1:5" r="113">
      <c t="s" s="4" r="A113">
        <v>525</v>
      </c>
    </row>
    <row spans="1:5" r="114">
      <c t="s" s="3" r="A114">
        <v>503</v>
      </c>
    </row>
    <row spans="1:5" r="115">
      <c t="s" s="4" r="A115">
        <v>465</v>
      </c>
      <c t="n" s="8" r="B115">
        <v>264.3</v>
      </c>
      <c t="n" s="8" r="C115">
        <v>264.3</v>
      </c>
      <c t="n" s="8" r="D115">
        <v>194.5</v>
      </c>
      <c t="n" s="8" r="E115">
        <v>264.3</v>
      </c>
    </row>
    <row spans="1:5" r="116">
      <c t="s" s="3" r="A116">
        <v>446</v>
      </c>
    </row>
    <row spans="1:5" r="117">
      <c t="s" s="4" r="A117">
        <v>447</v>
      </c>
      <c t="n" s="8" r="B117">
        <v>264.3</v>
      </c>
    </row>
    <row spans="1:5" r="118">
      <c t="s" s="4" r="A118">
        <v>450</v>
      </c>
      <c t="n" s="8" r="B118">
        <v>194.5</v>
      </c>
      <c t="n" s="8" r="C118">
        <v>264.3</v>
      </c>
    </row>
    <row spans="1:5" r="119">
      <c t="s" s="4" r="A119">
        <v>526</v>
      </c>
    </row>
    <row spans="1:5" r="120">
      <c t="s" s="3" r="A120">
        <v>503</v>
      </c>
    </row>
    <row spans="1:5" r="121">
      <c t="s" s="4" r="A121">
        <v>465</v>
      </c>
      <c t="n" s="8" r="B121">
        <v>106.9</v>
      </c>
      <c t="n" s="8" r="C121">
        <v>106.9</v>
      </c>
      <c t="n" s="6" r="D121">
        <v>73</v>
      </c>
      <c t="n" s="8" r="E121">
        <v>106.9</v>
      </c>
    </row>
    <row spans="1:5" r="122">
      <c t="s" s="3" r="A122">
        <v>446</v>
      </c>
    </row>
    <row spans="1:5" r="123">
      <c t="s" s="4" r="A123">
        <v>447</v>
      </c>
      <c t="n" s="8" r="B123">
        <v>106.9</v>
      </c>
    </row>
    <row spans="1:5" r="124">
      <c t="s" s="4" r="A124">
        <v>450</v>
      </c>
      <c t="n" s="6" r="B124">
        <v>73</v>
      </c>
      <c t="n" s="8" r="C124">
        <v>106.9</v>
      </c>
    </row>
    <row spans="1:5" r="125">
      <c t="s" s="4" r="A125">
        <v>527</v>
      </c>
    </row>
    <row spans="1:5" r="126">
      <c t="s" s="3" r="A126">
        <v>503</v>
      </c>
    </row>
    <row spans="1:5" r="127">
      <c t="s" s="4" r="A127">
        <v>465</v>
      </c>
      <c t="n" s="8" r="B127">
        <v>157.4</v>
      </c>
      <c t="n" s="8" r="C127">
        <v>157.4</v>
      </c>
      <c t="n" s="8" r="D127">
        <v>121.5</v>
      </c>
      <c t="n" s="8" r="E127">
        <v>157.4</v>
      </c>
    </row>
    <row spans="1:5" r="128">
      <c t="s" s="3" r="A128">
        <v>446</v>
      </c>
    </row>
    <row spans="1:5" r="129">
      <c t="s" s="4" r="A129">
        <v>447</v>
      </c>
      <c t="n" s="8" r="B129">
        <v>157.4</v>
      </c>
    </row>
    <row spans="1:5" r="130">
      <c t="s" s="4" r="A130">
        <v>450</v>
      </c>
      <c t="n" s="8" r="B130">
        <v>121.5</v>
      </c>
      <c t="n" s="8" r="C130">
        <v>157.4</v>
      </c>
    </row>
    <row spans="1:5" r="131">
      <c t="s" s="4" r="A131">
        <v>528</v>
      </c>
    </row>
    <row spans="1:5" r="132">
      <c t="s" s="3" r="A132">
        <v>503</v>
      </c>
    </row>
    <row spans="1:5" r="133">
      <c t="s" s="4" r="A133">
        <v>465</v>
      </c>
      <c t="n" s="6" r="B133">
        <v>0</v>
      </c>
      <c t="n" s="6" r="C133">
        <v>0</v>
      </c>
      <c t="n" s="6" r="D133">
        <v>0</v>
      </c>
      <c t="n" s="6" r="E133">
        <v>0</v>
      </c>
    </row>
    <row spans="1:5" r="134">
      <c t="s" s="3" r="A134">
        <v>446</v>
      </c>
    </row>
    <row spans="1:5" r="135">
      <c t="s" s="4" r="A135">
        <v>447</v>
      </c>
      <c t="n" s="6" r="B135">
        <v>0</v>
      </c>
    </row>
    <row spans="1:5" r="136">
      <c t="s" s="4" r="A136">
        <v>450</v>
      </c>
      <c t="n" s="6" r="B136">
        <v>0</v>
      </c>
      <c t="n" s="6" r="C136">
        <v>0</v>
      </c>
    </row>
    <row spans="1:5" r="137">
      <c t="s" s="4" r="A137">
        <v>529</v>
      </c>
    </row>
    <row spans="1:5" r="138">
      <c t="s" s="3" r="A138">
        <v>503</v>
      </c>
    </row>
    <row spans="1:5" r="139">
      <c t="s" s="4" r="A139">
        <v>465</v>
      </c>
      <c t="n" s="8" r="B139">
        <v>120.6</v>
      </c>
      <c t="n" s="8" r="C139">
        <v>120.6</v>
      </c>
      <c t="n" s="8" r="D139">
        <v>110.5</v>
      </c>
      <c t="n" s="8" r="E139">
        <v>120.6</v>
      </c>
    </row>
    <row spans="1:5" r="140">
      <c t="s" s="3" r="A140">
        <v>446</v>
      </c>
    </row>
    <row spans="1:5" r="141">
      <c t="s" s="4" r="A141">
        <v>447</v>
      </c>
      <c t="n" s="8" r="B141">
        <v>120.6</v>
      </c>
    </row>
    <row spans="1:5" r="142">
      <c t="s" s="4" r="A142">
        <v>450</v>
      </c>
      <c t="n" s="8" r="B142">
        <v>110.5</v>
      </c>
      <c t="n" s="8" r="C142">
        <v>120.6</v>
      </c>
    </row>
    <row spans="1:5" r="143">
      <c t="s" s="4" r="A143">
        <v>530</v>
      </c>
    </row>
    <row spans="1:5" r="144">
      <c t="s" s="3" r="A144">
        <v>503</v>
      </c>
    </row>
    <row spans="1:5" r="145">
      <c t="s" s="4" r="A145">
        <v>465</v>
      </c>
      <c t="n" s="6" r="B145">
        <v>0</v>
      </c>
      <c t="n" s="6" r="C145">
        <v>0</v>
      </c>
      <c t="n" s="6" r="D145">
        <v>0</v>
      </c>
      <c t="n" s="6" r="E145">
        <v>0</v>
      </c>
    </row>
    <row spans="1:5" r="146">
      <c t="s" s="3" r="A146">
        <v>446</v>
      </c>
    </row>
    <row spans="1:5" r="147">
      <c t="s" s="4" r="A147">
        <v>447</v>
      </c>
      <c t="n" s="6" r="B147">
        <v>0</v>
      </c>
    </row>
    <row spans="1:5" r="148">
      <c t="s" s="4" r="A148">
        <v>450</v>
      </c>
      <c t="n" s="6" r="B148">
        <v>0</v>
      </c>
      <c t="n" s="6" r="C148">
        <v>0</v>
      </c>
    </row>
    <row spans="1:5" r="149">
      <c t="s" s="4" r="A149">
        <v>531</v>
      </c>
    </row>
    <row spans="1:5" r="150">
      <c t="s" s="3" r="A150">
        <v>503</v>
      </c>
    </row>
    <row spans="1:5" r="151">
      <c t="s" s="4" r="A151">
        <v>465</v>
      </c>
      <c t="n" s="8" r="B151">
        <v>120.6</v>
      </c>
      <c t="n" s="8" r="C151">
        <v>120.6</v>
      </c>
      <c t="n" s="8" r="D151">
        <v>110.5</v>
      </c>
      <c t="n" s="8" r="E151">
        <v>120.6</v>
      </c>
    </row>
    <row spans="1:5" r="152">
      <c t="s" s="3" r="A152">
        <v>446</v>
      </c>
    </row>
    <row spans="1:5" r="153">
      <c t="s" s="4" r="A153">
        <v>447</v>
      </c>
      <c t="n" s="8" r="B153">
        <v>120.6</v>
      </c>
    </row>
    <row spans="1:5" r="154">
      <c t="s" s="4" r="A154">
        <v>450</v>
      </c>
      <c t="n" s="8" r="B154">
        <v>110.5</v>
      </c>
      <c t="n" s="8" r="C154">
        <v>120.6</v>
      </c>
    </row>
    <row spans="1:5" r="155">
      <c t="s" s="4" r="A155">
        <v>532</v>
      </c>
    </row>
    <row spans="1:5" r="156">
      <c t="s" s="3" r="A156">
        <v>503</v>
      </c>
    </row>
    <row spans="1:5" r="157">
      <c t="s" s="4" r="A157">
        <v>465</v>
      </c>
      <c t="n" s="6" r="B157">
        <v>0</v>
      </c>
      <c t="n" s="6" r="C157">
        <v>0</v>
      </c>
      <c t="n" s="6" r="D157">
        <v>0</v>
      </c>
      <c t="n" s="6" r="E157">
        <v>0</v>
      </c>
    </row>
    <row spans="1:5" r="158">
      <c t="s" s="3" r="A158">
        <v>446</v>
      </c>
    </row>
    <row spans="1:5" r="159">
      <c t="s" s="4" r="A159">
        <v>447</v>
      </c>
      <c t="n" s="6" r="B159">
        <v>0</v>
      </c>
    </row>
    <row spans="1:5" r="160">
      <c t="s" s="4" r="A160">
        <v>450</v>
      </c>
      <c t="n" s="6" r="B160">
        <v>0</v>
      </c>
      <c t="n" s="6" r="C160">
        <v>0</v>
      </c>
    </row>
    <row spans="1:5" r="161">
      <c t="s" s="4" r="A161">
        <v>533</v>
      </c>
    </row>
    <row spans="1:5" r="162">
      <c t="s" s="3" r="A162">
        <v>503</v>
      </c>
    </row>
    <row spans="1:5" r="163">
      <c t="s" s="4" r="A163">
        <v>465</v>
      </c>
      <c t="n" s="8" r="B163">
        <v>14.6</v>
      </c>
      <c t="n" s="8" r="C163">
        <v>14.6</v>
      </c>
      <c t="n" s="8" r="D163">
        <v>15.4</v>
      </c>
      <c t="n" s="8" r="E163">
        <v>14.6</v>
      </c>
    </row>
    <row spans="1:5" r="164">
      <c t="s" s="3" r="A164">
        <v>446</v>
      </c>
    </row>
    <row spans="1:5" r="165">
      <c t="s" s="4" r="A165">
        <v>447</v>
      </c>
      <c t="n" s="8" r="B165">
        <v>14.6</v>
      </c>
    </row>
    <row spans="1:5" r="166">
      <c t="s" s="4" r="A166">
        <v>450</v>
      </c>
      <c t="n" s="8" r="B166">
        <v>15.4</v>
      </c>
      <c t="n" s="8" r="C166">
        <v>14.6</v>
      </c>
    </row>
    <row spans="1:5" r="167">
      <c t="s" s="4" r="A167">
        <v>534</v>
      </c>
    </row>
    <row spans="1:5" r="168">
      <c t="s" s="3" r="A168">
        <v>503</v>
      </c>
    </row>
    <row spans="1:5" r="169">
      <c t="s" s="4" r="A169">
        <v>465</v>
      </c>
      <c t="n" s="8" r="B169">
        <v>14.6</v>
      </c>
      <c t="n" s="8" r="C169">
        <v>14.6</v>
      </c>
      <c t="n" s="8" r="D169">
        <v>15.4</v>
      </c>
      <c t="n" s="8" r="E169">
        <v>14.6</v>
      </c>
    </row>
    <row spans="1:5" r="170">
      <c t="s" s="3" r="A170">
        <v>446</v>
      </c>
    </row>
    <row spans="1:5" r="171">
      <c t="s" s="4" r="A171">
        <v>447</v>
      </c>
      <c t="n" s="8" r="B171">
        <v>14.6</v>
      </c>
    </row>
    <row spans="1:5" r="172">
      <c t="s" s="4" r="A172">
        <v>450</v>
      </c>
      <c t="n" s="8" r="B172">
        <v>15.4</v>
      </c>
      <c t="n" s="8" r="C172">
        <v>14.6</v>
      </c>
    </row>
    <row spans="1:5" r="173">
      <c t="s" s="4" r="A173">
        <v>535</v>
      </c>
    </row>
    <row spans="1:5" r="174">
      <c t="s" s="3" r="A174">
        <v>503</v>
      </c>
    </row>
    <row spans="1:5" r="175">
      <c t="s" s="4" r="A175">
        <v>465</v>
      </c>
      <c t="n" s="6" r="B175">
        <v>0</v>
      </c>
      <c t="n" s="6" r="C175">
        <v>0</v>
      </c>
      <c t="n" s="6" r="D175">
        <v>0</v>
      </c>
      <c t="n" s="6" r="E175">
        <v>0</v>
      </c>
    </row>
    <row spans="1:5" r="176">
      <c t="s" s="3" r="A176">
        <v>446</v>
      </c>
    </row>
    <row spans="1:5" r="177">
      <c t="s" s="4" r="A177">
        <v>447</v>
      </c>
      <c t="n" s="6" r="B177">
        <v>0</v>
      </c>
    </row>
    <row spans="1:5" r="178">
      <c t="s" s="4" r="A178">
        <v>450</v>
      </c>
      <c t="n" s="6" r="B178">
        <v>0</v>
      </c>
      <c t="n" s="6" r="C178">
        <v>0</v>
      </c>
    </row>
    <row spans="1:5" r="179">
      <c t="s" s="4" r="A179">
        <v>536</v>
      </c>
    </row>
    <row spans="1:5" r="180">
      <c t="s" s="3" r="A180">
        <v>503</v>
      </c>
    </row>
    <row spans="1:5" r="181">
      <c t="s" s="4" r="A181">
        <v>465</v>
      </c>
      <c t="n" s="6" r="B181">
        <v>0</v>
      </c>
      <c t="n" s="6" r="C181">
        <v>0</v>
      </c>
      <c t="n" s="6" r="D181">
        <v>0</v>
      </c>
      <c t="n" s="6" r="E181">
        <v>0</v>
      </c>
    </row>
    <row spans="1:5" r="182">
      <c t="s" s="3" r="A182">
        <v>446</v>
      </c>
    </row>
    <row spans="1:5" r="183">
      <c t="s" s="4" r="A183">
        <v>447</v>
      </c>
      <c t="n" s="6" r="B183">
        <v>0</v>
      </c>
    </row>
    <row spans="1:5" r="184">
      <c t="s" s="4" r="A184">
        <v>450</v>
      </c>
      <c t="n" s="6" r="B184">
        <v>0</v>
      </c>
      <c t="n" s="6" r="C184">
        <v>0</v>
      </c>
    </row>
    <row spans="1:5" r="185">
      <c t="s" s="4" r="A185">
        <v>537</v>
      </c>
    </row>
    <row spans="1:5" r="186">
      <c t="s" s="3" r="A186">
        <v>503</v>
      </c>
    </row>
    <row spans="1:5" r="187">
      <c t="s" s="4" r="A187">
        <v>508</v>
      </c>
      <c t="n" s="8" r="D187">
        <v>183.8</v>
      </c>
      <c t="n" s="8" r="E187">
        <v>130.1</v>
      </c>
    </row>
    <row spans="1:5" r="188">
      <c t="s" s="4" r="A188">
        <v>520</v>
      </c>
      <c t="n" s="6" r="D188">
        <v>4</v>
      </c>
      <c t="n" s="8" r="E188">
        <v>12.6</v>
      </c>
    </row>
    <row spans="1:5" r="189">
      <c t="s" s="4" r="A189">
        <v>465</v>
      </c>
      <c t="n" s="8" r="B189">
        <v>130.1</v>
      </c>
      <c t="n" s="8" r="C189">
        <v>111.4</v>
      </c>
      <c t="n" s="9" r="D189">
        <v>188</v>
      </c>
      <c t="n" s="7" r="E189">
        <v>130.1</v>
      </c>
    </row>
    <row spans="1:5" r="190">
      <c t="s" s="3" r="A190">
        <v>446</v>
      </c>
    </row>
    <row spans="1:5" r="191">
      <c t="s" s="4" r="A191">
        <v>447</v>
      </c>
      <c t="n" s="8" r="B191">
        <v>130.1</v>
      </c>
      <c t="n" s="8" r="C191">
        <v>111.4</v>
      </c>
    </row>
    <row spans="1:5" r="192">
      <c t="s" s="4" r="A192">
        <v>509</v>
      </c>
      <c t="n" s="8" r="B192">
        <v>30.9</v>
      </c>
      <c t="n" s="6" r="C192">
        <v>5</v>
      </c>
    </row>
    <row spans="1:5" r="193">
      <c t="s" s="4" r="A193">
        <v>510</v>
      </c>
      <c t="n" s="8" r="B193">
        <v>-10.3</v>
      </c>
      <c t="n" s="8" r="C193">
        <v>-4.3</v>
      </c>
    </row>
    <row spans="1:5" r="194">
      <c t="s" s="4" r="A194">
        <v>511</v>
      </c>
      <c t="n" s="8" r="B194">
        <v>37.3</v>
      </c>
      <c t="n" s="6" r="C194">
        <v>18</v>
      </c>
    </row>
    <row spans="1:5" r="195">
      <c t="s" s="4" r="A195">
        <v>450</v>
      </c>
      <c t="n" s="9" r="B195">
        <v>188</v>
      </c>
      <c t="n" s="7" r="C195">
        <v>130.1</v>
      </c>
    </row>
    <row spans="1:5" r="196">
      <c t="s" s="4" r="A196">
        <v>538</v>
      </c>
    </row>
    <row spans="1:5" r="197">
      <c t="s" s="3" r="A197">
        <v>503</v>
      </c>
    </row>
    <row spans="1:5" r="198">
      <c t="s" s="4" r="A198">
        <v>539</v>
      </c>
      <c t="s" s="4" r="B198">
        <v>540</v>
      </c>
    </row>
    <row spans="1:5" r="199">
      <c t="s" s="4" r="A199">
        <v>541</v>
      </c>
    </row>
    <row spans="1:5" r="200">
      <c t="s" s="3" r="A200">
        <v>503</v>
      </c>
    </row>
    <row spans="1:5" r="201">
      <c t="s" s="4" r="A201">
        <v>539</v>
      </c>
      <c t="s" s="4" r="B201">
        <v>5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43</v>
      </c>
      <c t="s" s="2" r="B1">
        <v>1</v>
      </c>
    </row>
    <row spans="1:5" r="2">
      <c t="s" s="2" r="B2">
        <v>2</v>
      </c>
      <c t="s" s="2" r="C2">
        <v>30</v>
      </c>
      <c t="s" s="2" r="D2">
        <v>81</v>
      </c>
      <c t="s" s="2" r="E2">
        <v>544</v>
      </c>
    </row>
    <row spans="1:5" r="3">
      <c t="s" s="3" r="A3">
        <v>503</v>
      </c>
    </row>
    <row spans="1:5" r="4">
      <c t="s" s="4" r="A4">
        <v>545</v>
      </c>
      <c t="n" s="7" r="B4">
        <v>527.9</v>
      </c>
      <c t="n" s="7" r="C4">
        <v>509.8</v>
      </c>
      <c t="n" s="7" r="D4">
        <v>488.6</v>
      </c>
    </row>
    <row spans="1:5" r="5">
      <c t="s" s="4" r="A5">
        <v>546</v>
      </c>
      <c t="s" s="4" r="E5">
        <v>547</v>
      </c>
    </row>
    <row spans="1:5" r="6">
      <c t="s" s="4" r="A6">
        <v>548</v>
      </c>
    </row>
    <row spans="1:5" r="7">
      <c t="s" s="3" r="A7">
        <v>503</v>
      </c>
    </row>
    <row spans="1:5" r="8">
      <c t="s" s="4" r="A8">
        <v>545</v>
      </c>
      <c t="n" s="8" r="B8">
        <v>436.8</v>
      </c>
      <c t="n" s="8" r="C8">
        <v>416.2</v>
      </c>
      <c t="n" s="8" r="D8">
        <v>399.5</v>
      </c>
    </row>
    <row spans="1:5" r="9">
      <c t="s" s="4" r="A9">
        <v>549</v>
      </c>
    </row>
    <row spans="1:5" r="10">
      <c t="s" s="3" r="A10">
        <v>503</v>
      </c>
    </row>
    <row spans="1:5" r="11">
      <c t="s" s="4" r="A11">
        <v>545</v>
      </c>
      <c t="n" s="8" r="B11">
        <v>91.09999999999999</v>
      </c>
      <c t="n" s="8" r="C11">
        <v>93.59999999999999</v>
      </c>
      <c t="n" s="8" r="D11">
        <v>89.09999999999999</v>
      </c>
    </row>
    <row spans="1:5" r="12">
      <c t="s" s="4" r="A12">
        <v>550</v>
      </c>
      <c t="n" s="8" r="B12">
        <v>89.40000000000001</v>
      </c>
      <c t="n" s="8" r="C12">
        <v>91.59999999999999</v>
      </c>
      <c t="n" s="8" r="D12">
        <v>88.7</v>
      </c>
    </row>
    <row spans="1:5" r="13">
      <c t="s" s="4" r="A13">
        <v>551</v>
      </c>
    </row>
    <row spans="1:5" r="14">
      <c t="s" s="3" r="A14">
        <v>503</v>
      </c>
    </row>
    <row spans="1:5" r="15">
      <c t="s" s="4" r="A15">
        <v>550</v>
      </c>
      <c t="n" s="8" r="B15">
        <v>51.7</v>
      </c>
      <c t="n" s="8" r="C15">
        <v>52.2</v>
      </c>
      <c t="n" s="8" r="D15">
        <v>52.1</v>
      </c>
    </row>
    <row spans="1:5" r="16">
      <c t="s" s="4" r="A16">
        <v>552</v>
      </c>
    </row>
    <row spans="1:5" r="17">
      <c t="s" s="3" r="A17">
        <v>503</v>
      </c>
    </row>
    <row spans="1:5" r="18">
      <c t="s" s="4" r="A18">
        <v>550</v>
      </c>
      <c t="n" s="8" r="B18">
        <v>12.5</v>
      </c>
      <c t="n" s="8" r="C18">
        <v>13.1</v>
      </c>
      <c t="n" s="8" r="D18">
        <v>11.2</v>
      </c>
    </row>
    <row spans="1:5" r="19">
      <c t="s" s="4" r="A19">
        <v>553</v>
      </c>
    </row>
    <row spans="1:5" r="20">
      <c t="s" s="3" r="A20">
        <v>503</v>
      </c>
    </row>
    <row spans="1:5" r="21">
      <c t="s" s="4" r="A21">
        <v>550</v>
      </c>
      <c t="n" s="8" r="B21">
        <v>4.4</v>
      </c>
      <c t="n" s="8" r="C21">
        <v>4.9</v>
      </c>
      <c t="n" s="8" r="D21">
        <v>4.4</v>
      </c>
    </row>
    <row spans="1:5" r="22">
      <c t="s" s="4" r="A22">
        <v>554</v>
      </c>
    </row>
    <row spans="1:5" r="23">
      <c t="s" s="3" r="A23">
        <v>503</v>
      </c>
    </row>
    <row spans="1:5" r="24">
      <c t="s" s="4" r="A24">
        <v>550</v>
      </c>
      <c t="n" s="8" r="B24">
        <v>4.1</v>
      </c>
      <c t="n" s="8" r="C24">
        <v>4.3</v>
      </c>
      <c t="n" s="8" r="D24">
        <v>4.5</v>
      </c>
    </row>
    <row spans="1:5" r="25">
      <c t="s" s="4" r="A25">
        <v>555</v>
      </c>
    </row>
    <row spans="1:5" r="26">
      <c t="s" s="3" r="A26">
        <v>503</v>
      </c>
    </row>
    <row spans="1:5" r="27">
      <c t="s" s="4" r="A27">
        <v>550</v>
      </c>
      <c t="n" s="6" r="B27">
        <v>2</v>
      </c>
      <c t="n" s="8" r="C27">
        <v>2.3</v>
      </c>
      <c t="n" s="8" r="D27">
        <v>2.3</v>
      </c>
    </row>
    <row spans="1:5" r="28">
      <c t="s" s="4" r="A28">
        <v>556</v>
      </c>
    </row>
    <row spans="1:5" r="29">
      <c t="s" s="3" r="A29">
        <v>503</v>
      </c>
    </row>
    <row spans="1:5" r="30">
      <c t="s" s="4" r="A30">
        <v>550</v>
      </c>
      <c t="n" s="7" r="B30">
        <v>1.5</v>
      </c>
      <c t="n" s="7" r="C30">
        <v>1.5</v>
      </c>
      <c t="n" s="7" r="D30">
        <v>1.6</v>
      </c>
    </row>
    <row spans="1:5" r="31">
      <c t="s" s="4" r="A31">
        <v>557</v>
      </c>
    </row>
    <row spans="1:5" r="32">
      <c t="s" s="3" r="A32">
        <v>503</v>
      </c>
    </row>
    <row spans="1:5" r="33">
      <c t="s" s="4" r="A33">
        <v>362</v>
      </c>
      <c t="s" s="4" r="B33">
        <v>36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107</v>
      </c>
      <c t="s" s="2" r="B1">
        <v>1</v>
      </c>
    </row>
    <row spans="1:4" r="2">
      <c t="s" s="2" r="B2">
        <v>2</v>
      </c>
      <c t="s" s="2" r="C2">
        <v>30</v>
      </c>
      <c t="s" s="2" r="D2">
        <v>81</v>
      </c>
    </row>
    <row spans="1:4" r="3">
      <c t="s" s="3" r="A3">
        <v>82</v>
      </c>
    </row>
    <row spans="1:4" r="4">
      <c t="s" s="4" r="A4">
        <v>108</v>
      </c>
      <c t="n" s="7" r="B4">
        <v>0.7</v>
      </c>
      <c t="n" s="7" r="C4">
        <v>-67.7</v>
      </c>
      <c t="n" s="7" r="D4">
        <v>-83.59999999999999</v>
      </c>
    </row>
    <row spans="1:4" r="5">
      <c t="s" s="4" r="A5">
        <v>109</v>
      </c>
      <c t="n" s="8" r="B5">
        <v>45.2</v>
      </c>
      <c t="n" s="8" r="C5">
        <v>-126.4</v>
      </c>
      <c t="n" s="8" r="D5">
        <v>70.2</v>
      </c>
    </row>
    <row spans="1:4" r="6">
      <c t="s" s="4" r="A6">
        <v>110</v>
      </c>
      <c t="n" s="8" r="B6">
        <v>14.1</v>
      </c>
      <c t="n" s="8" r="C6">
        <v>12.7</v>
      </c>
      <c t="n" s="8" r="D6">
        <v>9.6</v>
      </c>
    </row>
    <row spans="1:4" r="7">
      <c t="s" s="4" r="A7">
        <v>111</v>
      </c>
      <c t="n" s="8" r="B7">
        <v>25.2</v>
      </c>
      <c t="n" s="6" r="C7">
        <v>0</v>
      </c>
      <c t="n" s="6" r="D7">
        <v>0</v>
      </c>
    </row>
    <row spans="1:4" r="8">
      <c t="s" s="4" r="A8">
        <v>112</v>
      </c>
      <c t="n" s="6" r="B8">
        <v>-12</v>
      </c>
      <c t="n" s="8" r="C8">
        <v>-4.1</v>
      </c>
      <c t="n" s="8" r="D8">
        <v>-2.4</v>
      </c>
    </row>
    <row spans="1:4" r="9">
      <c t="s" s="4" r="A9">
        <v>113</v>
      </c>
      <c t="n" s="8" r="B9">
        <v>72.5</v>
      </c>
      <c t="n" s="8" r="C9">
        <v>-117.8</v>
      </c>
      <c t="n" s="8" r="D9">
        <v>77.40000000000001</v>
      </c>
    </row>
    <row spans="1:4" r="10">
      <c t="s" s="4" r="A10">
        <v>114</v>
      </c>
      <c t="n" s="7" r="B10">
        <v>73.2</v>
      </c>
      <c t="n" s="7" r="C10">
        <v>-185.5</v>
      </c>
      <c t="n" s="7" r="D10">
        <v>-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8</v>
      </c>
      <c t="s" s="2" r="B1">
        <v>1</v>
      </c>
    </row>
    <row spans="1:4" r="2">
      <c t="s" s="2" r="B2">
        <v>2</v>
      </c>
      <c t="s" s="2" r="C2">
        <v>30</v>
      </c>
      <c t="s" s="2" r="D2">
        <v>81</v>
      </c>
    </row>
    <row spans="1:4" r="3">
      <c t="s" s="3" r="A3">
        <v>503</v>
      </c>
    </row>
    <row spans="1:4" r="4">
      <c t="s" s="4" r="A4">
        <v>559</v>
      </c>
      <c t="n" s="7" r="B4">
        <v>-96.7</v>
      </c>
      <c t="n" s="7" r="C4">
        <v>113.5</v>
      </c>
      <c t="n" s="7" r="D4">
        <v>-122.5</v>
      </c>
    </row>
    <row spans="1:4" r="5">
      <c t="s" s="4" r="A5">
        <v>494</v>
      </c>
      <c t="n" s="7" r="B5">
        <v>-28.7</v>
      </c>
      <c t="n" s="9" r="C5">
        <v>0</v>
      </c>
      <c t="n" s="6" r="D5">
        <v>0</v>
      </c>
    </row>
    <row spans="1:4" r="6">
      <c t="s" s="4" r="A6">
        <v>468</v>
      </c>
      <c t="s" s="4" r="B6">
        <v>469</v>
      </c>
      <c t="s" s="4" r="C6">
        <v>470</v>
      </c>
    </row>
    <row spans="1:4" r="7">
      <c t="s" s="4" r="A7">
        <v>122</v>
      </c>
      <c t="n" s="7" r="B7">
        <v>24.4</v>
      </c>
      <c t="n" s="7" r="C7">
        <v>26.6</v>
      </c>
      <c t="n" s="8" r="D7">
        <v>20.2</v>
      </c>
    </row>
    <row spans="1:4" r="8">
      <c t="s" s="4" r="A8">
        <v>560</v>
      </c>
    </row>
    <row spans="1:4" r="9">
      <c t="s" s="3" r="A9">
        <v>503</v>
      </c>
    </row>
    <row spans="1:4" r="10">
      <c t="s" s="4" r="A10">
        <v>122</v>
      </c>
      <c t="n" s="8" r="B10">
        <v>14.1</v>
      </c>
      <c t="n" s="8" r="C10">
        <v>2.9</v>
      </c>
      <c t="n" s="8" r="D10">
        <v>6.3</v>
      </c>
    </row>
    <row spans="1:4" r="11">
      <c t="s" s="4" r="A11">
        <v>561</v>
      </c>
    </row>
    <row spans="1:4" r="12">
      <c t="s" s="3" r="A12">
        <v>503</v>
      </c>
    </row>
    <row spans="1:4" r="13">
      <c t="s" s="4" r="A13">
        <v>562</v>
      </c>
      <c t="n" s="7" r="B13">
        <v>13.2</v>
      </c>
      <c t="n" s="7" r="C13">
        <v>13.9</v>
      </c>
      <c t="n" s="7" r="D13">
        <v>8.19999999999999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t="s" s="1" r="A1">
        <v>563</v>
      </c>
      <c t="s" s="2" r="B1">
        <v>564</v>
      </c>
      <c t="s" s="2" r="C1">
        <v>2</v>
      </c>
      <c t="s" s="2" r="D1">
        <v>30</v>
      </c>
    </row>
    <row spans="1:4" r="2">
      <c t="s" s="3" r="A2">
        <v>565</v>
      </c>
    </row>
    <row spans="1:4" r="3">
      <c t="s" s="4" r="A3">
        <v>566</v>
      </c>
      <c t="n" s="7" r="C3">
        <v>1081.9</v>
      </c>
      <c t="n" s="7" r="D3">
        <v>1116.2</v>
      </c>
    </row>
    <row spans="1:4" r="4">
      <c t="s" s="4" r="A4">
        <v>567</v>
      </c>
      <c t="n" s="8" r="C4">
        <v>-4.3</v>
      </c>
      <c t="n" s="8" r="D4">
        <v>-6.3</v>
      </c>
    </row>
    <row spans="1:4" r="5">
      <c t="s" s="4" r="A5">
        <v>568</v>
      </c>
      <c t="n" s="8" r="C5">
        <v>1077.6</v>
      </c>
      <c t="n" s="8" r="D5">
        <v>1109.9</v>
      </c>
    </row>
    <row spans="1:4" r="6">
      <c t="s" s="4" r="A6">
        <v>569</v>
      </c>
      <c t="n" s="8" r="C6">
        <v>-15.9</v>
      </c>
      <c t="n" s="8" r="D6">
        <v>-31.1</v>
      </c>
    </row>
    <row spans="1:4" r="7">
      <c t="s" s="4" r="A7">
        <v>570</v>
      </c>
      <c t="n" s="6" r="C7">
        <v>1066</v>
      </c>
      <c t="n" s="8" r="D7">
        <v>1084.5</v>
      </c>
    </row>
    <row spans="1:4" r="8">
      <c t="s" s="4" r="A8">
        <v>571</v>
      </c>
      <c t="n" s="8" r="C8">
        <v>-4.3</v>
      </c>
      <c t="n" s="8" r="D8">
        <v>-5.7</v>
      </c>
    </row>
    <row spans="1:4" r="9">
      <c t="s" s="4" r="A9">
        <v>54</v>
      </c>
      <c t="n" s="8" r="C9">
        <v>1061.7</v>
      </c>
      <c t="n" s="8" r="D9">
        <v>1078.8</v>
      </c>
    </row>
    <row spans="1:4" r="10">
      <c t="s" s="4" r="A10">
        <v>572</v>
      </c>
    </row>
    <row spans="1:4" r="11">
      <c t="s" s="3" r="A11">
        <v>565</v>
      </c>
    </row>
    <row spans="1:4" r="12">
      <c t="s" s="4" r="A12">
        <v>566</v>
      </c>
      <c t="n" s="6" r="C12">
        <v>686</v>
      </c>
      <c t="n" s="6" r="D12">
        <v>693</v>
      </c>
    </row>
    <row spans="1:4" r="13">
      <c t="s" s="4" r="A13">
        <v>567</v>
      </c>
      <c t="n" s="8" r="C13">
        <v>-4.3</v>
      </c>
      <c t="n" s="8" r="D13">
        <v>-5.7</v>
      </c>
    </row>
    <row spans="1:4" r="14">
      <c t="s" s="4" r="A14">
        <v>568</v>
      </c>
      <c t="n" s="7" r="C14">
        <v>681.7</v>
      </c>
      <c t="n" s="7" r="D14">
        <v>687.3</v>
      </c>
    </row>
    <row spans="1:4" r="15">
      <c t="s" s="4" r="A15">
        <v>573</v>
      </c>
      <c t="s" s="4" r="C15">
        <v>574</v>
      </c>
      <c t="s" s="4" r="D15">
        <v>574</v>
      </c>
    </row>
    <row spans="1:4" r="16">
      <c t="s" s="4" r="A16">
        <v>575</v>
      </c>
      <c t="s" s="4" r="C16">
        <v>576</v>
      </c>
      <c t="s" s="4" r="D16">
        <v>576</v>
      </c>
    </row>
    <row spans="1:4" r="17">
      <c t="s" s="4" r="A17">
        <v>577</v>
      </c>
      <c t="n" s="9" r="C17">
        <v>-7</v>
      </c>
      <c t="n" s="9" r="D17">
        <v>-7</v>
      </c>
    </row>
    <row spans="1:4" r="18">
      <c t="s" s="4" r="A18">
        <v>578</v>
      </c>
      <c t="n" s="6" r="C18">
        <v>0</v>
      </c>
      <c t="n" s="6" r="D18">
        <v>0</v>
      </c>
    </row>
    <row spans="1:4" r="19">
      <c t="s" s="4" r="A19">
        <v>569</v>
      </c>
      <c t="n" s="6" r="C19">
        <v>-7</v>
      </c>
      <c t="n" s="6" r="D19">
        <v>-7</v>
      </c>
    </row>
    <row spans="1:4" r="20">
      <c t="s" s="4" r="A20">
        <v>579</v>
      </c>
    </row>
    <row spans="1:4" r="21">
      <c t="s" s="3" r="A21">
        <v>565</v>
      </c>
    </row>
    <row spans="1:4" r="22">
      <c t="s" s="4" r="A22">
        <v>566</v>
      </c>
      <c t="n" s="8" r="D22">
        <v>17.7</v>
      </c>
    </row>
    <row spans="1:4" r="23">
      <c t="s" s="4" r="A23">
        <v>567</v>
      </c>
      <c t="n" s="8" r="D23">
        <v>-0.6</v>
      </c>
    </row>
    <row spans="1:4" r="24">
      <c t="s" s="4" r="A24">
        <v>568</v>
      </c>
      <c t="n" s="7" r="D24">
        <v>17.1</v>
      </c>
    </row>
    <row spans="1:4" r="25">
      <c t="s" s="4" r="A25">
        <v>573</v>
      </c>
      <c t="s" s="4" r="D25">
        <v>580</v>
      </c>
    </row>
    <row spans="1:4" r="26">
      <c t="s" s="4" r="A26">
        <v>575</v>
      </c>
      <c t="s" s="4" r="D26">
        <v>581</v>
      </c>
    </row>
    <row spans="1:4" r="27">
      <c t="s" s="4" r="A27">
        <v>577</v>
      </c>
      <c t="n" s="7" r="D27">
        <v>-17.7</v>
      </c>
    </row>
    <row spans="1:4" r="28">
      <c t="s" s="4" r="A28">
        <v>578</v>
      </c>
      <c t="n" s="8" r="D28">
        <v>0.6</v>
      </c>
    </row>
    <row spans="1:4" r="29">
      <c t="s" s="4" r="A29">
        <v>569</v>
      </c>
      <c t="n" s="8" r="D29">
        <v>-17.1</v>
      </c>
    </row>
    <row spans="1:4" r="30">
      <c t="s" s="4" r="A30">
        <v>582</v>
      </c>
    </row>
    <row spans="1:4" r="31">
      <c t="s" s="3" r="A31">
        <v>565</v>
      </c>
    </row>
    <row spans="1:4" r="32">
      <c t="s" s="4" r="A32">
        <v>566</v>
      </c>
      <c t="n" s="6" r="C32">
        <v>278</v>
      </c>
      <c t="n" s="8" r="D32">
        <v>285.1</v>
      </c>
    </row>
    <row spans="1:4" r="33">
      <c t="s" s="4" r="A33">
        <v>567</v>
      </c>
      <c t="n" s="6" r="C33">
        <v>0</v>
      </c>
      <c t="n" s="6" r="D33">
        <v>0</v>
      </c>
    </row>
    <row spans="1:4" r="34">
      <c t="s" s="4" r="A34">
        <v>568</v>
      </c>
      <c t="n" s="9" r="C34">
        <v>278</v>
      </c>
      <c t="n" s="7" r="D34">
        <v>285.1</v>
      </c>
    </row>
    <row spans="1:4" r="35">
      <c t="s" s="4" r="A35">
        <v>583</v>
      </c>
      <c t="s" s="4" r="C35">
        <v>580</v>
      </c>
      <c t="s" s="4" r="D35">
        <v>580</v>
      </c>
    </row>
    <row spans="1:4" r="36">
      <c t="s" s="4" r="A36">
        <v>584</v>
      </c>
      <c t="s" s="4" r="C36">
        <v>585</v>
      </c>
      <c t="s" s="4" r="D36">
        <v>585</v>
      </c>
    </row>
    <row spans="1:4" r="37">
      <c t="s" s="4" r="A37">
        <v>575</v>
      </c>
      <c t="s" s="4" r="C37">
        <v>586</v>
      </c>
      <c t="s" s="4" r="D37">
        <v>586</v>
      </c>
    </row>
    <row spans="1:4" r="38">
      <c t="s" s="4" r="A38">
        <v>577</v>
      </c>
      <c t="n" s="7" r="C38">
        <v>-8.9</v>
      </c>
      <c t="n" s="7" r="D38">
        <v>-6.8</v>
      </c>
    </row>
    <row spans="1:4" r="39">
      <c t="s" s="4" r="A39">
        <v>578</v>
      </c>
      <c t="n" s="6" r="C39">
        <v>0</v>
      </c>
      <c t="n" s="6" r="D39">
        <v>0</v>
      </c>
    </row>
    <row spans="1:4" r="40">
      <c t="s" s="4" r="A40">
        <v>569</v>
      </c>
      <c t="n" s="7" r="C40">
        <v>-8.9</v>
      </c>
      <c t="n" s="8" r="D40">
        <v>-6.8</v>
      </c>
    </row>
    <row spans="1:4" r="41">
      <c t="s" s="4" r="A41">
        <v>386</v>
      </c>
    </row>
    <row spans="1:4" r="42">
      <c t="s" s="3" r="A42">
        <v>565</v>
      </c>
    </row>
    <row spans="1:4" r="43">
      <c t="s" s="4" r="A43">
        <v>566</v>
      </c>
      <c t="n" s="8" r="D43">
        <v>0.2</v>
      </c>
    </row>
    <row spans="1:4" r="44">
      <c t="s" s="4" r="A44">
        <v>567</v>
      </c>
      <c t="n" s="6" r="D44">
        <v>0</v>
      </c>
    </row>
    <row spans="1:4" r="45">
      <c t="s" s="4" r="A45">
        <v>568</v>
      </c>
      <c t="n" s="8" r="D45">
        <v>0.2</v>
      </c>
    </row>
    <row spans="1:4" r="46">
      <c t="s" s="4" r="A46">
        <v>577</v>
      </c>
      <c t="n" s="8" r="D46">
        <v>-0.2</v>
      </c>
    </row>
    <row spans="1:4" r="47">
      <c t="s" s="4" r="A47">
        <v>578</v>
      </c>
      <c t="n" s="6" r="D47">
        <v>0</v>
      </c>
    </row>
    <row spans="1:4" r="48">
      <c t="s" s="4" r="A48">
        <v>569</v>
      </c>
      <c t="n" s="7" r="D48">
        <v>-0.2</v>
      </c>
    </row>
    <row spans="1:4" r="49">
      <c t="s" s="4" r="A49">
        <v>587</v>
      </c>
    </row>
    <row spans="1:4" r="50">
      <c t="s" s="3" r="A50">
        <v>565</v>
      </c>
    </row>
    <row spans="1:4" r="51">
      <c t="s" s="4" r="A51">
        <v>588</v>
      </c>
      <c t="n" s="9" r="B51">
        <v>1040</v>
      </c>
    </row>
    <row spans="1:4" r="52">
      <c t="s" s="4" r="A52">
        <v>589</v>
      </c>
      <c t="n" s="8" r="B52">
        <v>50.8</v>
      </c>
    </row>
    <row spans="1:4" r="53">
      <c t="s" s="4" r="A53">
        <v>590</v>
      </c>
      <c t="n" s="6" r="B53">
        <v>35</v>
      </c>
    </row>
    <row spans="1:4" r="54">
      <c t="s" s="4" r="A54">
        <v>591</v>
      </c>
    </row>
    <row spans="1:4" r="55">
      <c t="s" s="3" r="A55">
        <v>565</v>
      </c>
    </row>
    <row spans="1:4" r="56">
      <c t="s" s="4" r="A56">
        <v>592</v>
      </c>
      <c t="n" s="7" r="B56">
        <v>93.900000000000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J3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37"/>
    <col customWidth="1" max="6" min="6" width="27"/>
    <col customWidth="1" max="7" min="7" width="27"/>
    <col customWidth="1" max="8" min="8" width="21"/>
    <col customWidth="1" max="9" min="9" width="21"/>
    <col customWidth="1" max="10" min="10" width="21"/>
  </cols>
  <sheetData>
    <row spans="1:10" r="1">
      <c t="s" s="1" r="A1">
        <v>593</v>
      </c>
      <c t="s" s="2" r="B1">
        <v>594</v>
      </c>
      <c t="s" s="2" r="C1">
        <v>595</v>
      </c>
      <c t="s" s="2" r="D1">
        <v>596</v>
      </c>
      <c t="s" s="2" r="E1">
        <v>597</v>
      </c>
      <c t="s" s="2" r="F1">
        <v>598</v>
      </c>
      <c t="s" s="2" r="G1">
        <v>599</v>
      </c>
      <c t="s" s="2" r="H1">
        <v>600</v>
      </c>
      <c t="s" s="2" r="I1">
        <v>601</v>
      </c>
      <c t="s" s="2" r="J1">
        <v>602</v>
      </c>
    </row>
    <row spans="1:10" r="2">
      <c t="s" s="3" r="A2">
        <v>565</v>
      </c>
    </row>
    <row spans="1:10" r="3">
      <c t="s" s="4" r="A3">
        <v>603</v>
      </c>
      <c t="s" s="4" r="E3">
        <v>547</v>
      </c>
    </row>
    <row spans="1:10" r="4">
      <c t="s" s="4" r="A4">
        <v>604</v>
      </c>
      <c t="n" s="9" r="D4">
        <v>250000000</v>
      </c>
      <c t="n" s="9" r="E4">
        <v>0</v>
      </c>
      <c t="n" s="9" r="F4">
        <v>250000000</v>
      </c>
      <c t="n" s="9" r="G4">
        <v>0</v>
      </c>
    </row>
    <row spans="1:10" r="5">
      <c t="s" s="4" r="A5">
        <v>139</v>
      </c>
      <c t="n" s="6" r="E5">
        <v>16700000</v>
      </c>
      <c t="n" s="6" r="F5">
        <v>892700000</v>
      </c>
      <c t="n" s="6" r="G5">
        <v>9200000</v>
      </c>
    </row>
    <row spans="1:10" r="6">
      <c t="s" s="4" r="A6">
        <v>605</v>
      </c>
      <c t="n" s="6" r="E6">
        <v>0</v>
      </c>
      <c t="n" s="6" r="F6">
        <v>696800000</v>
      </c>
      <c t="n" s="6" r="G6">
        <v>300000</v>
      </c>
    </row>
    <row spans="1:10" r="7">
      <c t="s" s="4" r="A7">
        <v>606</v>
      </c>
      <c t="n" s="6" r="E7">
        <v>173800000</v>
      </c>
      <c t="n" s="6" r="F7">
        <v>171100000</v>
      </c>
      <c t="n" s="6" r="G7">
        <v>176300000</v>
      </c>
      <c t="n" s="9" r="H7">
        <v>208700000</v>
      </c>
    </row>
    <row spans="1:10" r="8">
      <c t="s" s="4" r="A8">
        <v>607</v>
      </c>
      <c t="n" s="6" r="E8">
        <v>235700000</v>
      </c>
    </row>
    <row spans="1:10" r="9">
      <c t="s" s="4" r="A9">
        <v>567</v>
      </c>
      <c t="n" s="6" r="E9">
        <v>-4300000</v>
      </c>
      <c t="n" s="6" r="F9">
        <v>-6300000</v>
      </c>
    </row>
    <row spans="1:10" r="10">
      <c t="s" s="4" r="A10">
        <v>568</v>
      </c>
      <c t="n" s="6" r="E10">
        <v>1077600000</v>
      </c>
      <c t="n" s="6" r="F10">
        <v>1109900000</v>
      </c>
    </row>
    <row spans="1:10" r="11">
      <c t="s" s="4" r="A11">
        <v>608</v>
      </c>
      <c t="n" s="6" r="E11">
        <v>-15900000</v>
      </c>
      <c t="n" s="6" r="F11">
        <v>-31100000</v>
      </c>
    </row>
    <row spans="1:10" r="12">
      <c t="s" s="4" r="A12">
        <v>609</v>
      </c>
      <c t="n" s="6" r="E12">
        <v>1066000000</v>
      </c>
      <c t="n" s="6" r="F12">
        <v>1084500000</v>
      </c>
    </row>
    <row spans="1:10" r="13">
      <c t="s" s="4" r="A13">
        <v>610</v>
      </c>
      <c t="n" s="6" r="E13">
        <v>4300000</v>
      </c>
      <c t="n" s="6" r="F13">
        <v>5700000</v>
      </c>
    </row>
    <row spans="1:10" r="14">
      <c t="s" s="4" r="A14">
        <v>611</v>
      </c>
      <c t="n" s="6" r="E14">
        <v>2100000</v>
      </c>
      <c t="n" s="6" r="F14">
        <v>27500000</v>
      </c>
      <c t="n" s="6" r="G14">
        <v>7700000</v>
      </c>
    </row>
    <row spans="1:10" r="15">
      <c t="s" s="4" r="A15">
        <v>54</v>
      </c>
      <c t="n" s="6" r="E15">
        <v>-1061700000</v>
      </c>
      <c t="n" s="6" r="F15">
        <v>-1078800000</v>
      </c>
    </row>
    <row spans="1:10" r="16">
      <c t="s" s="4" r="A16">
        <v>612</v>
      </c>
      <c t="n" s="6" r="E16">
        <v>-600000</v>
      </c>
      <c t="n" s="6" r="F16">
        <v>11200000</v>
      </c>
      <c t="n" s="6" r="G16">
        <v>0</v>
      </c>
    </row>
    <row spans="1:10" r="17">
      <c t="s" s="4" r="A17">
        <v>613</v>
      </c>
      <c t="n" s="6" r="F17">
        <v>16300000</v>
      </c>
    </row>
    <row spans="1:10" r="18">
      <c t="s" s="4" r="A18">
        <v>614</v>
      </c>
      <c t="n" s="6" r="E18">
        <v>600000</v>
      </c>
      <c t="n" s="6" r="F18">
        <v>5100000</v>
      </c>
    </row>
    <row spans="1:10" r="19">
      <c t="s" s="4" r="A19">
        <v>615</v>
      </c>
      <c t="n" s="6" r="E19">
        <v>1081900000</v>
      </c>
      <c t="n" s="6" r="F19">
        <v>1116200000</v>
      </c>
    </row>
    <row spans="1:10" r="20">
      <c t="s" s="4" r="A20">
        <v>616</v>
      </c>
      <c t="n" s="6" r="F20">
        <v>43800000</v>
      </c>
    </row>
    <row spans="1:10" r="21">
      <c t="s" s="4" r="A21">
        <v>617</v>
      </c>
      <c t="n" s="6" r="F21">
        <v>26700000</v>
      </c>
    </row>
    <row spans="1:10" r="22">
      <c t="s" s="4" r="A22">
        <v>618</v>
      </c>
      <c t="n" s="9" r="E22">
        <v>0</v>
      </c>
      <c t="n" s="9" r="F22">
        <v>17100000</v>
      </c>
      <c t="n" s="6" r="G22">
        <v>0</v>
      </c>
    </row>
    <row spans="1:10" r="23">
      <c t="s" s="4" r="A23">
        <v>619</v>
      </c>
      <c t="n" s="6" r="E23">
        <v>95000000</v>
      </c>
      <c t="n" s="6" r="F23">
        <v>95000000</v>
      </c>
    </row>
    <row spans="1:10" r="24">
      <c t="s" s="4" r="A24">
        <v>620</v>
      </c>
      <c t="s" s="4" r="E24">
        <v>621</v>
      </c>
      <c t="s" s="4" r="F24">
        <v>621</v>
      </c>
    </row>
    <row spans="1:10" r="25">
      <c t="s" s="4" r="A25">
        <v>622</v>
      </c>
      <c t="n" s="9" r="E25">
        <v>0</v>
      </c>
      <c t="n" s="9" r="F25">
        <v>18100000</v>
      </c>
      <c t="n" s="9" r="G25">
        <v>0</v>
      </c>
    </row>
    <row spans="1:10" r="26">
      <c t="s" s="4" r="A26">
        <v>623</v>
      </c>
      <c t="n" s="6" r="E26">
        <v>209300000</v>
      </c>
      <c t="n" s="6" r="F26">
        <v>198200000</v>
      </c>
    </row>
    <row spans="1:10" r="27">
      <c t="s" s="4" r="A27">
        <v>624</v>
      </c>
      <c t="n" s="6" r="E27">
        <v>44200000</v>
      </c>
    </row>
    <row spans="1:10" r="28">
      <c t="s" s="4" r="A28">
        <v>625</v>
      </c>
      <c t="n" s="6" r="E28">
        <v>45000000</v>
      </c>
    </row>
    <row spans="1:10" r="29">
      <c t="s" s="4" r="A29">
        <v>541</v>
      </c>
    </row>
    <row spans="1:10" r="30">
      <c t="s" s="3" r="A30">
        <v>565</v>
      </c>
    </row>
    <row spans="1:10" r="31">
      <c t="s" s="4" r="A31">
        <v>626</v>
      </c>
      <c t="n" s="6" r="E31">
        <v>250000000</v>
      </c>
    </row>
    <row spans="1:10" r="32">
      <c t="s" s="4" r="A32">
        <v>627</v>
      </c>
    </row>
    <row spans="1:10" r="33">
      <c t="s" s="3" r="A33">
        <v>565</v>
      </c>
    </row>
    <row spans="1:10" r="34">
      <c t="s" s="4" r="A34">
        <v>628</v>
      </c>
      <c t="n" s="6" r="E34">
        <v>1077600000</v>
      </c>
      <c t="n" s="6" r="F34">
        <v>1109900000</v>
      </c>
    </row>
    <row spans="1:10" r="35">
      <c t="s" s="4" r="A35">
        <v>629</v>
      </c>
    </row>
    <row spans="1:10" r="36">
      <c t="s" s="3" r="A36">
        <v>565</v>
      </c>
    </row>
    <row spans="1:10" r="37">
      <c t="s" s="4" r="A37">
        <v>628</v>
      </c>
      <c t="n" s="6" r="E37">
        <v>979600000</v>
      </c>
      <c t="n" s="9" r="F37">
        <v>1104400000</v>
      </c>
    </row>
    <row spans="1:10" r="38">
      <c t="s" s="4" r="A38">
        <v>630</v>
      </c>
    </row>
    <row spans="1:10" r="39">
      <c t="s" s="3" r="A39">
        <v>565</v>
      </c>
    </row>
    <row spans="1:10" r="40">
      <c t="s" s="4" r="A40">
        <v>568</v>
      </c>
      <c t="n" s="9" r="C40">
        <v>51000000</v>
      </c>
    </row>
    <row spans="1:10" r="41">
      <c t="s" s="4" r="A41">
        <v>631</v>
      </c>
    </row>
    <row spans="1:10" r="42">
      <c t="s" s="3" r="A42">
        <v>565</v>
      </c>
    </row>
    <row spans="1:10" r="43">
      <c t="s" s="4" r="A43">
        <v>632</v>
      </c>
      <c t="n" s="6" r="E43">
        <v>100000000</v>
      </c>
    </row>
    <row spans="1:10" r="44">
      <c t="s" s="4" r="A44">
        <v>633</v>
      </c>
    </row>
    <row spans="1:10" r="45">
      <c t="s" s="3" r="A45">
        <v>565</v>
      </c>
    </row>
    <row spans="1:10" r="46">
      <c t="s" s="4" r="A46">
        <v>634</v>
      </c>
      <c t="n" s="6" r="E46">
        <v>30000000</v>
      </c>
    </row>
    <row spans="1:10" r="47">
      <c t="s" s="4" r="A47">
        <v>635</v>
      </c>
    </row>
    <row spans="1:10" r="48">
      <c t="s" s="3" r="A48">
        <v>565</v>
      </c>
    </row>
    <row spans="1:10" r="49">
      <c t="s" s="4" r="A49">
        <v>636</v>
      </c>
      <c t="n" s="6" r="E49">
        <v>30000000</v>
      </c>
    </row>
    <row spans="1:10" r="50">
      <c t="s" s="4" r="A50">
        <v>637</v>
      </c>
      <c t="n" s="6" r="E50">
        <v>100000000</v>
      </c>
    </row>
    <row spans="1:10" r="51">
      <c t="s" s="4" r="A51">
        <v>638</v>
      </c>
      <c t="n" s="9" r="E51">
        <v>67500000</v>
      </c>
    </row>
    <row spans="1:10" r="52">
      <c t="s" s="4" r="A52">
        <v>639</v>
      </c>
      <c t="n" s="12" r="E52">
        <v>1.1</v>
      </c>
    </row>
    <row spans="1:10" r="53">
      <c t="s" s="4" r="A53">
        <v>640</v>
      </c>
    </row>
    <row spans="1:10" r="54">
      <c t="s" s="3" r="A54">
        <v>565</v>
      </c>
    </row>
    <row spans="1:10" r="55">
      <c t="s" s="4" r="A55">
        <v>641</v>
      </c>
      <c t="n" s="12" r="C55">
        <v>3.25</v>
      </c>
    </row>
    <row spans="1:10" r="56">
      <c t="s" s="4" r="A56">
        <v>642</v>
      </c>
      <c t="s" s="4" r="E56">
        <v>643</v>
      </c>
    </row>
    <row spans="1:10" r="57">
      <c t="s" s="4" r="A57">
        <v>644</v>
      </c>
      <c t="s" s="4" r="E57">
        <v>645</v>
      </c>
    </row>
    <row spans="1:10" r="58">
      <c t="s" s="4" r="A58">
        <v>646</v>
      </c>
      <c t="s" s="4" r="E58">
        <v>647</v>
      </c>
    </row>
    <row spans="1:10" r="59">
      <c t="s" s="4" r="A59">
        <v>648</v>
      </c>
      <c t="s" s="4" r="E59">
        <v>547</v>
      </c>
    </row>
    <row spans="1:10" r="60">
      <c t="s" s="4" r="A60">
        <v>649</v>
      </c>
      <c t="s" s="4" r="E60">
        <v>650</v>
      </c>
    </row>
    <row spans="1:10" r="61">
      <c t="s" s="4" r="A61">
        <v>651</v>
      </c>
      <c t="s" s="4" r="E61">
        <v>650</v>
      </c>
    </row>
    <row spans="1:10" r="62">
      <c t="s" s="4" r="A62">
        <v>652</v>
      </c>
    </row>
    <row spans="1:10" r="63">
      <c t="s" s="3" r="A63">
        <v>565</v>
      </c>
    </row>
    <row spans="1:10" r="64">
      <c t="s" s="4" r="A64">
        <v>634</v>
      </c>
      <c t="n" s="9" r="E64">
        <v>30000000</v>
      </c>
    </row>
    <row spans="1:10" r="65">
      <c t="s" s="4" r="A65">
        <v>653</v>
      </c>
    </row>
    <row spans="1:10" r="66">
      <c t="s" s="3" r="A66">
        <v>565</v>
      </c>
    </row>
    <row spans="1:10" r="67">
      <c t="s" s="4" r="A67">
        <v>636</v>
      </c>
      <c t="n" s="6" r="E67">
        <v>30000000</v>
      </c>
    </row>
    <row spans="1:10" r="68">
      <c t="s" s="4" r="A68">
        <v>654</v>
      </c>
    </row>
    <row spans="1:10" r="69">
      <c t="s" s="3" r="A69">
        <v>565</v>
      </c>
    </row>
    <row spans="1:10" r="70">
      <c t="s" s="4" r="A70">
        <v>568</v>
      </c>
      <c t="n" s="9" r="E70">
        <v>124200000</v>
      </c>
    </row>
    <row spans="1:10" r="71">
      <c t="s" s="4" r="A71">
        <v>655</v>
      </c>
    </row>
    <row spans="1:10" r="72">
      <c t="s" s="3" r="A72">
        <v>565</v>
      </c>
    </row>
    <row spans="1:10" r="73">
      <c t="s" s="4" r="A73">
        <v>583</v>
      </c>
      <c t="s" s="4" r="F73">
        <v>656</v>
      </c>
    </row>
    <row spans="1:10" r="74">
      <c t="s" s="4" r="A74">
        <v>584</v>
      </c>
      <c t="s" s="4" r="F74">
        <v>657</v>
      </c>
    </row>
    <row spans="1:10" r="75">
      <c t="s" s="4" r="A75">
        <v>572</v>
      </c>
    </row>
    <row spans="1:10" r="76">
      <c t="s" s="3" r="A76">
        <v>565</v>
      </c>
    </row>
    <row spans="1:10" r="77">
      <c t="s" s="4" r="A77">
        <v>573</v>
      </c>
      <c t="s" s="4" r="E77">
        <v>574</v>
      </c>
      <c t="s" s="4" r="F77">
        <v>574</v>
      </c>
    </row>
    <row spans="1:10" r="78">
      <c t="s" s="4" r="A78">
        <v>567</v>
      </c>
      <c t="n" s="9" r="E78">
        <v>-4300000</v>
      </c>
      <c t="n" s="9" r="F78">
        <v>-5700000</v>
      </c>
    </row>
    <row spans="1:10" r="79">
      <c t="s" s="4" r="A79">
        <v>568</v>
      </c>
      <c t="n" s="6" r="E79">
        <v>681700000</v>
      </c>
      <c t="n" s="6" r="F79">
        <v>687300000</v>
      </c>
    </row>
    <row spans="1:10" r="80">
      <c t="s" s="4" r="A80">
        <v>658</v>
      </c>
      <c t="n" s="6" r="E80">
        <v>7000000</v>
      </c>
      <c t="n" s="6" r="F80">
        <v>7000000</v>
      </c>
    </row>
    <row spans="1:10" r="81">
      <c t="s" s="4" r="A81">
        <v>608</v>
      </c>
      <c t="n" s="6" r="E81">
        <v>-7000000</v>
      </c>
      <c t="n" s="6" r="F81">
        <v>-7000000</v>
      </c>
    </row>
    <row spans="1:10" r="82">
      <c t="s" s="4" r="A82">
        <v>578</v>
      </c>
      <c t="n" s="9" r="E82">
        <v>0</v>
      </c>
      <c t="n" s="9" r="F82">
        <v>0</v>
      </c>
    </row>
    <row spans="1:10" r="83">
      <c t="s" s="4" r="A83">
        <v>575</v>
      </c>
      <c t="s" s="4" r="E83">
        <v>576</v>
      </c>
      <c t="s" s="4" r="F83">
        <v>576</v>
      </c>
    </row>
    <row spans="1:10" r="84">
      <c t="s" s="4" r="A84">
        <v>615</v>
      </c>
      <c t="n" s="9" r="E84">
        <v>686000000</v>
      </c>
      <c t="n" s="9" r="F84">
        <v>693000000</v>
      </c>
    </row>
    <row spans="1:10" r="85">
      <c t="s" s="4" r="A85">
        <v>659</v>
      </c>
    </row>
    <row spans="1:10" r="86">
      <c t="s" s="3" r="A86">
        <v>565</v>
      </c>
    </row>
    <row spans="1:10" r="87">
      <c t="s" s="4" r="A87">
        <v>628</v>
      </c>
      <c t="n" s="6" r="E87">
        <v>681700000</v>
      </c>
      <c t="n" s="6" r="F87">
        <v>687300000</v>
      </c>
    </row>
    <row spans="1:10" r="88">
      <c t="s" s="4" r="A88">
        <v>660</v>
      </c>
    </row>
    <row spans="1:10" r="89">
      <c t="s" s="3" r="A89">
        <v>565</v>
      </c>
    </row>
    <row spans="1:10" r="90">
      <c t="s" s="4" r="A90">
        <v>628</v>
      </c>
      <c t="n" s="6" r="E90">
        <v>594600000</v>
      </c>
      <c t="n" s="6" r="F90">
        <v>685400000</v>
      </c>
    </row>
    <row spans="1:10" r="91">
      <c t="s" s="4" r="A91">
        <v>661</v>
      </c>
    </row>
    <row spans="1:10" r="92">
      <c t="s" s="3" r="A92">
        <v>565</v>
      </c>
    </row>
    <row spans="1:10" r="93">
      <c t="s" s="4" r="A93">
        <v>662</v>
      </c>
      <c t="n" s="6" r="E93">
        <v>700000000</v>
      </c>
    </row>
    <row spans="1:10" r="94">
      <c t="s" s="4" r="A94">
        <v>663</v>
      </c>
    </row>
    <row spans="1:10" r="95">
      <c t="s" s="3" r="A95">
        <v>565</v>
      </c>
    </row>
    <row spans="1:10" r="96">
      <c t="s" s="4" r="A96">
        <v>664</v>
      </c>
      <c t="s" s="4" r="C96">
        <v>665</v>
      </c>
    </row>
    <row spans="1:10" r="97">
      <c t="s" s="4" r="A97">
        <v>666</v>
      </c>
      <c t="s" s="4" r="C97">
        <v>665</v>
      </c>
    </row>
    <row spans="1:10" r="98">
      <c t="s" s="4" r="A98">
        <v>667</v>
      </c>
    </row>
    <row spans="1:10" r="99">
      <c t="s" s="3" r="A99">
        <v>565</v>
      </c>
    </row>
    <row spans="1:10" r="100">
      <c t="s" s="4" r="A100">
        <v>628</v>
      </c>
      <c t="n" s="6" r="E100">
        <v>0</v>
      </c>
      <c t="n" s="6" r="F100">
        <v>0</v>
      </c>
    </row>
    <row spans="1:10" r="101">
      <c t="s" s="4" r="A101">
        <v>668</v>
      </c>
    </row>
    <row spans="1:10" r="102">
      <c t="s" s="3" r="A102">
        <v>565</v>
      </c>
    </row>
    <row spans="1:10" r="103">
      <c t="s" s="4" r="A103">
        <v>628</v>
      </c>
      <c t="n" s="6" r="E103">
        <v>0</v>
      </c>
      <c t="n" s="6" r="F103">
        <v>0</v>
      </c>
    </row>
    <row spans="1:10" r="104">
      <c t="s" s="4" r="A104">
        <v>669</v>
      </c>
    </row>
    <row spans="1:10" r="105">
      <c t="s" s="3" r="A105">
        <v>565</v>
      </c>
    </row>
    <row spans="1:10" r="106">
      <c t="s" s="4" r="A106">
        <v>662</v>
      </c>
      <c t="n" s="9" r="E106">
        <v>175000000</v>
      </c>
    </row>
    <row spans="1:10" r="107">
      <c t="s" s="4" r="A107">
        <v>670</v>
      </c>
      <c t="s" s="4" r="E107">
        <v>671</v>
      </c>
    </row>
    <row spans="1:10" r="108">
      <c t="s" s="4" r="A108">
        <v>672</v>
      </c>
      <c t="s" s="4" r="E108">
        <v>650</v>
      </c>
    </row>
    <row spans="1:10" r="109">
      <c t="s" s="4" r="A109">
        <v>673</v>
      </c>
      <c t="s" s="4" r="E109">
        <v>671</v>
      </c>
    </row>
    <row spans="1:10" r="110">
      <c t="s" s="4" r="A110">
        <v>674</v>
      </c>
      <c t="s" s="4" r="E110">
        <v>580</v>
      </c>
    </row>
    <row spans="1:10" r="111">
      <c t="s" s="4" r="A111">
        <v>573</v>
      </c>
      <c t="s" s="4" r="E111">
        <v>675</v>
      </c>
    </row>
    <row spans="1:10" r="112">
      <c t="s" s="4" r="A112">
        <v>639</v>
      </c>
      <c t="n" s="12" r="E112">
        <v>1.1</v>
      </c>
    </row>
    <row spans="1:10" r="113">
      <c t="s" s="4" r="A113">
        <v>676</v>
      </c>
      <c t="s" s="4" r="E113">
        <v>677</v>
      </c>
    </row>
    <row spans="1:10" r="114">
      <c t="s" s="4" r="A114">
        <v>678</v>
      </c>
      <c t="n" s="9" r="E114">
        <v>441700000</v>
      </c>
      <c t="n" s="6" r="F114">
        <v>445500000</v>
      </c>
    </row>
    <row spans="1:10" r="115">
      <c t="s" s="4" r="A115">
        <v>567</v>
      </c>
      <c t="n" s="6" r="E115">
        <v>0</v>
      </c>
      <c t="n" s="6" r="F115">
        <v>0</v>
      </c>
    </row>
    <row spans="1:10" r="116">
      <c t="s" s="4" r="A116">
        <v>568</v>
      </c>
      <c t="n" s="6" r="E116">
        <v>0</v>
      </c>
      <c t="n" s="6" r="F116">
        <v>0</v>
      </c>
    </row>
    <row spans="1:10" r="117">
      <c t="s" s="4" r="A117">
        <v>679</v>
      </c>
      <c t="n" s="6" r="E117">
        <v>79700000</v>
      </c>
      <c t="n" s="6" r="F117">
        <v>71200000</v>
      </c>
    </row>
    <row spans="1:10" r="118">
      <c t="s" s="4" r="A118">
        <v>680</v>
      </c>
      <c t="n" s="6" r="E118">
        <v>35500000</v>
      </c>
      <c t="n" s="6" r="F118">
        <v>27100000</v>
      </c>
    </row>
    <row spans="1:10" r="119">
      <c t="s" s="4" r="A119">
        <v>615</v>
      </c>
      <c t="n" s="9" r="E119">
        <v>0</v>
      </c>
      <c t="n" s="6" r="F119">
        <v>0</v>
      </c>
    </row>
    <row spans="1:10" r="120">
      <c t="s" s="4" r="A120">
        <v>681</v>
      </c>
    </row>
    <row spans="1:10" r="121">
      <c t="s" s="3" r="A121">
        <v>565</v>
      </c>
    </row>
    <row spans="1:10" r="122">
      <c t="s" s="4" r="A122">
        <v>674</v>
      </c>
      <c t="s" s="4" r="E122">
        <v>682</v>
      </c>
    </row>
    <row spans="1:10" r="123">
      <c t="s" s="4" r="A123">
        <v>683</v>
      </c>
    </row>
    <row spans="1:10" r="124">
      <c t="s" s="3" r="A124">
        <v>565</v>
      </c>
    </row>
    <row spans="1:10" r="125">
      <c t="s" s="4" r="A125">
        <v>662</v>
      </c>
      <c t="n" s="9" r="E125">
        <v>225000000</v>
      </c>
    </row>
    <row spans="1:10" r="126">
      <c t="s" s="4" r="A126">
        <v>631</v>
      </c>
    </row>
    <row spans="1:10" r="127">
      <c t="s" s="3" r="A127">
        <v>565</v>
      </c>
    </row>
    <row spans="1:10" r="128">
      <c t="s" s="4" r="A128">
        <v>684</v>
      </c>
      <c t="s" s="4" r="E128">
        <v>675</v>
      </c>
    </row>
    <row spans="1:10" r="129">
      <c t="s" s="4" r="A129">
        <v>685</v>
      </c>
      <c t="s" s="4" r="E129">
        <v>686</v>
      </c>
    </row>
    <row spans="1:10" r="130">
      <c t="s" s="4" r="A130">
        <v>687</v>
      </c>
    </row>
    <row spans="1:10" r="131">
      <c t="s" s="3" r="A131">
        <v>565</v>
      </c>
    </row>
    <row spans="1:10" r="132">
      <c t="s" s="4" r="A132">
        <v>662</v>
      </c>
      <c t="n" s="9" r="C132">
        <v>450000000</v>
      </c>
    </row>
    <row spans="1:10" r="133">
      <c t="s" s="4" r="A133">
        <v>688</v>
      </c>
    </row>
    <row spans="1:10" r="134">
      <c t="s" s="3" r="A134">
        <v>565</v>
      </c>
    </row>
    <row spans="1:10" r="135">
      <c t="s" s="4" r="A135">
        <v>628</v>
      </c>
      <c t="n" s="9" r="E135">
        <v>0</v>
      </c>
      <c t="n" s="6" r="F135">
        <v>17100000</v>
      </c>
    </row>
    <row spans="1:10" r="136">
      <c t="s" s="4" r="A136">
        <v>689</v>
      </c>
    </row>
    <row spans="1:10" r="137">
      <c t="s" s="3" r="A137">
        <v>565</v>
      </c>
    </row>
    <row spans="1:10" r="138">
      <c t="s" s="4" r="A138">
        <v>628</v>
      </c>
      <c t="n" s="6" r="E138">
        <v>0</v>
      </c>
      <c t="n" s="6" r="F138">
        <v>17700000</v>
      </c>
    </row>
    <row spans="1:10" r="139">
      <c t="s" s="4" r="A139">
        <v>690</v>
      </c>
    </row>
    <row spans="1:10" r="140">
      <c t="s" s="3" r="A140">
        <v>565</v>
      </c>
    </row>
    <row spans="1:10" r="141">
      <c t="s" s="4" r="A141">
        <v>662</v>
      </c>
      <c t="n" s="9" r="E141">
        <v>100000000</v>
      </c>
    </row>
    <row spans="1:10" r="142">
      <c t="s" s="4" r="A142">
        <v>573</v>
      </c>
      <c t="s" s="4" r="E142">
        <v>580</v>
      </c>
    </row>
    <row spans="1:10" r="143">
      <c t="s" s="4" r="A143">
        <v>691</v>
      </c>
      <c t="n" s="6" r="E143">
        <v>17900000</v>
      </c>
    </row>
    <row spans="1:10" r="144">
      <c t="s" s="4" r="A144">
        <v>692</v>
      </c>
      <c t="n" s="9" r="E144">
        <v>18</v>
      </c>
    </row>
    <row spans="1:10" r="145">
      <c t="s" s="4" r="A145">
        <v>693</v>
      </c>
      <c t="n" s="9" r="E145">
        <v>1200000</v>
      </c>
    </row>
    <row spans="1:10" r="146">
      <c t="s" s="4" r="A146">
        <v>694</v>
      </c>
      <c t="n" s="6" r="E146">
        <v>75900</v>
      </c>
    </row>
    <row spans="1:10" r="147">
      <c t="s" s="4" r="A147">
        <v>695</v>
      </c>
      <c t="n" s="9" r="E147">
        <v>400000</v>
      </c>
    </row>
    <row spans="1:10" r="148">
      <c t="s" s="4" r="A148">
        <v>696</v>
      </c>
      <c t="n" s="6" r="E148">
        <v>200000</v>
      </c>
    </row>
    <row spans="1:10" r="149">
      <c t="s" s="4" r="A149">
        <v>611</v>
      </c>
      <c t="n" s="9" r="E149">
        <v>200000</v>
      </c>
    </row>
    <row spans="1:10" r="150">
      <c t="s" s="4" r="A150">
        <v>697</v>
      </c>
      <c t="n" s="6" r="E150">
        <v>300000</v>
      </c>
    </row>
    <row spans="1:10" r="151">
      <c t="s" s="4" r="A151">
        <v>698</v>
      </c>
    </row>
    <row spans="1:10" r="152">
      <c t="s" s="3" r="A152">
        <v>565</v>
      </c>
    </row>
    <row spans="1:10" r="153">
      <c t="s" s="4" r="A153">
        <v>662</v>
      </c>
      <c t="n" s="9" r="I153">
        <v>140000000</v>
      </c>
    </row>
    <row spans="1:10" r="154">
      <c t="s" s="4" r="A154">
        <v>573</v>
      </c>
      <c t="s" s="4" r="E154">
        <v>580</v>
      </c>
    </row>
    <row spans="1:10" r="155">
      <c t="s" s="4" r="A155">
        <v>699</v>
      </c>
    </row>
    <row spans="1:10" r="156">
      <c t="s" s="3" r="A156">
        <v>565</v>
      </c>
    </row>
    <row spans="1:10" r="157">
      <c t="s" s="4" r="A157">
        <v>700</v>
      </c>
      <c t="n" s="9" r="D157">
        <v>15</v>
      </c>
    </row>
    <row spans="1:10" r="158">
      <c t="s" s="4" r="A158">
        <v>701</v>
      </c>
      <c t="n" s="14" r="E158">
        <v>0.0539567</v>
      </c>
    </row>
    <row spans="1:10" r="159">
      <c t="s" s="4" r="A159">
        <v>702</v>
      </c>
      <c t="n" s="14" r="E159">
        <v>0.0566695</v>
      </c>
    </row>
    <row spans="1:10" r="160">
      <c t="s" s="4" r="A160">
        <v>693</v>
      </c>
      <c t="n" s="6" r="C160">
        <v>50600000</v>
      </c>
    </row>
    <row spans="1:10" r="161">
      <c t="s" s="4" r="A161">
        <v>703</v>
      </c>
      <c t="n" s="9" r="F161">
        <v>8000000</v>
      </c>
    </row>
    <row spans="1:10" r="162">
      <c t="s" s="4" r="A162">
        <v>704</v>
      </c>
    </row>
    <row spans="1:10" r="163">
      <c t="s" s="3" r="A163">
        <v>565</v>
      </c>
    </row>
    <row spans="1:10" r="164">
      <c t="s" s="4" r="A164">
        <v>662</v>
      </c>
      <c t="n" s="9" r="J164">
        <v>70000000</v>
      </c>
    </row>
    <row spans="1:10" r="165">
      <c t="s" s="4" r="A165">
        <v>573</v>
      </c>
      <c t="s" s="4" r="E165">
        <v>705</v>
      </c>
    </row>
    <row spans="1:10" r="166">
      <c t="s" s="4" r="A166">
        <v>706</v>
      </c>
    </row>
    <row spans="1:10" r="167">
      <c t="s" s="3" r="A167">
        <v>565</v>
      </c>
    </row>
    <row spans="1:10" r="168">
      <c t="s" s="4" r="A168">
        <v>693</v>
      </c>
      <c t="n" s="6" r="C168">
        <v>50600000</v>
      </c>
    </row>
    <row spans="1:10" r="169">
      <c t="s" s="4" r="A169">
        <v>568</v>
      </c>
      <c t="n" s="6" r="C169">
        <v>73200000</v>
      </c>
    </row>
    <row spans="1:10" r="170">
      <c t="s" s="4" r="A170">
        <v>579</v>
      </c>
    </row>
    <row spans="1:10" r="171">
      <c t="s" s="3" r="A171">
        <v>565</v>
      </c>
    </row>
    <row spans="1:10" r="172">
      <c t="s" s="4" r="A172">
        <v>573</v>
      </c>
      <c t="s" s="4" r="F172">
        <v>580</v>
      </c>
    </row>
    <row spans="1:10" r="173">
      <c t="s" s="4" r="A173">
        <v>567</v>
      </c>
      <c t="n" s="9" r="F173">
        <v>-600000</v>
      </c>
    </row>
    <row spans="1:10" r="174">
      <c t="s" s="4" r="A174">
        <v>568</v>
      </c>
      <c t="n" s="6" r="F174">
        <v>17100000</v>
      </c>
    </row>
    <row spans="1:10" r="175">
      <c t="s" s="4" r="A175">
        <v>658</v>
      </c>
      <c t="n" s="6" r="F175">
        <v>17700000</v>
      </c>
    </row>
    <row spans="1:10" r="176">
      <c t="s" s="4" r="A176">
        <v>608</v>
      </c>
      <c t="n" s="6" r="F176">
        <v>-17100000</v>
      </c>
    </row>
    <row spans="1:10" r="177">
      <c t="s" s="4" r="A177">
        <v>578</v>
      </c>
      <c t="n" s="9" r="F177">
        <v>-600000</v>
      </c>
    </row>
    <row spans="1:10" r="178">
      <c t="s" s="4" r="A178">
        <v>575</v>
      </c>
      <c t="s" s="4" r="F178">
        <v>581</v>
      </c>
    </row>
    <row spans="1:10" r="179">
      <c t="s" s="4" r="A179">
        <v>615</v>
      </c>
      <c t="n" s="9" r="F179">
        <v>17700000</v>
      </c>
    </row>
    <row spans="1:10" r="180">
      <c t="s" s="4" r="A180">
        <v>707</v>
      </c>
    </row>
    <row spans="1:10" r="181">
      <c t="s" s="3" r="A181">
        <v>565</v>
      </c>
    </row>
    <row spans="1:10" r="182">
      <c t="s" s="4" r="A182">
        <v>607</v>
      </c>
      <c t="n" s="9" r="E182">
        <v>235700000</v>
      </c>
    </row>
    <row spans="1:10" r="183">
      <c t="s" s="4" r="A183">
        <v>615</v>
      </c>
      <c t="n" s="6" r="E183">
        <v>278000000</v>
      </c>
    </row>
    <row spans="1:10" r="184">
      <c t="s" s="4" r="A184">
        <v>708</v>
      </c>
      <c t="n" s="6" r="E184">
        <v>11600000</v>
      </c>
    </row>
    <row spans="1:10" r="185">
      <c t="s" s="4" r="A185">
        <v>709</v>
      </c>
      <c t="n" s="9" r="E185">
        <v>224100000</v>
      </c>
    </row>
    <row spans="1:10" r="186">
      <c t="s" s="4" r="A186">
        <v>710</v>
      </c>
    </row>
    <row spans="1:10" r="187">
      <c t="s" s="3" r="A187">
        <v>565</v>
      </c>
    </row>
    <row spans="1:10" r="188">
      <c t="s" s="4" r="A188">
        <v>583</v>
      </c>
      <c t="s" s="4" r="E188">
        <v>711</v>
      </c>
      <c t="s" s="4" r="F188">
        <v>711</v>
      </c>
    </row>
    <row spans="1:10" r="189">
      <c t="s" s="4" r="A189">
        <v>584</v>
      </c>
      <c t="s" s="4" r="E189">
        <v>712</v>
      </c>
      <c t="s" s="4" r="F189">
        <v>712</v>
      </c>
    </row>
    <row spans="1:10" r="190">
      <c t="s" s="4" r="A190">
        <v>567</v>
      </c>
      <c t="n" s="9" r="E190">
        <v>0</v>
      </c>
      <c t="n" s="9" r="F190">
        <v>0</v>
      </c>
    </row>
    <row spans="1:10" r="191">
      <c t="s" s="4" r="A191">
        <v>568</v>
      </c>
      <c t="n" s="9" r="E191">
        <v>44700000</v>
      </c>
      <c t="n" s="9" r="F191">
        <v>47000000</v>
      </c>
    </row>
    <row spans="1:10" r="192">
      <c t="s" s="4" r="A192">
        <v>575</v>
      </c>
      <c t="s" s="4" r="E192">
        <v>713</v>
      </c>
      <c t="s" s="4" r="F192">
        <v>713</v>
      </c>
    </row>
    <row spans="1:10" r="193">
      <c t="s" s="4" r="A193">
        <v>615</v>
      </c>
      <c t="n" s="9" r="E193">
        <v>44700000</v>
      </c>
      <c t="n" s="9" r="F193">
        <v>47000000</v>
      </c>
    </row>
    <row spans="1:10" r="194">
      <c t="s" s="4" r="A194">
        <v>714</v>
      </c>
    </row>
    <row spans="1:10" r="195">
      <c t="s" s="3" r="A195">
        <v>565</v>
      </c>
    </row>
    <row spans="1:10" r="196">
      <c t="s" s="4" r="A196">
        <v>715</v>
      </c>
      <c t="n" s="6" r="E196">
        <v>362000000</v>
      </c>
      <c t="n" s="9" r="F196">
        <v>374300000</v>
      </c>
    </row>
    <row spans="1:10" r="197">
      <c t="s" s="4" r="A197">
        <v>716</v>
      </c>
    </row>
    <row spans="1:10" r="198">
      <c t="s" s="3" r="A198">
        <v>565</v>
      </c>
    </row>
    <row spans="1:10" r="199">
      <c t="s" s="4" r="A199">
        <v>717</v>
      </c>
      <c t="n" s="9" r="E199">
        <v>437000000</v>
      </c>
    </row>
    <row spans="1:10" r="200">
      <c t="s" s="4" r="A200">
        <v>582</v>
      </c>
    </row>
    <row spans="1:10" r="201">
      <c t="s" s="3" r="A201">
        <v>565</v>
      </c>
    </row>
    <row spans="1:10" r="202">
      <c t="s" s="4" r="A202">
        <v>583</v>
      </c>
      <c t="s" s="4" r="E202">
        <v>580</v>
      </c>
      <c t="s" s="4" r="F202">
        <v>580</v>
      </c>
    </row>
    <row spans="1:10" r="203">
      <c t="s" s="4" r="A203">
        <v>584</v>
      </c>
      <c t="s" s="4" r="E203">
        <v>585</v>
      </c>
      <c t="s" s="4" r="F203">
        <v>585</v>
      </c>
    </row>
    <row spans="1:10" r="204">
      <c t="s" s="4" r="A204">
        <v>567</v>
      </c>
      <c t="n" s="9" r="E204">
        <v>0</v>
      </c>
      <c t="n" s="9" r="F204">
        <v>0</v>
      </c>
    </row>
    <row spans="1:10" r="205">
      <c t="s" s="4" r="A205">
        <v>568</v>
      </c>
      <c t="n" s="6" r="E205">
        <v>278000000</v>
      </c>
      <c t="n" s="6" r="F205">
        <v>285100000</v>
      </c>
    </row>
    <row spans="1:10" r="206">
      <c t="s" s="4" r="A206">
        <v>658</v>
      </c>
      <c t="n" s="6" r="E206">
        <v>8900000</v>
      </c>
      <c t="n" s="6" r="F206">
        <v>6800000</v>
      </c>
    </row>
    <row spans="1:10" r="207">
      <c t="s" s="4" r="A207">
        <v>608</v>
      </c>
      <c t="n" s="6" r="E207">
        <v>-8900000</v>
      </c>
      <c t="n" s="6" r="F207">
        <v>-6800000</v>
      </c>
    </row>
    <row spans="1:10" r="208">
      <c t="s" s="4" r="A208">
        <v>578</v>
      </c>
      <c t="n" s="9" r="E208">
        <v>0</v>
      </c>
      <c t="n" s="9" r="F208">
        <v>0</v>
      </c>
    </row>
    <row spans="1:10" r="209">
      <c t="s" s="4" r="A209">
        <v>575</v>
      </c>
      <c t="s" s="4" r="E209">
        <v>586</v>
      </c>
      <c t="s" s="4" r="F209">
        <v>586</v>
      </c>
    </row>
    <row spans="1:10" r="210">
      <c t="s" s="4" r="A210">
        <v>615</v>
      </c>
      <c t="n" s="9" r="E210">
        <v>278000000</v>
      </c>
      <c t="n" s="9" r="F210">
        <v>285100000</v>
      </c>
    </row>
    <row spans="1:10" r="211">
      <c t="s" s="4" r="A211">
        <v>718</v>
      </c>
    </row>
    <row spans="1:10" r="212">
      <c t="s" s="3" r="A212">
        <v>565</v>
      </c>
    </row>
    <row spans="1:10" r="213">
      <c t="s" s="4" r="A213">
        <v>628</v>
      </c>
      <c t="n" s="6" r="E213">
        <v>278000000</v>
      </c>
      <c t="n" s="6" r="F213">
        <v>285100000</v>
      </c>
    </row>
    <row spans="1:10" r="214">
      <c t="s" s="4" r="A214">
        <v>719</v>
      </c>
    </row>
    <row spans="1:10" r="215">
      <c t="s" s="3" r="A215">
        <v>565</v>
      </c>
    </row>
    <row spans="1:10" r="216">
      <c t="s" s="4" r="A216">
        <v>628</v>
      </c>
      <c t="n" s="6" r="E216">
        <v>282900000</v>
      </c>
      <c t="n" s="6" r="F216">
        <v>282200000</v>
      </c>
    </row>
    <row spans="1:10" r="217">
      <c t="s" s="4" r="A217">
        <v>386</v>
      </c>
    </row>
    <row spans="1:10" r="218">
      <c t="s" s="3" r="A218">
        <v>565</v>
      </c>
    </row>
    <row spans="1:10" r="219">
      <c t="s" s="4" r="A219">
        <v>567</v>
      </c>
      <c t="n" s="6" r="F219">
        <v>0</v>
      </c>
    </row>
    <row spans="1:10" r="220">
      <c t="s" s="4" r="A220">
        <v>568</v>
      </c>
      <c t="n" s="6" r="F220">
        <v>200000</v>
      </c>
    </row>
    <row spans="1:10" r="221">
      <c t="s" s="4" r="A221">
        <v>658</v>
      </c>
      <c t="n" s="6" r="F221">
        <v>200000</v>
      </c>
    </row>
    <row spans="1:10" r="222">
      <c t="s" s="4" r="A222">
        <v>608</v>
      </c>
      <c t="n" s="6" r="F222">
        <v>-200000</v>
      </c>
    </row>
    <row spans="1:10" r="223">
      <c t="s" s="4" r="A223">
        <v>578</v>
      </c>
      <c t="n" s="6" r="F223">
        <v>0</v>
      </c>
    </row>
    <row spans="1:10" r="224">
      <c t="s" s="4" r="A224">
        <v>615</v>
      </c>
      <c t="n" s="6" r="F224">
        <v>200000</v>
      </c>
    </row>
    <row spans="1:10" r="225">
      <c t="s" s="4" r="A225">
        <v>720</v>
      </c>
    </row>
    <row spans="1:10" r="226">
      <c t="s" s="3" r="A226">
        <v>565</v>
      </c>
    </row>
    <row spans="1:10" r="227">
      <c t="s" s="4" r="A227">
        <v>628</v>
      </c>
      <c t="n" s="6" r="E227">
        <v>117900000</v>
      </c>
      <c t="n" s="6" r="F227">
        <v>120400000</v>
      </c>
    </row>
    <row spans="1:10" r="228">
      <c t="s" s="4" r="A228">
        <v>721</v>
      </c>
    </row>
    <row spans="1:10" r="229">
      <c t="s" s="3" r="A229">
        <v>565</v>
      </c>
    </row>
    <row spans="1:10" r="230">
      <c t="s" s="4" r="A230">
        <v>628</v>
      </c>
      <c t="n" s="9" r="E230">
        <v>102100000</v>
      </c>
      <c t="n" s="9" r="F230">
        <v>119100000</v>
      </c>
    </row>
    <row spans="1:10" r="231">
      <c t="s" s="4" r="A231">
        <v>722</v>
      </c>
    </row>
    <row spans="1:10" r="232">
      <c t="s" s="3" r="A232">
        <v>565</v>
      </c>
    </row>
    <row spans="1:10" r="233">
      <c t="s" s="4" r="A233">
        <v>583</v>
      </c>
      <c t="s" s="4" r="E233">
        <v>711</v>
      </c>
      <c t="s" s="4" r="F233">
        <v>711</v>
      </c>
    </row>
    <row spans="1:10" r="234">
      <c t="s" s="4" r="A234">
        <v>584</v>
      </c>
      <c t="s" s="4" r="E234">
        <v>712</v>
      </c>
      <c t="s" s="4" r="F234">
        <v>712</v>
      </c>
    </row>
    <row spans="1:10" r="235">
      <c t="s" s="4" r="A235">
        <v>567</v>
      </c>
      <c t="n" s="9" r="E235">
        <v>0</v>
      </c>
      <c t="n" s="9" r="F235">
        <v>0</v>
      </c>
    </row>
    <row spans="1:10" r="236">
      <c t="s" s="4" r="A236">
        <v>568</v>
      </c>
      <c t="n" s="9" r="E236">
        <v>73200000</v>
      </c>
      <c t="n" s="9" r="F236">
        <v>73200000</v>
      </c>
    </row>
    <row spans="1:10" r="237">
      <c t="s" s="4" r="A237">
        <v>575</v>
      </c>
      <c t="s" s="4" r="E237">
        <v>713</v>
      </c>
      <c t="s" s="4" r="F237">
        <v>713</v>
      </c>
    </row>
    <row spans="1:10" r="238">
      <c t="s" s="4" r="A238">
        <v>615</v>
      </c>
      <c t="n" s="9" r="E238">
        <v>73200000</v>
      </c>
      <c t="n" s="9" r="F238">
        <v>73200000</v>
      </c>
    </row>
    <row spans="1:10" r="239">
      <c t="s" s="4" r="A239">
        <v>723</v>
      </c>
    </row>
    <row spans="1:10" r="240">
      <c t="s" s="3" r="A240">
        <v>565</v>
      </c>
    </row>
    <row spans="1:10" r="241">
      <c t="s" s="4" r="A241">
        <v>607</v>
      </c>
      <c t="n" s="6" r="E241">
        <v>0</v>
      </c>
    </row>
    <row spans="1:10" r="242">
      <c t="s" s="4" r="A242">
        <v>615</v>
      </c>
      <c t="n" s="6" r="E242">
        <v>686000000</v>
      </c>
    </row>
    <row spans="1:10" r="243">
      <c t="s" s="4" r="A243">
        <v>724</v>
      </c>
    </row>
    <row spans="1:10" r="244">
      <c t="s" s="3" r="A244">
        <v>565</v>
      </c>
    </row>
    <row spans="1:10" r="245">
      <c t="s" s="4" r="A245">
        <v>662</v>
      </c>
      <c t="n" s="9" r="E245">
        <v>307400000</v>
      </c>
    </row>
    <row spans="1:10" r="246">
      <c t="s" s="4" r="A246">
        <v>587</v>
      </c>
    </row>
    <row spans="1:10" r="247">
      <c t="s" s="3" r="A247">
        <v>565</v>
      </c>
    </row>
    <row spans="1:10" r="248">
      <c t="s" s="4" r="A248">
        <v>725</v>
      </c>
      <c t="n" s="6" r="C248">
        <v>215000000</v>
      </c>
    </row>
    <row spans="1:10" r="249">
      <c t="s" s="4" r="A249">
        <v>726</v>
      </c>
      <c t="n" s="6" r="C249">
        <v>90000000</v>
      </c>
    </row>
    <row spans="1:10" r="250">
      <c t="s" s="4" r="A250">
        <v>727</v>
      </c>
      <c t="n" s="6" r="C250">
        <v>1040000000</v>
      </c>
    </row>
    <row spans="1:10" r="251">
      <c t="s" s="4" r="A251">
        <v>728</v>
      </c>
      <c t="n" s="6" r="C251">
        <v>174800000</v>
      </c>
    </row>
    <row spans="1:10" r="252">
      <c t="s" s="4" r="A252">
        <v>729</v>
      </c>
      <c t="n" s="6" r="C252">
        <v>174800000</v>
      </c>
    </row>
    <row spans="1:10" r="253">
      <c t="s" s="4" r="A253">
        <v>730</v>
      </c>
    </row>
    <row spans="1:10" r="254">
      <c t="s" s="3" r="A254">
        <v>565</v>
      </c>
    </row>
    <row spans="1:10" r="255">
      <c t="s" s="4" r="A255">
        <v>139</v>
      </c>
      <c t="n" s="6" r="C255">
        <v>71500000</v>
      </c>
    </row>
    <row spans="1:10" r="256">
      <c t="s" s="4" r="A256">
        <v>731</v>
      </c>
    </row>
    <row spans="1:10" r="257">
      <c t="s" s="3" r="A257">
        <v>565</v>
      </c>
    </row>
    <row spans="1:10" r="258">
      <c t="s" s="4" r="A258">
        <v>726</v>
      </c>
      <c t="n" s="6" r="C258">
        <v>92000000</v>
      </c>
    </row>
    <row spans="1:10" r="259">
      <c t="s" s="4" r="A259">
        <v>731</v>
      </c>
    </row>
    <row spans="1:10" r="260">
      <c t="s" s="3" r="A260">
        <v>565</v>
      </c>
    </row>
    <row spans="1:10" r="261">
      <c t="s" s="4" r="A261">
        <v>139</v>
      </c>
      <c t="n" s="6" r="C261">
        <v>326000000</v>
      </c>
    </row>
    <row spans="1:10" r="262">
      <c t="s" s="4" r="A262">
        <v>591</v>
      </c>
    </row>
    <row spans="1:10" r="263">
      <c t="s" s="3" r="A263">
        <v>565</v>
      </c>
    </row>
    <row spans="1:10" r="264">
      <c t="s" s="4" r="A264">
        <v>139</v>
      </c>
      <c t="n" s="9" r="B264">
        <v>89600000</v>
      </c>
      <c t="n" s="9" r="D264">
        <v>90900000</v>
      </c>
    </row>
    <row spans="1:10" r="265">
      <c t="s" s="4" r="A265">
        <v>732</v>
      </c>
      <c t="n" s="9" r="B265">
        <v>89600000</v>
      </c>
      <c t="n" s="9" r="D265">
        <v>89600000</v>
      </c>
    </row>
    <row spans="1:10" r="266">
      <c t="s" s="4" r="A266">
        <v>733</v>
      </c>
    </row>
    <row spans="1:10" r="267">
      <c t="s" s="3" r="A267">
        <v>565</v>
      </c>
    </row>
    <row spans="1:10" r="268">
      <c t="s" s="4" r="A268">
        <v>605</v>
      </c>
      <c t="n" s="6" r="C268">
        <v>0</v>
      </c>
    </row>
    <row spans="1:10" r="269">
      <c t="s" s="4" r="A269">
        <v>734</v>
      </c>
      <c t="n" s="6" r="C269">
        <v>16500000</v>
      </c>
    </row>
    <row spans="1:10" r="270">
      <c t="s" s="4" r="A270">
        <v>735</v>
      </c>
    </row>
    <row spans="1:10" r="271">
      <c t="s" s="3" r="A271">
        <v>565</v>
      </c>
    </row>
    <row spans="1:10" r="272">
      <c t="s" s="4" r="A272">
        <v>139</v>
      </c>
      <c t="n" s="6" r="C272">
        <v>299700000</v>
      </c>
    </row>
    <row spans="1:10" r="273">
      <c t="s" s="4" r="A273">
        <v>736</v>
      </c>
    </row>
    <row spans="1:10" r="274">
      <c t="s" s="3" r="A274">
        <v>565</v>
      </c>
    </row>
    <row spans="1:10" r="275">
      <c t="s" s="4" r="A275">
        <v>605</v>
      </c>
      <c t="n" s="9" r="C275">
        <v>700000000</v>
      </c>
    </row>
    <row spans="1:10" r="276">
      <c t="s" s="4" r="A276">
        <v>737</v>
      </c>
    </row>
    <row spans="1:10" r="277">
      <c t="s" s="3" r="A277">
        <v>565</v>
      </c>
    </row>
    <row spans="1:10" r="278">
      <c t="s" s="4" r="A278">
        <v>738</v>
      </c>
      <c t="s" s="4" r="E278">
        <v>739</v>
      </c>
    </row>
    <row spans="1:10" r="279">
      <c t="s" s="4" r="A279">
        <v>740</v>
      </c>
    </row>
    <row spans="1:10" r="280">
      <c t="s" s="3" r="A280">
        <v>565</v>
      </c>
    </row>
    <row spans="1:10" r="281">
      <c t="s" s="4" r="A281">
        <v>738</v>
      </c>
      <c t="s" s="4" r="E281">
        <v>741</v>
      </c>
    </row>
    <row spans="1:10" r="282">
      <c t="s" s="4" r="A282">
        <v>742</v>
      </c>
      <c t="s" s="4" r="E282">
        <v>645</v>
      </c>
    </row>
    <row spans="1:10" r="283">
      <c t="s" s="4" r="A283">
        <v>743</v>
      </c>
      <c t="s" s="4" r="E283">
        <v>739</v>
      </c>
    </row>
    <row spans="1:10" r="284">
      <c t="s" s="4" r="A284">
        <v>744</v>
      </c>
    </row>
    <row spans="1:10" r="285">
      <c t="s" s="3" r="A285">
        <v>565</v>
      </c>
    </row>
    <row spans="1:10" r="286">
      <c t="s" s="4" r="A286">
        <v>684</v>
      </c>
      <c t="s" s="4" r="E286">
        <v>665</v>
      </c>
    </row>
    <row spans="1:10" r="287">
      <c t="s" s="4" r="A287">
        <v>745</v>
      </c>
    </row>
    <row spans="1:10" r="288">
      <c t="s" s="3" r="A288">
        <v>565</v>
      </c>
    </row>
    <row spans="1:10" r="289">
      <c t="s" s="4" r="A289">
        <v>684</v>
      </c>
      <c t="s" s="4" r="E289">
        <v>665</v>
      </c>
    </row>
    <row spans="1:10" r="290">
      <c t="s" s="4" r="A290">
        <v>746</v>
      </c>
    </row>
    <row spans="1:10" r="291">
      <c t="s" s="3" r="A291">
        <v>565</v>
      </c>
    </row>
    <row spans="1:10" r="292">
      <c t="s" s="4" r="A292">
        <v>747</v>
      </c>
      <c t="s" s="4" r="E292">
        <v>665</v>
      </c>
    </row>
    <row spans="1:10" r="293">
      <c t="s" s="4" r="A293">
        <v>684</v>
      </c>
      <c t="s" s="4" r="E293">
        <v>748</v>
      </c>
    </row>
    <row spans="1:10" r="294">
      <c t="s" s="4" r="A294">
        <v>749</v>
      </c>
      <c t="s" s="4" r="E294">
        <v>739</v>
      </c>
    </row>
    <row spans="1:10" r="295">
      <c t="s" s="4" r="A295">
        <v>750</v>
      </c>
    </row>
    <row spans="1:10" r="296">
      <c t="s" s="3" r="A296">
        <v>565</v>
      </c>
    </row>
    <row spans="1:10" r="297">
      <c t="s" s="4" r="A297">
        <v>641</v>
      </c>
      <c t="n" s="12" r="E297">
        <v>2.5</v>
      </c>
    </row>
    <row spans="1:10" r="298">
      <c t="s" s="4" r="A298">
        <v>751</v>
      </c>
      <c t="s" s="4" r="E298">
        <v>739</v>
      </c>
    </row>
    <row spans="1:10" r="299">
      <c t="s" s="4" r="A299">
        <v>752</v>
      </c>
    </row>
    <row spans="1:10" r="300">
      <c t="s" s="3" r="A300">
        <v>565</v>
      </c>
    </row>
    <row spans="1:10" r="301">
      <c t="s" s="4" r="A301">
        <v>684</v>
      </c>
      <c t="s" s="4" r="E301">
        <v>353</v>
      </c>
    </row>
    <row spans="1:10" r="302">
      <c t="s" s="4" r="A302">
        <v>753</v>
      </c>
    </row>
    <row spans="1:10" r="303">
      <c t="s" s="3" r="A303">
        <v>565</v>
      </c>
    </row>
    <row spans="1:10" r="304">
      <c t="s" s="4" r="A304">
        <v>684</v>
      </c>
      <c t="s" s="4" r="E304">
        <v>353</v>
      </c>
    </row>
    <row spans="1:10" r="305">
      <c t="s" s="4" r="A305">
        <v>754</v>
      </c>
    </row>
    <row spans="1:10" r="306">
      <c t="s" s="3" r="A306">
        <v>565</v>
      </c>
    </row>
    <row spans="1:10" r="307">
      <c t="s" s="4" r="A307">
        <v>684</v>
      </c>
      <c t="s" s="4" r="E307">
        <v>755</v>
      </c>
    </row>
    <row spans="1:10" r="308">
      <c t="s" s="4" r="A308">
        <v>756</v>
      </c>
    </row>
    <row spans="1:10" r="309">
      <c t="s" s="3" r="A309">
        <v>565</v>
      </c>
    </row>
    <row spans="1:10" r="310">
      <c t="s" s="4" r="A310">
        <v>641</v>
      </c>
      <c t="n" s="12" r="E310">
        <v>3.5</v>
      </c>
    </row>
    <row spans="1:10" r="311">
      <c t="s" s="4" r="A311">
        <v>757</v>
      </c>
    </row>
    <row spans="1:10" r="312">
      <c t="s" s="3" r="A312">
        <v>565</v>
      </c>
    </row>
    <row spans="1:10" r="313">
      <c t="s" s="4" r="A313">
        <v>641</v>
      </c>
      <c t="n" s="6" r="E313">
        <v>4</v>
      </c>
    </row>
    <row spans="1:10" r="314">
      <c t="s" s="4" r="A314">
        <v>758</v>
      </c>
    </row>
    <row spans="1:10" r="315">
      <c t="s" s="3" r="A315">
        <v>565</v>
      </c>
    </row>
    <row spans="1:10" r="316">
      <c t="s" s="4" r="A316">
        <v>641</v>
      </c>
      <c t="n" s="6" r="E316">
        <v>3</v>
      </c>
    </row>
    <row spans="1:10" r="317">
      <c t="s" s="4" r="A317">
        <v>759</v>
      </c>
    </row>
    <row spans="1:10" r="318">
      <c t="s" s="3" r="A318">
        <v>565</v>
      </c>
    </row>
    <row spans="1:10" r="319">
      <c t="s" s="4" r="A319">
        <v>641</v>
      </c>
      <c t="n" s="12" r="E319">
        <v>3.5</v>
      </c>
    </row>
    <row spans="1:10" r="320">
      <c t="s" s="4" r="A320">
        <v>760</v>
      </c>
    </row>
    <row spans="1:10" r="321">
      <c t="s" s="3" r="A321">
        <v>565</v>
      </c>
    </row>
    <row spans="1:10" r="322">
      <c t="s" s="4" r="A322">
        <v>641</v>
      </c>
      <c t="n" s="6" r="E322">
        <v>3</v>
      </c>
    </row>
    <row spans="1:10" r="323">
      <c t="s" s="4" r="A323">
        <v>155</v>
      </c>
    </row>
    <row spans="1:10" r="324">
      <c t="s" s="3" r="A324">
        <v>565</v>
      </c>
    </row>
    <row spans="1:10" r="325">
      <c t="s" s="4" r="A325">
        <v>761</v>
      </c>
      <c t="n" s="6" r="D325">
        <v>14333334</v>
      </c>
      <c t="n" s="6" r="E325">
        <v>0</v>
      </c>
      <c t="n" s="6" r="F325">
        <v>14333000</v>
      </c>
      <c t="n" s="6" r="G325">
        <v>0</v>
      </c>
    </row>
    <row spans="1:10" r="326">
      <c t="s" s="4" r="A326">
        <v>694</v>
      </c>
      <c t="n" s="6" r="E326">
        <v>995000</v>
      </c>
      <c t="n" s="6" r="F326">
        <v>3471000</v>
      </c>
      <c t="n" s="6" r="G326">
        <v>1929000</v>
      </c>
    </row>
    <row spans="1:10" r="327">
      <c t="s" s="4" r="A327">
        <v>154</v>
      </c>
    </row>
    <row spans="1:10" r="328">
      <c t="s" s="3" r="A328">
        <v>565</v>
      </c>
    </row>
    <row spans="1:10" r="329">
      <c t="s" s="4" r="A329">
        <v>761</v>
      </c>
      <c t="n" s="6" r="D329">
        <v>583334</v>
      </c>
    </row>
    <row spans="1:10" r="330">
      <c t="s" s="4" r="A330">
        <v>694</v>
      </c>
      <c t="n" s="6" r="E330">
        <v>0</v>
      </c>
      <c t="n" s="6" r="F330">
        <v>0</v>
      </c>
      <c t="n" s="6" r="G330">
        <v>0</v>
      </c>
    </row>
    <row spans="1:10" r="331">
      <c t="s" s="4" r="A331">
        <v>762</v>
      </c>
    </row>
    <row spans="1:10" r="332">
      <c t="s" s="3" r="A332">
        <v>565</v>
      </c>
    </row>
    <row spans="1:10" r="333">
      <c t="s" s="4" r="A333">
        <v>641</v>
      </c>
      <c t="n" s="12" r="E333">
        <v>3.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763</v>
      </c>
      <c t="s" s="2" r="B1">
        <v>2</v>
      </c>
      <c t="s" s="2" r="C1">
        <v>30</v>
      </c>
    </row>
    <row spans="1:3" r="2">
      <c t="s" s="3" r="A2">
        <v>565</v>
      </c>
    </row>
    <row spans="1:3" r="3">
      <c t="n" s="6" r="A3">
        <v>2016</v>
      </c>
      <c t="n" s="7" r="B3">
        <v>15.9</v>
      </c>
    </row>
    <row spans="1:3" r="4">
      <c t="n" s="6" r="A4">
        <v>2017</v>
      </c>
      <c t="n" s="8" r="B4">
        <v>17.5</v>
      </c>
    </row>
    <row spans="1:3" r="5">
      <c t="n" s="6" r="A5">
        <v>2018</v>
      </c>
      <c t="n" s="8" r="B5">
        <v>19.2</v>
      </c>
    </row>
    <row spans="1:3" r="6">
      <c t="n" s="6" r="A6">
        <v>2019</v>
      </c>
      <c t="n" s="8" r="B6">
        <v>789.5</v>
      </c>
    </row>
    <row spans="1:3" r="7">
      <c t="n" s="6" r="A7">
        <v>2020</v>
      </c>
      <c t="n" s="8" r="B7">
        <v>4.1</v>
      </c>
    </row>
    <row spans="1:3" r="8">
      <c t="s" s="4" r="A8">
        <v>379</v>
      </c>
      <c t="n" s="8" r="B8">
        <v>235.7</v>
      </c>
    </row>
    <row spans="1:3" r="9">
      <c t="s" s="4" r="A9">
        <v>153</v>
      </c>
      <c t="n" s="8" r="B9">
        <v>1081.9</v>
      </c>
      <c t="n" s="7" r="C9">
        <v>1116.2</v>
      </c>
    </row>
    <row spans="1:3" r="10">
      <c t="s" s="4" r="A10">
        <v>764</v>
      </c>
    </row>
    <row spans="1:3" r="11">
      <c t="s" s="3" r="A11">
        <v>565</v>
      </c>
    </row>
    <row spans="1:3" r="12">
      <c t="n" s="6" r="A12">
        <v>2016</v>
      </c>
      <c t="n" s="6" r="B12">
        <v>7</v>
      </c>
    </row>
    <row spans="1:3" r="13">
      <c t="n" s="6" r="A13">
        <v>2017</v>
      </c>
      <c t="n" s="6" r="B13">
        <v>7</v>
      </c>
    </row>
    <row spans="1:3" r="14">
      <c t="n" s="6" r="A14">
        <v>2018</v>
      </c>
      <c t="n" s="6" r="B14">
        <v>7</v>
      </c>
    </row>
    <row spans="1:3" r="15">
      <c t="n" s="6" r="A15">
        <v>2019</v>
      </c>
      <c t="n" s="6" r="B15">
        <v>665</v>
      </c>
    </row>
    <row spans="1:3" r="16">
      <c t="n" s="6" r="A16">
        <v>2020</v>
      </c>
      <c t="n" s="6" r="B16">
        <v>0</v>
      </c>
    </row>
    <row spans="1:3" r="17">
      <c t="s" s="4" r="A17">
        <v>379</v>
      </c>
      <c t="n" s="6" r="B17">
        <v>0</v>
      </c>
    </row>
    <row spans="1:3" r="18">
      <c t="s" s="4" r="A18">
        <v>153</v>
      </c>
      <c t="n" s="6" r="B18">
        <v>686</v>
      </c>
    </row>
    <row spans="1:3" r="19">
      <c t="s" s="4" r="A19">
        <v>631</v>
      </c>
    </row>
    <row spans="1:3" r="20">
      <c t="s" s="3" r="A20">
        <v>565</v>
      </c>
    </row>
    <row spans="1:3" r="21">
      <c t="n" s="6" r="A21">
        <v>2016</v>
      </c>
      <c t="n" s="6" r="B21">
        <v>0</v>
      </c>
    </row>
    <row spans="1:3" r="22">
      <c t="n" s="6" r="A22">
        <v>2017</v>
      </c>
      <c t="n" s="6" r="B22">
        <v>0</v>
      </c>
    </row>
    <row spans="1:3" r="23">
      <c t="n" s="6" r="A23">
        <v>2018</v>
      </c>
      <c t="n" s="6" r="B23">
        <v>0</v>
      </c>
    </row>
    <row spans="1:3" r="24">
      <c t="n" s="6" r="A24">
        <v>2019</v>
      </c>
      <c t="n" s="6" r="B24">
        <v>0</v>
      </c>
    </row>
    <row spans="1:3" r="25">
      <c t="n" s="6" r="A25">
        <v>2020</v>
      </c>
      <c t="n" s="6" r="B25">
        <v>0</v>
      </c>
    </row>
    <row spans="1:3" r="26">
      <c t="s" s="4" r="A26">
        <v>379</v>
      </c>
      <c t="n" s="6" r="B26">
        <v>0</v>
      </c>
    </row>
    <row spans="1:3" r="27">
      <c t="s" s="4" r="A27">
        <v>153</v>
      </c>
      <c t="n" s="6" r="B27">
        <v>0</v>
      </c>
    </row>
    <row spans="1:3" r="28">
      <c t="s" s="4" r="A28">
        <v>765</v>
      </c>
    </row>
    <row spans="1:3" r="29">
      <c t="s" s="3" r="A29">
        <v>565</v>
      </c>
    </row>
    <row spans="1:3" r="30">
      <c t="n" s="6" r="A30">
        <v>2016</v>
      </c>
      <c t="n" s="6" r="B30">
        <v>0</v>
      </c>
    </row>
    <row spans="1:3" r="31">
      <c t="n" s="6" r="A31">
        <v>2017</v>
      </c>
      <c t="n" s="6" r="B31">
        <v>0</v>
      </c>
    </row>
    <row spans="1:3" r="32">
      <c t="n" s="6" r="A32">
        <v>2018</v>
      </c>
      <c t="n" s="6" r="B32">
        <v>0</v>
      </c>
    </row>
    <row spans="1:3" r="33">
      <c t="n" s="6" r="A33">
        <v>2019</v>
      </c>
      <c t="n" s="8" r="B33">
        <v>117.9</v>
      </c>
    </row>
    <row spans="1:3" r="34">
      <c t="n" s="6" r="A34">
        <v>2020</v>
      </c>
      <c t="n" s="6" r="B34">
        <v>0</v>
      </c>
    </row>
    <row spans="1:3" r="35">
      <c t="s" s="4" r="A35">
        <v>379</v>
      </c>
      <c t="n" s="6" r="B35">
        <v>0</v>
      </c>
    </row>
    <row spans="1:3" r="36">
      <c t="s" s="4" r="A36">
        <v>153</v>
      </c>
      <c t="n" s="8" r="B36">
        <v>117.9</v>
      </c>
    </row>
    <row spans="1:3" r="37">
      <c t="s" s="4" r="A37">
        <v>707</v>
      </c>
    </row>
    <row spans="1:3" r="38">
      <c t="s" s="3" r="A38">
        <v>565</v>
      </c>
    </row>
    <row spans="1:3" r="39">
      <c t="n" s="6" r="A39">
        <v>2016</v>
      </c>
      <c t="n" s="8" r="B39">
        <v>8.9</v>
      </c>
    </row>
    <row spans="1:3" r="40">
      <c t="n" s="6" r="A40">
        <v>2017</v>
      </c>
      <c t="n" s="8" r="B40">
        <v>10.5</v>
      </c>
    </row>
    <row spans="1:3" r="41">
      <c t="n" s="6" r="A41">
        <v>2018</v>
      </c>
      <c t="n" s="8" r="B41">
        <v>12.2</v>
      </c>
    </row>
    <row spans="1:3" r="42">
      <c t="n" s="6" r="A42">
        <v>2019</v>
      </c>
      <c t="n" s="8" r="B42">
        <v>6.6</v>
      </c>
    </row>
    <row spans="1:3" r="43">
      <c t="n" s="6" r="A43">
        <v>2020</v>
      </c>
      <c t="n" s="8" r="B43">
        <v>4.1</v>
      </c>
    </row>
    <row spans="1:3" r="44">
      <c t="s" s="4" r="A44">
        <v>379</v>
      </c>
      <c t="n" s="8" r="B44">
        <v>235.7</v>
      </c>
    </row>
    <row spans="1:3" r="45">
      <c t="s" s="4" r="A45">
        <v>153</v>
      </c>
      <c t="n" s="6" r="B45">
        <v>278</v>
      </c>
    </row>
    <row spans="1:3" r="46">
      <c t="s" s="4" r="A46">
        <v>766</v>
      </c>
      <c t="n" s="8" r="B46">
        <v>11.6</v>
      </c>
    </row>
    <row spans="1:3" r="47">
      <c t="s" s="4" r="A47">
        <v>767</v>
      </c>
      <c t="n" s="7" r="B47">
        <v>224.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78"/>
    <col customWidth="1" max="2" min="2" width="21"/>
  </cols>
  <sheetData>
    <row spans="1:2" r="1">
      <c t="s" s="1" r="A1">
        <v>768</v>
      </c>
      <c t="s" s="2" r="B1">
        <v>1</v>
      </c>
    </row>
    <row spans="1:2" r="2">
      <c t="s" s="2" r="B2">
        <v>340</v>
      </c>
    </row>
    <row spans="1:2" r="3">
      <c t="s" s="4" r="A3">
        <v>631</v>
      </c>
    </row>
    <row spans="1:2" r="4">
      <c t="s" s="3" r="A4">
        <v>565</v>
      </c>
    </row>
    <row spans="1:2" r="5">
      <c t="s" s="4" r="A5">
        <v>684</v>
      </c>
      <c t="s" s="4" r="B5">
        <v>675</v>
      </c>
    </row>
    <row spans="1:2" r="6">
      <c t="s" s="4" r="A6">
        <v>769</v>
      </c>
    </row>
    <row spans="1:2" r="7">
      <c t="s" s="3" r="A7">
        <v>565</v>
      </c>
    </row>
    <row spans="1:2" r="8">
      <c t="s" s="4" r="A8">
        <v>770</v>
      </c>
      <c t="n" s="9" r="B8">
        <v>140000000</v>
      </c>
    </row>
    <row spans="1:2" r="9">
      <c t="s" s="4" r="A9">
        <v>771</v>
      </c>
    </row>
    <row spans="1:2" r="10">
      <c t="s" s="3" r="A10">
        <v>565</v>
      </c>
    </row>
    <row spans="1:2" r="11">
      <c t="s" s="4" r="A11">
        <v>684</v>
      </c>
      <c t="s" s="4" r="B11">
        <v>665</v>
      </c>
    </row>
    <row spans="1:2" r="12">
      <c t="s" s="4" r="A12">
        <v>772</v>
      </c>
    </row>
    <row spans="1:2" r="13">
      <c t="s" s="3" r="A13">
        <v>565</v>
      </c>
    </row>
    <row spans="1:2" r="14">
      <c t="s" s="4" r="A14">
        <v>684</v>
      </c>
      <c t="s" s="4" r="B14">
        <v>773</v>
      </c>
    </row>
    <row spans="1:2" r="15">
      <c t="s" s="4" r="A15">
        <v>774</v>
      </c>
    </row>
    <row spans="1:2" r="16">
      <c t="s" s="3" r="A16">
        <v>565</v>
      </c>
    </row>
    <row spans="1:2" r="17">
      <c t="s" s="4" r="A17">
        <v>684</v>
      </c>
      <c t="s" s="4" r="B17">
        <v>775</v>
      </c>
    </row>
    <row spans="1:2" r="18">
      <c t="s" s="4" r="A18">
        <v>776</v>
      </c>
    </row>
    <row spans="1:2" r="19">
      <c t="s" s="3" r="A19">
        <v>565</v>
      </c>
    </row>
    <row spans="1:2" r="20">
      <c t="s" s="4" r="A20">
        <v>684</v>
      </c>
      <c t="s" s="4" r="B20">
        <v>777</v>
      </c>
    </row>
    <row spans="1:2" r="21">
      <c t="s" s="4" r="A21">
        <v>778</v>
      </c>
    </row>
    <row spans="1:2" r="22">
      <c t="s" s="3" r="A22">
        <v>565</v>
      </c>
    </row>
    <row spans="1:2" r="23">
      <c t="s" s="4" r="A23">
        <v>770</v>
      </c>
      <c t="n" s="9" r="B23">
        <v>70000000</v>
      </c>
    </row>
    <row spans="1:2" r="24">
      <c t="s" s="4" r="A24">
        <v>779</v>
      </c>
    </row>
    <row spans="1:2" r="25">
      <c t="s" s="3" r="A25">
        <v>565</v>
      </c>
    </row>
    <row spans="1:2" r="26">
      <c t="s" s="4" r="A26">
        <v>684</v>
      </c>
      <c t="s" s="4" r="B26">
        <v>780</v>
      </c>
    </row>
    <row spans="1:2" r="27">
      <c t="s" s="4" r="A27">
        <v>781</v>
      </c>
    </row>
    <row spans="1:2" r="28">
      <c t="s" s="3" r="A28">
        <v>565</v>
      </c>
    </row>
    <row spans="1:2" r="29">
      <c t="s" s="4" r="A29">
        <v>684</v>
      </c>
      <c t="s" s="4" r="B29">
        <v>675</v>
      </c>
    </row>
    <row spans="1:2" r="30">
      <c t="s" s="4" r="A30">
        <v>782</v>
      </c>
    </row>
    <row spans="1:2" r="31">
      <c t="s" s="3" r="A31">
        <v>565</v>
      </c>
    </row>
    <row spans="1:2" r="32">
      <c t="s" s="4" r="A32">
        <v>783</v>
      </c>
      <c t="n" s="12" r="B32">
        <v>4.25</v>
      </c>
    </row>
    <row spans="1:2" r="33">
      <c t="s" s="4" r="A33">
        <v>784</v>
      </c>
      <c t="n" s="6" r="B33">
        <v>4</v>
      </c>
    </row>
    <row spans="1:2" r="34">
      <c t="s" s="4" r="A34">
        <v>785</v>
      </c>
      <c t="n" s="12" r="B34">
        <v>3.75</v>
      </c>
    </row>
    <row spans="1:2" r="35">
      <c t="s" s="4" r="A35">
        <v>786</v>
      </c>
      <c t="n" s="12" r="B35">
        <v>3.75</v>
      </c>
    </row>
    <row spans="1:2" r="36">
      <c t="s" s="4" r="A36">
        <v>787</v>
      </c>
      <c t="n" s="8" r="B36">
        <v>3.5</v>
      </c>
    </row>
    <row spans="1:2" r="37">
      <c t="s" s="4" r="A37">
        <v>788</v>
      </c>
      <c t="n" s="12" r="B37">
        <v>3.25</v>
      </c>
    </row>
    <row spans="1:2" r="38">
      <c t="s" s="4" r="A38">
        <v>789</v>
      </c>
      <c t="n" s="12" r="B38">
        <v>3.25</v>
      </c>
    </row>
    <row spans="1:2" r="39">
      <c t="s" s="4" r="A39">
        <v>790</v>
      </c>
      <c t="n" s="12" r="B39">
        <v>3.25</v>
      </c>
    </row>
    <row spans="1:2" r="40">
      <c t="s" s="4" r="A40">
        <v>791</v>
      </c>
      <c t="n" s="6" r="B40">
        <v>3</v>
      </c>
    </row>
    <row spans="1:2" r="41">
      <c t="s" s="4" r="A41">
        <v>792</v>
      </c>
    </row>
    <row spans="1:2" r="42">
      <c t="s" s="3" r="A42">
        <v>565</v>
      </c>
    </row>
    <row spans="1:2" r="43">
      <c t="s" s="4" r="A43">
        <v>770</v>
      </c>
      <c t="n" s="9" r="B43">
        <v>70000000</v>
      </c>
    </row>
    <row spans="1:2" r="44">
      <c t="s" s="4" r="A44">
        <v>793</v>
      </c>
    </row>
    <row spans="1:2" r="45">
      <c t="s" s="3" r="A45">
        <v>565</v>
      </c>
    </row>
    <row spans="1:2" r="46">
      <c t="s" s="4" r="A46">
        <v>770</v>
      </c>
      <c t="n" s="9" r="B46">
        <v>140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4</v>
      </c>
      <c t="s" s="2" r="B1">
        <v>1</v>
      </c>
    </row>
    <row spans="1:4" r="2">
      <c t="s" s="2" r="B2">
        <v>2</v>
      </c>
      <c t="s" s="2" r="C2">
        <v>30</v>
      </c>
      <c t="s" s="2" r="D2">
        <v>81</v>
      </c>
    </row>
    <row spans="1:4" r="3">
      <c t="s" s="3" r="A3">
        <v>565</v>
      </c>
    </row>
    <row spans="1:4" r="4">
      <c t="s" s="4" r="A4">
        <v>132</v>
      </c>
      <c t="n" s="9" r="B4">
        <v>-108</v>
      </c>
      <c t="n" s="7" r="C4">
        <v>-69.2</v>
      </c>
      <c t="n" s="7" r="D4">
        <v>-66.90000000000001</v>
      </c>
    </row>
    <row spans="1:4" r="5">
      <c t="s" s="4" r="A5">
        <v>795</v>
      </c>
      <c t="n" s="8" r="B5">
        <v>72.40000000000001</v>
      </c>
    </row>
    <row spans="1:4" r="6">
      <c t="s" s="4" r="A6">
        <v>796</v>
      </c>
      <c t="n" s="6" r="B6">
        <v>80</v>
      </c>
    </row>
    <row spans="1:4" r="7">
      <c t="s" s="4" r="A7">
        <v>797</v>
      </c>
      <c t="n" s="6" r="B7">
        <v>269</v>
      </c>
    </row>
    <row spans="1:4" r="8">
      <c t="s" s="4" r="A8">
        <v>798</v>
      </c>
    </row>
    <row spans="1:4" r="9">
      <c t="s" s="3" r="A9">
        <v>565</v>
      </c>
    </row>
    <row spans="1:4" r="10">
      <c t="s" s="4" r="A10">
        <v>799</v>
      </c>
      <c t="n" s="7" r="B10">
        <v>130.9</v>
      </c>
    </row>
    <row spans="1:4" r="11">
      <c t="s" s="4" r="A11">
        <v>800</v>
      </c>
      <c t="s" s="4" r="B11">
        <v>801</v>
      </c>
      <c t="s" s="4" r="C11">
        <v>802</v>
      </c>
    </row>
    <row spans="1:4" r="12">
      <c t="s" s="4" r="A12">
        <v>795</v>
      </c>
      <c t="n" s="7" r="B12">
        <v>131.7</v>
      </c>
      <c t="n" s="9" r="C12">
        <v>6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s>
  <sheetData>
    <row spans="1:8" r="1">
      <c t="s" s="1" r="A1">
        <v>803</v>
      </c>
      <c t="s" s="2" r="B1">
        <v>804</v>
      </c>
      <c t="s" s="2" r="C1">
        <v>805</v>
      </c>
      <c t="s" s="2" r="D1">
        <v>2</v>
      </c>
      <c t="s" s="2" r="E1">
        <v>30</v>
      </c>
      <c t="s" s="2" r="F1">
        <v>81</v>
      </c>
      <c t="s" s="2" r="G1">
        <v>806</v>
      </c>
      <c t="s" s="2" r="H1">
        <v>807</v>
      </c>
    </row>
    <row spans="1:8" r="2">
      <c t="s" s="3" r="A2">
        <v>808</v>
      </c>
    </row>
    <row spans="1:8" r="3">
      <c t="s" s="4" r="A3">
        <v>809</v>
      </c>
      <c t="n" s="9" r="E3">
        <v>0</v>
      </c>
      <c t="n" s="9" r="F3">
        <v>0</v>
      </c>
    </row>
    <row spans="1:8" r="4">
      <c t="s" s="4" r="A4">
        <v>810</v>
      </c>
      <c t="n" s="7" r="D4">
        <v>9.5</v>
      </c>
      <c t="n" s="7" r="E4">
        <v>7.2</v>
      </c>
    </row>
    <row spans="1:8" r="5">
      <c t="s" s="4" r="A5">
        <v>811</v>
      </c>
      <c t="n" s="6" r="D5">
        <v>421000</v>
      </c>
    </row>
    <row spans="1:8" r="6">
      <c t="s" s="4" r="A6">
        <v>812</v>
      </c>
      <c t="n" s="9" r="D6">
        <v>6000000</v>
      </c>
    </row>
    <row spans="1:8" r="7">
      <c t="s" s="4" r="A7">
        <v>813</v>
      </c>
    </row>
    <row spans="1:8" r="8">
      <c t="s" s="3" r="A8">
        <v>808</v>
      </c>
    </row>
    <row spans="1:8" r="9">
      <c t="s" s="4" r="A9">
        <v>814</v>
      </c>
      <c t="s" s="4" r="C9">
        <v>398</v>
      </c>
    </row>
    <row spans="1:8" r="10">
      <c t="s" s="4" r="A10">
        <v>815</v>
      </c>
      <c t="s" s="4" r="C10">
        <v>816</v>
      </c>
    </row>
    <row spans="1:8" r="11">
      <c t="s" s="4" r="A11">
        <v>817</v>
      </c>
      <c t="n" s="6" r="D11">
        <v>215000</v>
      </c>
      <c t="n" s="6" r="E11">
        <v>0</v>
      </c>
    </row>
    <row spans="1:8" r="12">
      <c t="s" s="4" r="A12">
        <v>818</v>
      </c>
      <c t="n" s="10" r="D12">
        <v>18.09</v>
      </c>
      <c t="n" s="9" r="E12">
        <v>0</v>
      </c>
    </row>
    <row spans="1:8" r="13">
      <c t="s" s="4" r="A13">
        <v>819</v>
      </c>
      <c t="n" s="6" r="D13">
        <v>218000</v>
      </c>
    </row>
    <row spans="1:8" r="14">
      <c t="s" s="4" r="A14">
        <v>820</v>
      </c>
      <c t="n" s="10" r="D14">
        <v>18.09</v>
      </c>
    </row>
    <row spans="1:8" r="15">
      <c t="s" s="4" r="A15">
        <v>821</v>
      </c>
      <c t="n" s="7" r="D15">
        <v>3.7</v>
      </c>
    </row>
    <row spans="1:8" r="16">
      <c t="s" s="4" r="A16">
        <v>822</v>
      </c>
      <c t="s" s="4" r="D16">
        <v>823</v>
      </c>
    </row>
    <row spans="1:8" r="17">
      <c t="s" s="4" r="A17">
        <v>824</v>
      </c>
      <c t="n" s="6" r="D17">
        <v>3000</v>
      </c>
    </row>
    <row spans="1:8" r="18">
      <c t="s" s="4" r="A18">
        <v>825</v>
      </c>
      <c t="n" s="10" r="D18">
        <v>18.23</v>
      </c>
    </row>
    <row spans="1:8" r="19">
      <c t="s" s="4" r="A19">
        <v>826</v>
      </c>
      <c t="n" s="7" r="D19">
        <v>3.9</v>
      </c>
    </row>
    <row spans="1:8" r="20">
      <c t="s" s="4" r="A20">
        <v>827</v>
      </c>
    </row>
    <row spans="1:8" r="21">
      <c t="s" s="3" r="A21">
        <v>808</v>
      </c>
    </row>
    <row spans="1:8" r="22">
      <c t="s" s="4" r="A22">
        <v>817</v>
      </c>
      <c t="n" s="6" r="D22">
        <v>767000</v>
      </c>
      <c t="n" s="6" r="E22">
        <v>1289000</v>
      </c>
      <c t="n" s="6" r="F22">
        <v>833000</v>
      </c>
      <c t="n" s="6" r="H22">
        <v>846000</v>
      </c>
    </row>
    <row spans="1:8" r="23">
      <c t="s" s="4" r="A23">
        <v>818</v>
      </c>
      <c t="n" s="10" r="D23">
        <v>14.34</v>
      </c>
      <c t="n" s="10" r="E23">
        <v>12.86</v>
      </c>
      <c t="n" s="10" r="F23">
        <v>8.960000000000001</v>
      </c>
      <c t="n" s="10" r="H23">
        <v>11.47</v>
      </c>
    </row>
    <row spans="1:8" r="24">
      <c t="s" s="4" r="A24">
        <v>819</v>
      </c>
      <c t="n" s="6" r="D24">
        <v>342000</v>
      </c>
      <c t="n" s="6" r="E24">
        <v>1046000</v>
      </c>
      <c t="n" s="6" r="F24">
        <v>510000</v>
      </c>
    </row>
    <row spans="1:8" r="25">
      <c t="s" s="4" r="A25">
        <v>820</v>
      </c>
      <c t="n" s="10" r="D25">
        <v>17.29</v>
      </c>
      <c t="n" s="10" r="E25">
        <v>15.83</v>
      </c>
      <c t="n" s="10" r="F25">
        <v>6.24</v>
      </c>
    </row>
    <row spans="1:8" r="26">
      <c t="s" s="4" r="A26">
        <v>821</v>
      </c>
      <c t="n" s="7" r="D26">
        <v>4.6</v>
      </c>
    </row>
    <row spans="1:8" r="27">
      <c t="s" s="4" r="A27">
        <v>822</v>
      </c>
      <c t="s" s="4" r="D27">
        <v>816</v>
      </c>
    </row>
    <row spans="1:8" r="28">
      <c t="s" s="4" r="A28">
        <v>824</v>
      </c>
      <c t="n" s="6" r="D28">
        <v>29000</v>
      </c>
      <c t="n" s="6" r="E28">
        <v>26000</v>
      </c>
      <c t="n" s="6" r="F28">
        <v>118000</v>
      </c>
    </row>
    <row spans="1:8" r="29">
      <c t="s" s="4" r="A29">
        <v>825</v>
      </c>
      <c t="n" s="10" r="D29">
        <v>10.25</v>
      </c>
      <c t="n" s="10" r="E29">
        <v>15.38</v>
      </c>
      <c t="n" s="10" r="F29">
        <v>10.54</v>
      </c>
    </row>
    <row spans="1:8" r="30">
      <c t="s" s="4" r="A30">
        <v>826</v>
      </c>
      <c t="n" s="7" r="D30">
        <v>4.8</v>
      </c>
      <c t="n" s="7" r="E30">
        <v>14.4</v>
      </c>
      <c t="n" s="7" r="F30">
        <v>5.8</v>
      </c>
    </row>
    <row spans="1:8" r="31">
      <c t="s" s="4" r="A31">
        <v>828</v>
      </c>
    </row>
    <row spans="1:8" r="32">
      <c t="s" s="3" r="A32">
        <v>808</v>
      </c>
    </row>
    <row spans="1:8" r="33">
      <c t="s" s="4" r="A33">
        <v>829</v>
      </c>
      <c t="n" s="6" r="D33">
        <v>2900000</v>
      </c>
      <c t="n" s="6" r="G33">
        <v>5000000</v>
      </c>
    </row>
    <row spans="1:8" r="34">
      <c t="s" s="4" r="A34">
        <v>830</v>
      </c>
    </row>
    <row spans="1:8" r="35">
      <c t="s" s="3" r="A35">
        <v>808</v>
      </c>
    </row>
    <row spans="1:8" r="36">
      <c t="s" s="4" r="A36">
        <v>831</v>
      </c>
      <c t="n" s="6" r="B36">
        <v>31000</v>
      </c>
    </row>
    <row spans="1:8" r="37">
      <c t="s" s="4" r="A37">
        <v>809</v>
      </c>
      <c t="n" s="9" r="B37">
        <v>3600</v>
      </c>
    </row>
    <row spans="1:8" r="38">
      <c t="s" s="4" r="A38">
        <v>832</v>
      </c>
      <c t="s" s="4" r="B38">
        <v>39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3</v>
      </c>
      <c t="s" s="2" r="B1">
        <v>1</v>
      </c>
    </row>
    <row spans="1:4" r="2">
      <c t="s" s="2" r="B2">
        <v>30</v>
      </c>
      <c t="s" s="2" r="C2">
        <v>81</v>
      </c>
      <c t="s" s="2" r="D2">
        <v>2</v>
      </c>
    </row>
    <row spans="1:4" r="3">
      <c t="s" s="3" r="A3">
        <v>199</v>
      </c>
    </row>
    <row spans="1:4" r="4">
      <c t="s" s="4" r="A4">
        <v>834</v>
      </c>
      <c t="n" s="7" r="D4">
        <v>10.9</v>
      </c>
    </row>
    <row spans="1:4" r="5">
      <c t="s" s="3" r="A5">
        <v>835</v>
      </c>
    </row>
    <row spans="1:4" r="6">
      <c t="s" s="4" r="A6">
        <v>836</v>
      </c>
      <c t="n" s="6" r="B6">
        <v>33</v>
      </c>
    </row>
    <row spans="1:4" r="7">
      <c t="s" s="4" r="A7">
        <v>837</v>
      </c>
      <c t="n" s="6" r="B7">
        <v>0</v>
      </c>
      <c t="n" s="6" r="C7">
        <v>0</v>
      </c>
    </row>
    <row spans="1:4" r="8">
      <c t="s" s="4" r="A8">
        <v>838</v>
      </c>
      <c t="n" s="6" r="B8">
        <v>0</v>
      </c>
      <c t="n" s="6" r="C8">
        <v>0</v>
      </c>
    </row>
    <row spans="1:4" r="9">
      <c t="s" s="4" r="A9">
        <v>839</v>
      </c>
      <c t="n" s="6" r="B9">
        <v>0</v>
      </c>
      <c t="n" s="6" r="C9">
        <v>0</v>
      </c>
    </row>
    <row spans="1:4" r="10">
      <c t="s" s="4" r="A10">
        <v>836</v>
      </c>
      <c t="n" s="6" r="B10">
        <v>33</v>
      </c>
      <c t="n" s="6" r="C10">
        <v>33</v>
      </c>
    </row>
    <row spans="1:4" r="11">
      <c t="s" s="3" r="A11">
        <v>840</v>
      </c>
    </row>
    <row spans="1:4" r="12">
      <c t="s" s="4" r="A12">
        <v>841</v>
      </c>
      <c t="n" s="10" r="B12">
        <v>3680.09</v>
      </c>
    </row>
    <row spans="1:4" r="13">
      <c t="s" s="4" r="A13">
        <v>842</v>
      </c>
      <c t="n" s="6" r="B13">
        <v>0</v>
      </c>
      <c t="n" s="9" r="C13">
        <v>0</v>
      </c>
    </row>
    <row spans="1:4" r="14">
      <c t="s" s="4" r="A14">
        <v>843</v>
      </c>
      <c t="n" s="6" r="B14">
        <v>0</v>
      </c>
      <c t="n" s="6" r="C14">
        <v>0</v>
      </c>
    </row>
    <row spans="1:4" r="15">
      <c t="s" s="4" r="A15">
        <v>844</v>
      </c>
      <c t="n" s="6" r="B15">
        <v>0</v>
      </c>
      <c t="n" s="6" r="C15">
        <v>0</v>
      </c>
    </row>
    <row spans="1:4" r="16">
      <c t="s" s="4" r="A16">
        <v>841</v>
      </c>
      <c t="n" s="10" r="B16">
        <v>3680.09</v>
      </c>
      <c t="n" s="10" r="C16">
        <v>3680.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845</v>
      </c>
      <c t="s" s="2" r="B1">
        <v>1</v>
      </c>
    </row>
    <row spans="1:5" r="2">
      <c t="s" s="2" r="B2">
        <v>2</v>
      </c>
      <c t="s" s="2" r="C2">
        <v>30</v>
      </c>
      <c t="s" s="2" r="D2">
        <v>81</v>
      </c>
      <c t="s" s="2" r="E2">
        <v>807</v>
      </c>
    </row>
    <row spans="1:5" r="3">
      <c t="s" s="3" r="A3">
        <v>846</v>
      </c>
    </row>
    <row spans="1:5" r="4">
      <c t="s" s="4" r="A4">
        <v>836</v>
      </c>
      <c t="n" s="6" r="B4">
        <v>33</v>
      </c>
      <c t="n" s="6" r="C4">
        <v>33</v>
      </c>
      <c t="n" s="6" r="D4">
        <v>33</v>
      </c>
      <c t="n" s="6" r="E4">
        <v>33</v>
      </c>
    </row>
    <row spans="1:5" r="5">
      <c t="s" s="4" r="A5">
        <v>841</v>
      </c>
      <c t="n" s="10" r="B5">
        <v>3661.03</v>
      </c>
      <c t="n" s="10" r="C5">
        <v>3680.09</v>
      </c>
      <c t="n" s="10" r="D5">
        <v>3680.09</v>
      </c>
      <c t="n" s="10" r="E5">
        <v>3680.09</v>
      </c>
    </row>
    <row spans="1:5" r="6">
      <c t="s" s="4" r="A6">
        <v>834</v>
      </c>
      <c t="n" s="7" r="B6">
        <v>10.9</v>
      </c>
    </row>
    <row spans="1:5" r="7">
      <c t="s" s="4" r="A7">
        <v>847</v>
      </c>
      <c t="n" s="6" r="C7">
        <v>0</v>
      </c>
      <c t="n" s="6" r="D7">
        <v>0</v>
      </c>
    </row>
    <row spans="1:5" r="8">
      <c t="s" s="4" r="A8">
        <v>842</v>
      </c>
      <c t="n" s="9" r="C8">
        <v>0</v>
      </c>
      <c t="n" s="9" r="D8">
        <v>0</v>
      </c>
    </row>
    <row spans="1:5" r="9">
      <c t="s" s="4" r="A9">
        <v>838</v>
      </c>
      <c t="n" s="6" r="C9">
        <v>0</v>
      </c>
      <c t="n" s="6" r="D9">
        <v>0</v>
      </c>
    </row>
    <row spans="1:5" r="10">
      <c t="s" s="4" r="A10">
        <v>843</v>
      </c>
      <c t="n" s="9" r="C10">
        <v>0</v>
      </c>
      <c t="n" s="9" r="D10">
        <v>0</v>
      </c>
    </row>
    <row spans="1:5" r="11">
      <c t="s" s="4" r="A11">
        <v>839</v>
      </c>
      <c t="n" s="6" r="C11">
        <v>0</v>
      </c>
      <c t="n" s="6" r="D11">
        <v>0</v>
      </c>
    </row>
    <row spans="1:5" r="12">
      <c t="s" s="4" r="A12">
        <v>844</v>
      </c>
      <c t="n" s="9" r="C12">
        <v>0</v>
      </c>
      <c t="n" s="9" r="D12">
        <v>0</v>
      </c>
    </row>
    <row spans="1:5" r="13">
      <c t="s" s="4" r="A13">
        <v>848</v>
      </c>
    </row>
    <row spans="1:5" r="14">
      <c t="s" s="3" r="A14">
        <v>846</v>
      </c>
    </row>
    <row spans="1:5" r="15">
      <c t="s" s="4" r="A15">
        <v>849</v>
      </c>
      <c t="n" s="9" r="B15">
        <v>3600</v>
      </c>
    </row>
    <row spans="1:5" r="16">
      <c t="s" s="4" r="A16">
        <v>850</v>
      </c>
      <c t="n" s="9" r="B16">
        <v>32595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851</v>
      </c>
      <c t="s" s="2" r="B1">
        <v>1</v>
      </c>
    </row>
    <row spans="1:4" r="2">
      <c t="s" s="2" r="B2">
        <v>2</v>
      </c>
      <c t="s" s="2" r="C2">
        <v>30</v>
      </c>
      <c t="s" s="2" r="D2">
        <v>81</v>
      </c>
    </row>
    <row spans="1:4" r="3">
      <c t="s" s="4" r="A3">
        <v>813</v>
      </c>
    </row>
    <row spans="1:4" r="4">
      <c t="s" s="3" r="A4">
        <v>808</v>
      </c>
    </row>
    <row spans="1:4" r="5">
      <c t="s" s="4" r="A5">
        <v>826</v>
      </c>
      <c t="n" s="7" r="B5">
        <v>3.9</v>
      </c>
    </row>
    <row spans="1:4" r="6">
      <c t="s" s="4" r="A6">
        <v>822</v>
      </c>
      <c t="s" s="4" r="B6">
        <v>823</v>
      </c>
    </row>
    <row spans="1:4" r="7">
      <c t="s" s="3" r="A7">
        <v>852</v>
      </c>
    </row>
    <row spans="1:4" r="8">
      <c t="s" s="4" r="A8">
        <v>853</v>
      </c>
      <c t="n" s="6" r="B8">
        <v>0</v>
      </c>
    </row>
    <row spans="1:4" r="9">
      <c t="s" s="4" r="A9">
        <v>854</v>
      </c>
      <c t="n" s="6" r="B9">
        <v>-3</v>
      </c>
    </row>
    <row spans="1:4" r="10">
      <c t="s" s="4" r="A10">
        <v>853</v>
      </c>
      <c t="n" s="6" r="B10">
        <v>215</v>
      </c>
      <c t="n" s="6" r="C10">
        <v>0</v>
      </c>
    </row>
    <row spans="1:4" r="11">
      <c t="s" s="3" r="A11">
        <v>855</v>
      </c>
    </row>
    <row spans="1:4" r="12">
      <c t="s" s="4" r="A12">
        <v>856</v>
      </c>
      <c t="n" s="9" r="B12">
        <v>0</v>
      </c>
    </row>
    <row spans="1:4" r="13">
      <c t="s" s="4" r="A13">
        <v>857</v>
      </c>
      <c t="n" s="12" r="B13">
        <v>18.09</v>
      </c>
    </row>
    <row spans="1:4" r="14">
      <c t="s" s="4" r="A14">
        <v>854</v>
      </c>
      <c t="n" s="12" r="B14">
        <v>18.23</v>
      </c>
    </row>
    <row spans="1:4" r="15">
      <c t="s" s="4" r="A15">
        <v>856</v>
      </c>
      <c t="n" s="10" r="B15">
        <v>18.09</v>
      </c>
      <c t="n" s="9" r="C15">
        <v>0</v>
      </c>
    </row>
    <row spans="1:4" r="16">
      <c t="s" s="4" r="A16">
        <v>827</v>
      </c>
    </row>
    <row spans="1:4" r="17">
      <c t="s" s="3" r="A17">
        <v>808</v>
      </c>
    </row>
    <row spans="1:4" r="18">
      <c t="s" s="4" r="A18">
        <v>826</v>
      </c>
      <c t="n" s="7" r="B18">
        <v>4.8</v>
      </c>
      <c t="n" s="7" r="C18">
        <v>14.4</v>
      </c>
      <c t="n" s="7" r="D18">
        <v>5.8</v>
      </c>
    </row>
    <row spans="1:4" r="19">
      <c t="s" s="4" r="A19">
        <v>822</v>
      </c>
      <c t="s" s="4" r="B19">
        <v>816</v>
      </c>
    </row>
    <row spans="1:4" r="20">
      <c t="s" s="3" r="A20">
        <v>852</v>
      </c>
    </row>
    <row spans="1:4" r="21">
      <c t="s" s="4" r="A21">
        <v>853</v>
      </c>
      <c t="n" s="6" r="B21">
        <v>1289</v>
      </c>
      <c t="n" s="6" r="C21">
        <v>833</v>
      </c>
    </row>
    <row spans="1:4" r="22">
      <c t="s" s="4" r="A22">
        <v>857</v>
      </c>
      <c t="n" s="6" r="B22">
        <v>275</v>
      </c>
      <c t="n" s="6" r="C22">
        <v>221</v>
      </c>
      <c t="n" s="6" r="D22">
        <v>175</v>
      </c>
    </row>
    <row spans="1:4" r="23">
      <c t="s" s="4" r="A23">
        <v>858</v>
      </c>
      <c t="n" s="6" r="B23">
        <v>-835</v>
      </c>
      <c t="n" s="6" r="C23">
        <v>-564</v>
      </c>
      <c t="n" s="6" r="D23">
        <v>-405</v>
      </c>
    </row>
    <row spans="1:4" r="24">
      <c t="s" s="4" r="A24">
        <v>854</v>
      </c>
      <c t="n" s="6" r="B24">
        <v>-29</v>
      </c>
      <c t="n" s="6" r="C24">
        <v>-26</v>
      </c>
      <c t="n" s="6" r="D24">
        <v>-118</v>
      </c>
    </row>
    <row spans="1:4" r="25">
      <c t="s" s="4" r="A25">
        <v>853</v>
      </c>
      <c t="n" s="6" r="B25">
        <v>767</v>
      </c>
      <c t="n" s="6" r="C25">
        <v>1289</v>
      </c>
      <c t="n" s="6" r="D25">
        <v>833</v>
      </c>
    </row>
    <row spans="1:4" r="26">
      <c t="s" s="3" r="A26">
        <v>855</v>
      </c>
    </row>
    <row spans="1:4" r="27">
      <c t="s" s="4" r="A27">
        <v>856</v>
      </c>
      <c t="n" s="10" r="B27">
        <v>12.86</v>
      </c>
      <c t="n" s="10" r="C27">
        <v>8.960000000000001</v>
      </c>
    </row>
    <row spans="1:4" r="28">
      <c t="s" s="4" r="A28">
        <v>857</v>
      </c>
      <c t="n" s="12" r="B28">
        <v>17.29</v>
      </c>
      <c t="n" s="12" r="C28">
        <v>15.83</v>
      </c>
      <c t="n" s="10" r="D28">
        <v>6.24</v>
      </c>
    </row>
    <row spans="1:4" r="29">
      <c t="s" s="4" r="A29">
        <v>858</v>
      </c>
      <c t="n" s="12" r="B29">
        <v>11.34</v>
      </c>
      <c t="n" s="12" r="C29">
        <v>13.33</v>
      </c>
      <c t="n" s="12" r="D29">
        <v>10.27</v>
      </c>
    </row>
    <row spans="1:4" r="30">
      <c t="s" s="4" r="A30">
        <v>854</v>
      </c>
      <c t="n" s="12" r="B30">
        <v>10.25</v>
      </c>
      <c t="n" s="12" r="C30">
        <v>15.38</v>
      </c>
      <c t="n" s="12" r="D30">
        <v>10.54</v>
      </c>
    </row>
    <row spans="1:4" r="31">
      <c t="s" s="4" r="A31">
        <v>856</v>
      </c>
      <c t="n" s="10" r="B31">
        <v>14.34</v>
      </c>
      <c t="n" s="10" r="C31">
        <v>12.86</v>
      </c>
      <c t="n" s="10" r="D31">
        <v>8.9600000000000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115</v>
      </c>
      <c t="s" s="2" r="B1">
        <v>1</v>
      </c>
    </row>
    <row spans="1:4" r="2">
      <c t="s" s="2" r="B2">
        <v>2</v>
      </c>
      <c t="s" s="2" r="C2">
        <v>30</v>
      </c>
      <c t="s" s="2" r="D2">
        <v>81</v>
      </c>
    </row>
    <row spans="1:4" r="3">
      <c t="s" s="3" r="A3">
        <v>116</v>
      </c>
    </row>
    <row spans="1:4" r="4">
      <c t="s" s="4" r="A4">
        <v>117</v>
      </c>
      <c t="n" s="7" r="B4">
        <v>0.7</v>
      </c>
      <c t="n" s="7" r="C4">
        <v>-67.7</v>
      </c>
      <c t="n" s="7" r="D4">
        <v>-83.59999999999999</v>
      </c>
    </row>
    <row spans="1:4" r="5">
      <c t="s" s="3" r="A5">
        <v>118</v>
      </c>
    </row>
    <row spans="1:4" r="6">
      <c t="s" s="4" r="A6">
        <v>88</v>
      </c>
      <c t="n" s="8" r="B6">
        <v>163.7</v>
      </c>
      <c t="n" s="8" r="C6">
        <v>163.6</v>
      </c>
      <c t="n" s="8" r="D6">
        <v>172.3</v>
      </c>
    </row>
    <row spans="1:4" r="7">
      <c t="s" s="4" r="A7">
        <v>119</v>
      </c>
      <c t="n" s="8" r="B7">
        <v>0.4</v>
      </c>
      <c t="n" s="8" r="C7">
        <v>14.3</v>
      </c>
      <c t="n" s="8" r="D7">
        <v>29.9</v>
      </c>
    </row>
    <row spans="1:4" r="8">
      <c t="s" s="4" r="A8">
        <v>120</v>
      </c>
      <c t="n" s="8" r="B8">
        <v>6.3</v>
      </c>
      <c t="n" s="8" r="C8">
        <v>8.5</v>
      </c>
      <c t="n" s="8" r="D8">
        <v>7.9</v>
      </c>
    </row>
    <row spans="1:4" r="9">
      <c t="s" s="4" r="A9">
        <v>121</v>
      </c>
      <c t="n" s="8" r="B9">
        <v>2.1</v>
      </c>
      <c t="n" s="8" r="C9">
        <v>27.5</v>
      </c>
      <c t="n" s="8" r="D9">
        <v>7.7</v>
      </c>
    </row>
    <row spans="1:4" r="10">
      <c t="s" s="4" r="A10">
        <v>122</v>
      </c>
      <c t="n" s="8" r="B10">
        <v>24.4</v>
      </c>
      <c t="n" s="8" r="C10">
        <v>26.6</v>
      </c>
      <c t="n" s="8" r="D10">
        <v>20.2</v>
      </c>
    </row>
    <row spans="1:4" r="11">
      <c t="s" s="4" r="A11">
        <v>123</v>
      </c>
      <c t="n" s="8" r="B11">
        <v>28.7</v>
      </c>
      <c t="n" s="6" r="C11">
        <v>0</v>
      </c>
      <c t="n" s="6" r="D11">
        <v>0</v>
      </c>
    </row>
    <row spans="1:4" r="12">
      <c t="s" s="4" r="A12">
        <v>124</v>
      </c>
      <c t="n" s="8" r="B12">
        <v>-9.800000000000001</v>
      </c>
      <c t="n" s="8" r="C12">
        <v>-0.2</v>
      </c>
      <c t="n" s="8" r="D12">
        <v>-42.4</v>
      </c>
    </row>
    <row spans="1:4" r="13">
      <c t="s" s="4" r="A13">
        <v>90</v>
      </c>
      <c t="n" s="8" r="B13">
        <v>1.9</v>
      </c>
      <c t="n" s="8" r="C13">
        <v>-11.9</v>
      </c>
      <c t="n" s="8" r="D13">
        <v>-2.2</v>
      </c>
    </row>
    <row spans="1:4" r="14">
      <c t="s" s="4" r="A14">
        <v>95</v>
      </c>
      <c t="n" s="8" r="B14">
        <v>0.6</v>
      </c>
      <c t="n" s="8" r="C14">
        <v>-11.2</v>
      </c>
      <c t="n" s="6" r="D14">
        <v>0</v>
      </c>
    </row>
    <row spans="1:4" r="15">
      <c t="s" s="4" r="A15">
        <v>125</v>
      </c>
      <c t="n" s="6" r="B15">
        <v>-9</v>
      </c>
      <c t="n" s="8" r="C15">
        <v>-5.9</v>
      </c>
      <c t="n" s="8" r="D15">
        <v>-3.6</v>
      </c>
    </row>
    <row spans="1:4" r="16">
      <c t="s" s="3" r="A16">
        <v>126</v>
      </c>
    </row>
    <row spans="1:4" r="17">
      <c t="s" s="4" r="A17">
        <v>127</v>
      </c>
      <c t="n" s="8" r="B17">
        <v>40.7</v>
      </c>
      <c t="n" s="8" r="C17">
        <v>-11.1</v>
      </c>
      <c t="n" s="8" r="D17">
        <v>-4.6</v>
      </c>
    </row>
    <row spans="1:4" r="18">
      <c t="s" s="4" r="A18">
        <v>46</v>
      </c>
      <c t="n" s="8" r="B18">
        <v>-11.1</v>
      </c>
      <c t="n" s="8" r="C18">
        <v>-5.7</v>
      </c>
      <c t="n" s="8" r="D18">
        <v>13.3</v>
      </c>
    </row>
    <row spans="1:4" r="19">
      <c t="s" s="4" r="A19">
        <v>128</v>
      </c>
      <c t="n" s="8" r="B19">
        <v>-6.1</v>
      </c>
      <c t="n" s="8" r="C19">
        <v>0.3</v>
      </c>
      <c t="n" s="8" r="D19">
        <v>3.9</v>
      </c>
    </row>
    <row spans="1:4" r="20">
      <c t="s" s="4" r="A20">
        <v>129</v>
      </c>
      <c t="n" s="8" r="B20">
        <v>-92.7</v>
      </c>
      <c t="n" s="8" r="C20">
        <v>-98.59999999999999</v>
      </c>
      <c t="n" s="8" r="D20">
        <v>-106.7</v>
      </c>
    </row>
    <row spans="1:4" r="21">
      <c t="s" s="4" r="A21">
        <v>130</v>
      </c>
      <c t="n" s="8" r="B21">
        <v>140.8</v>
      </c>
      <c t="n" s="8" r="C21">
        <v>28.5</v>
      </c>
      <c t="n" s="8" r="D21">
        <v>12.1</v>
      </c>
    </row>
    <row spans="1:4" r="22">
      <c t="s" s="3" r="A22">
        <v>131</v>
      </c>
    </row>
    <row spans="1:4" r="23">
      <c t="s" s="4" r="A23">
        <v>132</v>
      </c>
      <c t="n" s="6" r="B23">
        <v>-108</v>
      </c>
      <c t="n" s="8" r="C23">
        <v>-69.2</v>
      </c>
      <c t="n" s="8" r="D23">
        <v>-66.90000000000001</v>
      </c>
    </row>
    <row spans="1:4" r="24">
      <c t="s" s="4" r="A24">
        <v>133</v>
      </c>
      <c t="n" s="8" r="B24">
        <v>17.5</v>
      </c>
      <c t="n" s="8" r="C24">
        <v>20.8</v>
      </c>
      <c t="n" s="8" r="D24">
        <v>9.800000000000001</v>
      </c>
    </row>
    <row spans="1:4" r="25">
      <c t="s" s="4" r="A25">
        <v>134</v>
      </c>
      <c t="n" s="8" r="B25">
        <v>41.9</v>
      </c>
      <c t="n" s="8" r="C25">
        <v>90.7</v>
      </c>
      <c t="n" s="8" r="D25">
        <v>31.8</v>
      </c>
    </row>
    <row spans="1:4" r="26">
      <c t="s" s="4" r="A26">
        <v>135</v>
      </c>
      <c t="n" s="6" r="B26">
        <v>-75</v>
      </c>
      <c t="n" s="8" r="C26">
        <v>-89.09999999999999</v>
      </c>
      <c t="n" s="6" r="D26">
        <v>0</v>
      </c>
    </row>
    <row spans="1:4" r="27">
      <c t="s" s="4" r="A27">
        <v>96</v>
      </c>
      <c t="n" s="8" r="B27">
        <v>2.2</v>
      </c>
      <c t="n" s="8" r="C27">
        <v>5.2</v>
      </c>
      <c t="n" s="8" r="D27">
        <v>1.8</v>
      </c>
    </row>
    <row spans="1:4" r="28">
      <c t="s" s="4" r="A28">
        <v>136</v>
      </c>
      <c t="n" s="8" r="B28">
        <v>-121.4</v>
      </c>
      <c t="n" s="8" r="C28">
        <v>-41.6</v>
      </c>
      <c t="n" s="8" r="D28">
        <v>-23.5</v>
      </c>
    </row>
    <row spans="1:4" r="29">
      <c t="s" s="3" r="A29">
        <v>137</v>
      </c>
    </row>
    <row spans="1:4" r="30">
      <c t="s" s="4" r="A30">
        <v>138</v>
      </c>
      <c t="n" s="6" r="B30">
        <v>0</v>
      </c>
      <c t="n" s="8" r="C30">
        <v>696.8</v>
      </c>
      <c t="n" s="8" r="D30">
        <v>0.3</v>
      </c>
    </row>
    <row spans="1:4" r="31">
      <c t="s" s="4" r="A31">
        <v>139</v>
      </c>
      <c t="n" s="8" r="B31">
        <v>-16.7</v>
      </c>
      <c t="n" s="8" r="C31">
        <v>-892.7</v>
      </c>
      <c t="n" s="8" r="D31">
        <v>-9.199999999999999</v>
      </c>
    </row>
    <row spans="1:4" r="32">
      <c t="s" s="4" r="A32">
        <v>140</v>
      </c>
      <c t="n" s="6" r="B32">
        <v>0</v>
      </c>
      <c t="n" s="8" r="C32">
        <v>-29.1</v>
      </c>
      <c t="n" s="8" r="D32">
        <v>-12.1</v>
      </c>
    </row>
    <row spans="1:4" r="33">
      <c t="s" s="4" r="A33">
        <v>141</v>
      </c>
      <c t="n" s="6" r="B33">
        <v>0</v>
      </c>
      <c t="n" s="8" r="C33">
        <v>-17.1</v>
      </c>
      <c t="n" s="6" r="D33">
        <v>0</v>
      </c>
    </row>
    <row spans="1:4" r="34">
      <c t="s" s="4" r="A34">
        <v>142</v>
      </c>
      <c t="n" s="6" r="B34">
        <v>0</v>
      </c>
      <c t="n" s="6" r="C34">
        <v>-250</v>
      </c>
      <c t="n" s="6" r="D34">
        <v>0</v>
      </c>
    </row>
    <row spans="1:4" r="35">
      <c t="s" s="4" r="A35">
        <v>143</v>
      </c>
      <c t="n" s="8" r="B35">
        <v>-16.7</v>
      </c>
      <c t="n" s="8" r="C35">
        <v>7.9</v>
      </c>
      <c t="n" s="6" r="D35">
        <v>-21</v>
      </c>
    </row>
    <row spans="1:4" r="36">
      <c t="s" s="4" r="A36">
        <v>144</v>
      </c>
      <c t="n" s="8" r="B36">
        <v>2.7</v>
      </c>
      <c t="n" s="8" r="C36">
        <v>-5.2</v>
      </c>
      <c t="n" s="8" r="D36">
        <v>-32.4</v>
      </c>
    </row>
    <row spans="1:4" r="37">
      <c t="s" s="4" r="A37">
        <v>145</v>
      </c>
      <c t="n" s="8" r="B37">
        <v>171.1</v>
      </c>
      <c t="n" s="8" r="C37">
        <v>176.3</v>
      </c>
    </row>
    <row spans="1:4" r="38">
      <c t="s" s="4" r="A38">
        <v>146</v>
      </c>
      <c t="n" s="8" r="B38">
        <v>173.8</v>
      </c>
      <c t="n" s="8" r="C38">
        <v>171.1</v>
      </c>
      <c t="n" s="8" r="D38">
        <v>176.3</v>
      </c>
    </row>
    <row spans="1:4" r="39">
      <c t="s" s="3" r="A39">
        <v>147</v>
      </c>
    </row>
    <row spans="1:4" r="40">
      <c t="s" s="4" r="A40">
        <v>148</v>
      </c>
      <c t="n" s="8" r="B40">
        <v>-104.5</v>
      </c>
      <c t="n" s="8" r="C40">
        <v>-129.1</v>
      </c>
      <c t="n" s="8" r="D40">
        <v>-120.5</v>
      </c>
    </row>
    <row spans="1:4" r="41">
      <c t="s" s="4" r="A41">
        <v>149</v>
      </c>
      <c t="n" s="8" r="B41">
        <v>-8.800000000000001</v>
      </c>
      <c t="n" s="8" r="C41">
        <v>-8.699999999999999</v>
      </c>
      <c t="n" s="8" r="D41">
        <v>-34.1</v>
      </c>
    </row>
    <row spans="1:4" r="42">
      <c t="s" s="4" r="A42">
        <v>150</v>
      </c>
      <c t="n" s="8" r="B42">
        <v>-6.2</v>
      </c>
      <c t="n" s="8" r="C42">
        <v>16.1</v>
      </c>
      <c t="n" s="8" r="D42">
        <v>8.800000000000001</v>
      </c>
    </row>
    <row spans="1:4" r="43">
      <c t="s" s="4" r="A43">
        <v>151</v>
      </c>
      <c t="n" s="7" r="B43">
        <v>17.9</v>
      </c>
      <c t="n" s="7" r="C43">
        <v>51.8</v>
      </c>
      <c t="n" s="7" r="D43">
        <v>35.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9</v>
      </c>
      <c t="s" s="2" r="B1">
        <v>1</v>
      </c>
    </row>
    <row spans="1:4" r="2">
      <c t="s" s="2" r="B2">
        <v>2</v>
      </c>
      <c t="s" s="2" r="C2">
        <v>30</v>
      </c>
      <c t="s" s="2" r="D2">
        <v>81</v>
      </c>
    </row>
    <row spans="1:4" r="3">
      <c t="s" s="3" r="A3">
        <v>808</v>
      </c>
    </row>
    <row spans="1:4" r="4">
      <c t="s" s="4" r="A4">
        <v>857</v>
      </c>
      <c t="n" s="6" r="B4">
        <v>342</v>
      </c>
      <c t="n" s="6" r="C4">
        <v>1046</v>
      </c>
      <c t="n" s="6" r="D4">
        <v>510</v>
      </c>
    </row>
    <row spans="1:4" r="5">
      <c t="s" s="4" r="A5">
        <v>860</v>
      </c>
    </row>
    <row spans="1:4" r="6">
      <c t="s" s="3" r="A6">
        <v>808</v>
      </c>
    </row>
    <row spans="1:4" r="7">
      <c t="s" s="4" r="A7">
        <v>857</v>
      </c>
      <c t="n" s="6" r="B7">
        <v>0</v>
      </c>
      <c t="n" s="6" r="C7">
        <v>456</v>
      </c>
      <c t="n" s="6" r="D7">
        <v>187</v>
      </c>
    </row>
    <row spans="1:4" r="8">
      <c t="s" s="4" r="A8">
        <v>861</v>
      </c>
    </row>
    <row spans="1:4" r="9">
      <c t="s" s="3" r="A9">
        <v>808</v>
      </c>
    </row>
    <row spans="1:4" r="10">
      <c t="s" s="4" r="A10">
        <v>857</v>
      </c>
      <c t="n" s="6" r="B10">
        <v>0</v>
      </c>
      <c t="n" s="6" r="C10">
        <v>0</v>
      </c>
      <c t="n" s="6" r="D10">
        <v>150</v>
      </c>
    </row>
    <row spans="1:4" r="11">
      <c t="s" s="4" r="A11">
        <v>862</v>
      </c>
    </row>
    <row spans="1:4" r="12">
      <c t="s" s="3" r="A12">
        <v>808</v>
      </c>
    </row>
    <row spans="1:4" r="13">
      <c t="s" s="4" r="A13">
        <v>857</v>
      </c>
      <c t="n" s="6" r="B13">
        <v>4</v>
      </c>
      <c t="n" s="6" r="C13">
        <v>39</v>
      </c>
      <c t="n" s="6" r="D13">
        <v>56</v>
      </c>
    </row>
    <row spans="1:4" r="14">
      <c t="s" s="4" r="A14">
        <v>863</v>
      </c>
    </row>
    <row spans="1:4" r="15">
      <c t="s" s="3" r="A15">
        <v>808</v>
      </c>
    </row>
    <row spans="1:4" r="16">
      <c t="s" s="4" r="A16">
        <v>857</v>
      </c>
      <c t="n" s="6" r="B16">
        <v>0</v>
      </c>
      <c t="n" s="6" r="C16">
        <v>0</v>
      </c>
      <c t="n" s="6" r="D16">
        <v>18</v>
      </c>
    </row>
    <row spans="1:4" r="17">
      <c t="s" s="4" r="A17">
        <v>864</v>
      </c>
    </row>
    <row spans="1:4" r="18">
      <c t="s" s="3" r="A18">
        <v>808</v>
      </c>
    </row>
    <row spans="1:4" r="19">
      <c t="s" s="4" r="A19">
        <v>857</v>
      </c>
      <c t="n" s="6" r="B19">
        <v>69</v>
      </c>
      <c t="n" s="6" r="C19">
        <v>54</v>
      </c>
      <c t="n" s="6" r="D19">
        <v>5</v>
      </c>
    </row>
    <row spans="1:4" r="20">
      <c t="s" s="4" r="A20">
        <v>865</v>
      </c>
    </row>
    <row spans="1:4" r="21">
      <c t="s" s="3" r="A21">
        <v>808</v>
      </c>
    </row>
    <row spans="1:4" r="22">
      <c t="s" s="4" r="A22">
        <v>857</v>
      </c>
      <c t="n" s="6" r="B22">
        <v>0</v>
      </c>
      <c t="n" s="6" r="C22">
        <v>0</v>
      </c>
      <c t="n" s="6" r="D22">
        <v>94</v>
      </c>
    </row>
    <row spans="1:4" r="23">
      <c t="s" s="4" r="A23">
        <v>866</v>
      </c>
    </row>
    <row spans="1:4" r="24">
      <c t="s" s="3" r="A24">
        <v>808</v>
      </c>
    </row>
    <row spans="1:4" r="25">
      <c t="s" s="4" r="A25">
        <v>857</v>
      </c>
      <c t="n" s="6" r="B25">
        <v>0</v>
      </c>
      <c t="n" s="6" r="C25">
        <v>459</v>
      </c>
      <c t="n" s="6" r="D25">
        <v>0</v>
      </c>
    </row>
    <row spans="1:4" r="26">
      <c t="s" s="4" r="A26">
        <v>867</v>
      </c>
    </row>
    <row spans="1:4" r="27">
      <c t="s" s="3" r="A27">
        <v>808</v>
      </c>
    </row>
    <row spans="1:4" r="28">
      <c t="s" s="4" r="A28">
        <v>857</v>
      </c>
      <c t="n" s="6" r="B28">
        <v>269</v>
      </c>
      <c t="n" s="6" r="C28">
        <v>38</v>
      </c>
      <c t="n" s="6" r="D28">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868</v>
      </c>
      <c t="s" s="2" r="B1">
        <v>1</v>
      </c>
    </row>
    <row spans="1:4" r="2">
      <c t="s" s="2" r="B2">
        <v>2</v>
      </c>
      <c t="s" s="2" r="C2">
        <v>30</v>
      </c>
      <c t="s" s="2" r="D2">
        <v>81</v>
      </c>
    </row>
    <row spans="1:4" r="3">
      <c t="s" s="3" r="A3">
        <v>869</v>
      </c>
    </row>
    <row spans="1:4" r="4">
      <c t="s" s="4" r="A4">
        <v>870</v>
      </c>
      <c t="n" s="7" r="B4">
        <v>3.5</v>
      </c>
      <c t="n" s="7" r="C4">
        <v>1.4</v>
      </c>
    </row>
    <row spans="1:4" r="5">
      <c t="s" s="4" r="A5">
        <v>871</v>
      </c>
      <c t="n" s="8" r="B5">
        <v>2.3</v>
      </c>
      <c t="n" s="8" r="C5">
        <v>4.5</v>
      </c>
    </row>
    <row spans="1:4" r="6">
      <c t="s" s="4" r="A6">
        <v>872</v>
      </c>
      <c t="n" s="8" r="B6">
        <v>700.2</v>
      </c>
    </row>
    <row spans="1:4" r="7">
      <c t="s" s="4" r="A7">
        <v>873</v>
      </c>
      <c t="n" s="8" r="B7">
        <v>465.5</v>
      </c>
    </row>
    <row spans="1:4" r="8">
      <c t="s" s="4" r="A8">
        <v>874</v>
      </c>
      <c t="n" s="8" r="B8">
        <v>13.2</v>
      </c>
    </row>
    <row spans="1:4" r="9">
      <c t="s" s="4" r="A9">
        <v>875</v>
      </c>
      <c t="n" s="8" r="B9">
        <v>470.5</v>
      </c>
      <c t="n" s="8" r="C9">
        <v>494.5</v>
      </c>
    </row>
    <row spans="1:4" r="10">
      <c t="s" s="4" r="A10">
        <v>876</v>
      </c>
      <c t="n" s="8" r="B10">
        <v>11.7</v>
      </c>
      <c t="n" s="7" r="D10">
        <v>41.7</v>
      </c>
    </row>
    <row spans="1:4" r="11">
      <c t="s" s="4" r="A11">
        <v>877</v>
      </c>
      <c t="n" s="8" r="B11">
        <v>7.6</v>
      </c>
      <c t="n" s="8" r="C11">
        <v>11.6</v>
      </c>
    </row>
    <row spans="1:4" r="12">
      <c t="s" s="4" r="A12">
        <v>878</v>
      </c>
      <c t="n" s="6" r="B12">
        <v>2</v>
      </c>
      <c t="n" s="8" r="C12">
        <v>1.1</v>
      </c>
    </row>
    <row spans="1:4" r="13">
      <c t="s" s="4" r="A13">
        <v>879</v>
      </c>
      <c t="n" s="8" r="B13">
        <v>3.3</v>
      </c>
      <c t="n" s="8" r="C13">
        <v>11.2</v>
      </c>
    </row>
    <row spans="1:4" r="14">
      <c t="s" s="4" r="A14">
        <v>880</v>
      </c>
      <c t="n" s="8" r="B14">
        <v>1.3</v>
      </c>
      <c t="n" s="8" r="C14">
        <v>10.1</v>
      </c>
    </row>
    <row spans="1:4" r="15">
      <c t="s" s="4" r="A15">
        <v>881</v>
      </c>
      <c t="n" s="8" r="B15">
        <v>3.1</v>
      </c>
      <c t="n" s="7" r="C15">
        <v>4.4</v>
      </c>
    </row>
    <row spans="1:4" r="16">
      <c t="s" s="4" r="A16">
        <v>882</v>
      </c>
      <c t="n" s="8" r="B16">
        <v>3.2</v>
      </c>
    </row>
    <row spans="1:4" r="17">
      <c t="s" s="4" r="A17">
        <v>883</v>
      </c>
    </row>
    <row spans="1:4" r="18">
      <c t="s" s="3" r="A18">
        <v>869</v>
      </c>
    </row>
    <row spans="1:4" r="19">
      <c t="s" s="4" r="A19">
        <v>884</v>
      </c>
      <c t="n" s="8" r="B19">
        <v>1.1</v>
      </c>
    </row>
    <row spans="1:4" r="20">
      <c t="s" s="4" r="A20">
        <v>885</v>
      </c>
      <c t="n" s="7" r="B20">
        <v>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6</v>
      </c>
      <c t="s" s="2" r="B1">
        <v>2</v>
      </c>
      <c t="s" s="2" r="C1">
        <v>30</v>
      </c>
    </row>
    <row spans="1:3" r="2">
      <c t="s" s="3" r="A2">
        <v>202</v>
      </c>
    </row>
    <row spans="1:3" r="3">
      <c t="s" s="4" r="A3">
        <v>388</v>
      </c>
      <c t="n" s="7" r="B3">
        <v>256.3</v>
      </c>
      <c t="n" s="7" r="C3">
        <v>259.6</v>
      </c>
    </row>
    <row spans="1:3" r="4">
      <c t="s" s="4" r="A4">
        <v>887</v>
      </c>
      <c t="n" s="8" r="B4">
        <v>13.9</v>
      </c>
      <c t="n" s="8" r="C4">
        <v>14.7</v>
      </c>
    </row>
    <row spans="1:3" r="5">
      <c t="s" s="4" r="A5">
        <v>185</v>
      </c>
      <c t="n" s="8" r="B5">
        <v>16.2</v>
      </c>
      <c t="n" s="8" r="C5">
        <v>22.3</v>
      </c>
    </row>
    <row spans="1:3" r="6">
      <c t="s" s="4" r="A6">
        <v>888</v>
      </c>
      <c t="n" s="8" r="B6">
        <v>38.5</v>
      </c>
      <c t="n" s="8" r="C6">
        <v>51.3</v>
      </c>
    </row>
    <row spans="1:3" r="7">
      <c t="s" s="4" r="A7">
        <v>386</v>
      </c>
      <c t="n" s="8" r="B7">
        <v>92.8</v>
      </c>
      <c t="n" s="6" r="C7">
        <v>87</v>
      </c>
    </row>
    <row spans="1:3" r="8">
      <c t="s" s="4" r="A8">
        <v>889</v>
      </c>
      <c t="n" s="8" r="B8">
        <v>417.7</v>
      </c>
      <c t="n" s="8" r="C8">
        <v>434.9</v>
      </c>
    </row>
    <row spans="1:3" r="9">
      <c t="s" s="4" r="A9">
        <v>890</v>
      </c>
      <c t="n" s="8" r="B9">
        <v>-165.7</v>
      </c>
      <c t="n" s="8" r="C9">
        <v>-168.8</v>
      </c>
    </row>
    <row spans="1:3" r="10">
      <c t="s" s="4" r="A10">
        <v>872</v>
      </c>
      <c t="n" s="8" r="B10">
        <v>-302.4</v>
      </c>
      <c t="n" s="8" r="C10">
        <v>-316.4</v>
      </c>
    </row>
    <row spans="1:3" r="11">
      <c t="s" s="4" r="A11">
        <v>891</v>
      </c>
      <c t="n" s="8" r="B11">
        <v>-255.2</v>
      </c>
      <c t="n" s="8" r="C11">
        <v>-273.8</v>
      </c>
    </row>
    <row spans="1:3" r="12">
      <c t="s" s="4" r="A12">
        <v>386</v>
      </c>
      <c t="n" s="8" r="B12">
        <v>-161.4</v>
      </c>
      <c t="n" s="6" r="C12">
        <v>-169</v>
      </c>
    </row>
    <row spans="1:3" r="13">
      <c t="s" s="4" r="A13">
        <v>892</v>
      </c>
      <c t="n" s="8" r="B13">
        <v>-884.7</v>
      </c>
      <c t="n" s="6" r="C13">
        <v>-928</v>
      </c>
    </row>
    <row spans="1:3" r="14">
      <c t="s" s="4" r="A14">
        <v>875</v>
      </c>
      <c t="n" s="8" r="B14">
        <v>470.5</v>
      </c>
      <c t="n" s="8" r="C14">
        <v>494.5</v>
      </c>
    </row>
    <row spans="1:3" r="15">
      <c t="s" s="4" r="A15">
        <v>893</v>
      </c>
      <c t="n" s="8" r="B15">
        <v>-414.2</v>
      </c>
      <c t="n" s="8" r="C15">
        <v>-433.5</v>
      </c>
    </row>
    <row spans="1:3" r="16">
      <c t="s" s="4" r="A16">
        <v>870</v>
      </c>
      <c t="n" s="7" r="B16">
        <v>3.5</v>
      </c>
      <c t="n" s="7" r="C16">
        <v>1.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894</v>
      </c>
      <c t="s" s="2" r="B1">
        <v>1</v>
      </c>
    </row>
    <row spans="1:4" r="2">
      <c t="s" s="2" r="B2">
        <v>2</v>
      </c>
      <c t="s" s="2" r="C2">
        <v>30</v>
      </c>
      <c t="s" s="2" r="D2">
        <v>81</v>
      </c>
    </row>
    <row spans="1:4" r="3">
      <c t="s" s="3" r="A3">
        <v>202</v>
      </c>
    </row>
    <row spans="1:4" r="4">
      <c t="s" s="4" r="A4">
        <v>895</v>
      </c>
      <c t="s" s="4" r="B4">
        <v>482</v>
      </c>
      <c t="s" s="4" r="C4">
        <v>482</v>
      </c>
      <c t="s" s="4" r="D4">
        <v>482</v>
      </c>
    </row>
    <row spans="1:4" r="5">
      <c t="s" s="4" r="A5">
        <v>896</v>
      </c>
      <c t="s" s="4" r="B5">
        <v>897</v>
      </c>
      <c t="s" s="4" r="C5">
        <v>898</v>
      </c>
      <c t="s" s="4" r="D5">
        <v>899</v>
      </c>
    </row>
    <row spans="1:4" r="6">
      <c t="s" s="4" r="A6">
        <v>900</v>
      </c>
      <c t="s" s="4" r="B6">
        <v>901</v>
      </c>
      <c t="s" s="4" r="C6">
        <v>902</v>
      </c>
      <c t="s" s="4" r="D6">
        <v>903</v>
      </c>
    </row>
    <row spans="1:4" r="7">
      <c t="s" s="4" r="A7">
        <v>904</v>
      </c>
      <c t="s" s="4" r="B7">
        <v>905</v>
      </c>
      <c t="s" s="4" r="C7">
        <v>906</v>
      </c>
      <c t="s" s="4" r="D7">
        <v>773</v>
      </c>
    </row>
    <row spans="1:4" r="8">
      <c t="s" s="4" r="A8">
        <v>875</v>
      </c>
      <c t="s" s="4" r="B8">
        <v>907</v>
      </c>
      <c t="s" s="4" r="C8">
        <v>908</v>
      </c>
      <c t="s" s="4" r="D8">
        <v>909</v>
      </c>
    </row>
    <row spans="1:4" r="9">
      <c t="s" s="4" r="A9">
        <v>910</v>
      </c>
      <c t="s" s="4" r="B9">
        <v>911</v>
      </c>
      <c t="s" s="4" r="C9">
        <v>647</v>
      </c>
      <c t="s" s="4" r="D9">
        <v>912</v>
      </c>
    </row>
    <row spans="1:4" r="10">
      <c t="s" s="4" r="A10">
        <v>913</v>
      </c>
      <c t="s" s="4" r="B10">
        <v>914</v>
      </c>
      <c t="s" s="4" r="C10">
        <v>915</v>
      </c>
      <c t="s" s="4" r="D10">
        <v>916</v>
      </c>
    </row>
    <row spans="1:4" r="11">
      <c t="s" s="4" r="A11">
        <v>917</v>
      </c>
      <c t="s" s="4" r="B11">
        <v>918</v>
      </c>
      <c t="s" s="4" r="C11">
        <v>919</v>
      </c>
      <c t="s" s="4" r="D11">
        <v>647</v>
      </c>
    </row>
    <row spans="1:4" r="12">
      <c t="s" s="4" r="A12">
        <v>920</v>
      </c>
      <c t="s" s="4" r="B12">
        <v>921</v>
      </c>
      <c t="s" s="4" r="C12">
        <v>922</v>
      </c>
      <c t="s" s="4" r="D12">
        <v>923</v>
      </c>
    </row>
    <row spans="1:4" r="13">
      <c t="s" s="4" r="A13">
        <v>924</v>
      </c>
      <c t="s" s="4" r="B13">
        <v>925</v>
      </c>
      <c t="s" s="4" r="C13">
        <v>926</v>
      </c>
      <c t="s" s="4" r="D13">
        <v>92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8</v>
      </c>
      <c t="s" s="2" r="B1">
        <v>1</v>
      </c>
    </row>
    <row spans="1:4" r="2">
      <c t="s" s="2" r="B2">
        <v>2</v>
      </c>
      <c t="s" s="2" r="C2">
        <v>30</v>
      </c>
      <c t="s" s="2" r="D2">
        <v>81</v>
      </c>
    </row>
    <row spans="1:4" r="3">
      <c t="s" s="3" r="A3">
        <v>929</v>
      </c>
    </row>
    <row spans="1:4" r="4">
      <c t="s" s="4" r="A4">
        <v>930</v>
      </c>
      <c t="n" s="7" r="B4">
        <v>-0.8</v>
      </c>
      <c t="n" s="7" r="C4">
        <v>-23.6</v>
      </c>
      <c t="n" s="7" r="D4">
        <v>-14.5</v>
      </c>
    </row>
    <row spans="1:4" r="5">
      <c t="s" s="4" r="A5">
        <v>931</v>
      </c>
      <c t="n" s="8" r="B5">
        <v>-1.6</v>
      </c>
      <c t="n" s="8" r="C5">
        <v>3.7</v>
      </c>
      <c t="n" s="8" r="D5">
        <v>1.4</v>
      </c>
    </row>
    <row spans="1:4" r="6">
      <c t="s" s="4" r="A6">
        <v>932</v>
      </c>
      <c t="n" s="8" r="B6">
        <v>7.1</v>
      </c>
      <c t="n" s="6" r="C6">
        <v>4</v>
      </c>
      <c t="n" s="8" r="D6">
        <v>9.6</v>
      </c>
    </row>
    <row spans="1:4" r="7">
      <c t="s" s="4" r="A7">
        <v>933</v>
      </c>
      <c t="n" s="8" r="B7">
        <v>4.7</v>
      </c>
      <c t="n" s="8" r="C7">
        <v>-15.9</v>
      </c>
      <c t="n" s="8" r="D7">
        <v>-3.5</v>
      </c>
    </row>
    <row spans="1:4" r="8">
      <c t="s" s="3" r="A8">
        <v>934</v>
      </c>
    </row>
    <row spans="1:4" r="9">
      <c t="s" s="4" r="A9">
        <v>930</v>
      </c>
      <c t="n" s="8" r="B9">
        <v>-8.699999999999999</v>
      </c>
      <c t="n" s="6" r="C9">
        <v>0</v>
      </c>
      <c t="n" s="8" r="D9">
        <v>-41.7</v>
      </c>
    </row>
    <row spans="1:4" r="10">
      <c t="s" s="4" r="A10">
        <v>931</v>
      </c>
      <c t="n" s="6" r="B10">
        <v>-3</v>
      </c>
      <c t="n" s="6" r="C10">
        <v>0</v>
      </c>
      <c t="n" s="6" r="D10">
        <v>0</v>
      </c>
    </row>
    <row spans="1:4" r="11">
      <c t="s" s="4" r="A11">
        <v>932</v>
      </c>
      <c t="n" s="8" r="B11">
        <v>1.9</v>
      </c>
      <c t="n" s="8" r="C11">
        <v>-0.2</v>
      </c>
      <c t="n" s="8" r="D11">
        <v>-0.7</v>
      </c>
    </row>
    <row spans="1:4" r="12">
      <c t="s" s="4" r="A12">
        <v>935</v>
      </c>
      <c t="n" s="8" r="B12">
        <v>-9.800000000000001</v>
      </c>
      <c t="n" s="8" r="C12">
        <v>-0.2</v>
      </c>
      <c t="n" s="8" r="D12">
        <v>-42.4</v>
      </c>
    </row>
    <row spans="1:4" r="13">
      <c t="s" s="4" r="A13">
        <v>99</v>
      </c>
      <c t="n" s="8" r="B13">
        <v>-5.1</v>
      </c>
      <c t="n" s="8" r="C13">
        <v>-16.1</v>
      </c>
      <c t="n" s="8" r="D13">
        <v>-45.9</v>
      </c>
    </row>
    <row spans="1:4" r="14">
      <c t="s" s="4" r="A14">
        <v>936</v>
      </c>
      <c t="n" s="8" r="B14">
        <v>-33.2</v>
      </c>
      <c t="n" s="8" r="C14">
        <v>-106.2</v>
      </c>
      <c t="n" s="8" r="D14">
        <v>-152.8</v>
      </c>
    </row>
    <row spans="1:4" r="15">
      <c t="s" s="4" r="A15">
        <v>932</v>
      </c>
      <c t="n" s="8" r="B15">
        <v>28.8</v>
      </c>
      <c t="n" s="8" r="C15">
        <v>22.4</v>
      </c>
      <c t="n" s="8" r="D15">
        <v>23.3</v>
      </c>
    </row>
    <row spans="1:4" r="16">
      <c t="s" s="4" r="A16">
        <v>98</v>
      </c>
      <c t="n" s="8" r="B16">
        <v>-4.4</v>
      </c>
      <c t="n" s="8" r="C16">
        <v>-83.8</v>
      </c>
      <c t="n" s="8" r="D16">
        <v>-129.5</v>
      </c>
    </row>
    <row spans="1:4" r="17">
      <c t="s" s="4" r="A17">
        <v>937</v>
      </c>
      <c t="n" s="7" r="B17">
        <v>12.2</v>
      </c>
      <c t="n" s="7" r="C17">
        <v>0.2</v>
      </c>
      <c t="n" s="7" r="D17">
        <v>42.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938</v>
      </c>
      <c t="s" s="2" r="B1">
        <v>1</v>
      </c>
    </row>
    <row spans="1:3" r="2">
      <c t="s" s="2" r="B2">
        <v>2</v>
      </c>
      <c t="s" s="2" r="C2">
        <v>30</v>
      </c>
    </row>
    <row spans="1:3" r="3">
      <c t="s" s="3" r="A3">
        <v>939</v>
      </c>
    </row>
    <row spans="1:3" r="4">
      <c t="s" s="4" r="A4">
        <v>940</v>
      </c>
      <c t="n" s="7" r="B4">
        <v>23.1</v>
      </c>
      <c t="n" s="7" r="C4">
        <v>27.6</v>
      </c>
    </row>
    <row spans="1:3" r="5">
      <c t="s" s="4" r="A5">
        <v>941</v>
      </c>
      <c t="n" s="8" r="B5">
        <v>11.5</v>
      </c>
      <c t="n" s="8" r="C5">
        <v>11.6</v>
      </c>
    </row>
    <row spans="1:3" r="6">
      <c t="s" s="4" r="A6">
        <v>942</v>
      </c>
      <c t="n" s="8" r="B6">
        <v>0.3</v>
      </c>
      <c t="n" s="8" r="C6">
        <v>0.5</v>
      </c>
    </row>
    <row spans="1:3" r="7">
      <c t="s" s="4" r="A7">
        <v>943</v>
      </c>
      <c t="n" s="6" r="B7">
        <v>0</v>
      </c>
      <c t="n" s="8" r="C7">
        <v>5.6</v>
      </c>
    </row>
    <row spans="1:3" r="8">
      <c t="s" s="4" r="A8">
        <v>944</v>
      </c>
      <c t="n" s="8" r="B8">
        <v>-3.2</v>
      </c>
      <c t="n" s="8" r="C8">
        <v>-9.9</v>
      </c>
    </row>
    <row spans="1:3" r="9">
      <c t="s" s="4" r="A9">
        <v>945</v>
      </c>
      <c t="n" s="8" r="B9">
        <v>-1.1</v>
      </c>
      <c t="n" s="8" r="C9">
        <v>-1.1</v>
      </c>
    </row>
    <row spans="1:3" r="10">
      <c t="s" s="4" r="A10">
        <v>946</v>
      </c>
      <c t="n" s="7" r="B10">
        <v>30.6</v>
      </c>
      <c t="n" s="7" r="C10">
        <v>23.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s="1" r="A1">
        <v>947</v>
      </c>
      <c t="s" s="2" r="B1">
        <v>1</v>
      </c>
    </row>
    <row spans="1:4" r="2">
      <c t="s" s="2" r="B2">
        <v>2</v>
      </c>
      <c t="s" s="2" r="C2">
        <v>30</v>
      </c>
      <c t="s" s="2" r="D2">
        <v>81</v>
      </c>
    </row>
    <row spans="1:4" r="3">
      <c t="s" s="3" r="A3">
        <v>948</v>
      </c>
    </row>
    <row spans="1:4" r="4">
      <c t="s" s="4" r="A4">
        <v>949</v>
      </c>
      <c t="n" s="7" r="B4">
        <v>4832.4</v>
      </c>
      <c t="n" s="7" r="C4">
        <v>5068.8</v>
      </c>
      <c t="n" s="7" r="D4">
        <v>4865.4</v>
      </c>
    </row>
    <row spans="1:4" r="5">
      <c t="s" s="4" r="A5">
        <v>950</v>
      </c>
      <c t="n" s="6" r="B5">
        <v>93</v>
      </c>
      <c t="n" s="8" r="C5">
        <v>45.5</v>
      </c>
      <c t="n" s="8" r="D5">
        <v>28.4</v>
      </c>
    </row>
    <row spans="1:4" r="6">
      <c t="s" s="4" r="A6">
        <v>951</v>
      </c>
      <c t="n" s="8" r="B6">
        <v>1894.6</v>
      </c>
      <c t="n" s="6" r="C6">
        <v>1985</v>
      </c>
      <c t="n" s="8" r="D6">
        <v>2064.9</v>
      </c>
    </row>
    <row spans="1:4" r="7">
      <c t="s" s="4" r="A7">
        <v>132</v>
      </c>
      <c t="n" s="6" r="B7">
        <v>-108</v>
      </c>
      <c t="n" s="8" r="C7">
        <v>-69.2</v>
      </c>
      <c t="n" s="8" r="D7">
        <v>-66.90000000000001</v>
      </c>
    </row>
    <row spans="1:4" r="8">
      <c t="s" s="4" r="A8">
        <v>133</v>
      </c>
      <c t="n" s="8" r="B8">
        <v>17.5</v>
      </c>
      <c t="n" s="8" r="C8">
        <v>20.8</v>
      </c>
      <c t="n" s="8" r="D8">
        <v>9.800000000000001</v>
      </c>
    </row>
    <row spans="1:4" r="9">
      <c t="s" s="4" r="A9">
        <v>88</v>
      </c>
      <c t="n" s="8" r="B9">
        <v>163.7</v>
      </c>
      <c t="n" s="8" r="C9">
        <v>163.6</v>
      </c>
      <c t="n" s="8" r="D9">
        <v>172.3</v>
      </c>
    </row>
    <row spans="1:4" r="10">
      <c t="s" s="4" r="A10">
        <v>424</v>
      </c>
    </row>
    <row spans="1:4" r="11">
      <c t="s" s="3" r="A11">
        <v>948</v>
      </c>
    </row>
    <row spans="1:4" r="12">
      <c t="s" s="4" r="A12">
        <v>949</v>
      </c>
      <c t="n" s="8" r="B12">
        <v>3055.7</v>
      </c>
      <c t="n" s="8" r="C12">
        <v>3237.4</v>
      </c>
      <c t="n" s="8" r="D12">
        <v>3136.8</v>
      </c>
    </row>
    <row spans="1:4" r="13">
      <c t="s" s="4" r="A13">
        <v>950</v>
      </c>
      <c t="n" s="6" r="B13">
        <v>18</v>
      </c>
      <c t="n" s="8" r="C13">
        <v>0.5</v>
      </c>
      <c t="n" s="8" r="D13">
        <v>-31.2</v>
      </c>
    </row>
    <row spans="1:4" r="14">
      <c t="s" s="4" r="A14">
        <v>951</v>
      </c>
      <c t="n" s="8" r="B14">
        <v>1351.5</v>
      </c>
      <c t="n" s="8" r="C14">
        <v>1462.1</v>
      </c>
      <c t="n" s="8" r="D14">
        <v>1513.4</v>
      </c>
    </row>
    <row spans="1:4" r="15">
      <c t="s" s="4" r="A15">
        <v>132</v>
      </c>
      <c t="n" s="8" r="B15">
        <v>-59.2</v>
      </c>
      <c t="n" s="6" r="C15">
        <v>-37</v>
      </c>
      <c t="n" s="8" r="D15">
        <v>-43.4</v>
      </c>
    </row>
    <row spans="1:4" r="16">
      <c t="s" s="4" r="A16">
        <v>133</v>
      </c>
      <c t="n" s="6" r="B16">
        <v>12</v>
      </c>
      <c t="n" s="8" r="C16">
        <v>23.2</v>
      </c>
      <c t="n" s="8" r="D16">
        <v>6.7</v>
      </c>
    </row>
    <row spans="1:4" r="17">
      <c t="s" s="4" r="A17">
        <v>88</v>
      </c>
      <c t="n" s="8" r="B17">
        <v>93.09999999999999</v>
      </c>
      <c t="n" s="6" r="C17">
        <v>98</v>
      </c>
      <c t="n" s="8" r="D17">
        <v>109.1</v>
      </c>
    </row>
    <row spans="1:4" r="18">
      <c t="s" s="4" r="A18">
        <v>425</v>
      </c>
    </row>
    <row spans="1:4" r="19">
      <c t="s" s="3" r="A19">
        <v>948</v>
      </c>
    </row>
    <row spans="1:4" r="20">
      <c t="s" s="4" r="A20">
        <v>949</v>
      </c>
      <c t="n" s="8" r="B20">
        <v>1776.9</v>
      </c>
      <c t="n" s="8" r="C20">
        <v>1831.4</v>
      </c>
      <c t="n" s="8" r="D20">
        <v>1728.6</v>
      </c>
    </row>
    <row spans="1:4" r="21">
      <c t="s" s="4" r="A21">
        <v>950</v>
      </c>
      <c t="n" s="8" r="B21">
        <v>85.40000000000001</v>
      </c>
      <c t="n" s="8" r="C21">
        <v>66.09999999999999</v>
      </c>
      <c t="n" s="8" r="D21">
        <v>79.90000000000001</v>
      </c>
    </row>
    <row spans="1:4" r="22">
      <c t="s" s="4" r="A22">
        <v>951</v>
      </c>
      <c t="n" s="8" r="B22">
        <v>652.9</v>
      </c>
      <c t="n" s="8" r="C22">
        <v>685.7</v>
      </c>
      <c t="n" s="8" r="D22">
        <v>698.4</v>
      </c>
    </row>
    <row spans="1:4" r="23">
      <c t="s" s="4" r="A23">
        <v>132</v>
      </c>
      <c t="n" s="8" r="B23">
        <v>-48.7</v>
      </c>
      <c t="n" s="8" r="C23">
        <v>-32.2</v>
      </c>
      <c t="n" s="8" r="D23">
        <v>-23.3</v>
      </c>
    </row>
    <row spans="1:4" r="24">
      <c t="s" s="4" r="A24">
        <v>133</v>
      </c>
      <c t="n" s="8" r="B24">
        <v>5.5</v>
      </c>
      <c t="n" s="8" r="C24">
        <v>-2.4</v>
      </c>
      <c t="n" s="6" r="D24">
        <v>3</v>
      </c>
    </row>
    <row spans="1:4" r="25">
      <c t="s" s="4" r="A25">
        <v>88</v>
      </c>
      <c t="n" s="8" r="B25">
        <v>70.7</v>
      </c>
      <c t="n" s="8" r="C25">
        <v>65.8</v>
      </c>
      <c t="n" s="8" r="D25">
        <v>63.1</v>
      </c>
    </row>
    <row spans="1:4" r="26">
      <c t="s" s="4" r="A26">
        <v>952</v>
      </c>
    </row>
    <row spans="1:4" r="27">
      <c t="s" s="3" r="A27">
        <v>948</v>
      </c>
    </row>
    <row spans="1:4" r="28">
      <c t="s" s="4" r="A28">
        <v>949</v>
      </c>
      <c t="n" s="8" r="B28">
        <v>-0.2</v>
      </c>
      <c t="n" s="6" r="C28">
        <v>0</v>
      </c>
      <c t="n" s="6" r="D28">
        <v>0</v>
      </c>
    </row>
    <row spans="1:4" r="29">
      <c t="s" s="4" r="A29">
        <v>950</v>
      </c>
      <c t="n" s="8" r="B29">
        <v>-10.4</v>
      </c>
      <c t="n" s="8" r="C29">
        <v>-21.1</v>
      </c>
      <c t="n" s="8" r="D29">
        <v>-20.3</v>
      </c>
    </row>
    <row spans="1:4" r="30">
      <c t="s" s="4" r="A30">
        <v>951</v>
      </c>
      <c t="n" s="8" r="B30">
        <v>-109.8</v>
      </c>
      <c t="n" s="8" r="C30">
        <v>-162.8</v>
      </c>
      <c t="n" s="8" r="D30">
        <v>-146.9</v>
      </c>
    </row>
    <row spans="1:4" r="31">
      <c t="s" s="4" r="A31">
        <v>132</v>
      </c>
      <c t="n" s="8" r="B31">
        <v>-0.1</v>
      </c>
      <c t="n" s="6" r="C31">
        <v>0</v>
      </c>
      <c t="n" s="8" r="D31">
        <v>-0.2</v>
      </c>
    </row>
    <row spans="1:4" r="32">
      <c t="s" s="4" r="A32">
        <v>133</v>
      </c>
      <c t="n" s="6" r="B32">
        <v>0</v>
      </c>
      <c t="n" s="6" r="C32">
        <v>0</v>
      </c>
      <c t="n" s="8" r="D32">
        <v>0.1</v>
      </c>
    </row>
    <row spans="1:4" r="33">
      <c t="s" s="4" r="A33">
        <v>88</v>
      </c>
      <c t="n" s="8" r="B33">
        <v>-0.1</v>
      </c>
      <c t="n" s="8" r="C33">
        <v>-0.2</v>
      </c>
      <c t="n" s="8" r="D33">
        <v>0.1</v>
      </c>
    </row>
    <row spans="1:4" r="34">
      <c t="s" s="4" r="A34">
        <v>953</v>
      </c>
    </row>
    <row spans="1:4" r="35">
      <c t="s" s="3" r="A35">
        <v>948</v>
      </c>
    </row>
    <row spans="1:4" r="36">
      <c t="s" s="4" r="A36">
        <v>954</v>
      </c>
      <c t="n" s="8" r="B36">
        <v>116.5</v>
      </c>
      <c t="n" s="8" r="C36">
        <v>137.5</v>
      </c>
      <c t="n" s="8" r="D36">
        <v>139.5</v>
      </c>
    </row>
    <row spans="1:4" r="37">
      <c t="s" s="4" r="A37">
        <v>955</v>
      </c>
      <c t="n" s="7" r="B37">
        <v>6.5</v>
      </c>
      <c t="n" s="7" r="C37">
        <v>8.699999999999999</v>
      </c>
      <c t="n" s="7" r="D37">
        <v>1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956</v>
      </c>
      <c t="s" s="2" r="B1">
        <v>957</v>
      </c>
      <c t="s" s="2" r="C1">
        <v>2</v>
      </c>
      <c t="s" s="2" r="D1">
        <v>30</v>
      </c>
      <c t="s" s="2" r="E1">
        <v>81</v>
      </c>
      <c t="s" s="2" r="F1">
        <v>958</v>
      </c>
    </row>
    <row spans="1:6" r="2">
      <c t="s" s="3" r="A2">
        <v>959</v>
      </c>
    </row>
    <row spans="1:6" r="3">
      <c t="s" s="4" r="A3">
        <v>142</v>
      </c>
      <c t="n" s="9" r="B3">
        <v>250</v>
      </c>
      <c t="n" s="9" r="C3">
        <v>0</v>
      </c>
      <c t="n" s="9" r="D3">
        <v>250</v>
      </c>
      <c t="n" s="9" r="E3">
        <v>0</v>
      </c>
    </row>
    <row spans="1:6" r="4">
      <c t="s" s="4" r="A4">
        <v>73</v>
      </c>
      <c t="n" s="6" r="C4">
        <v>95000000</v>
      </c>
      <c t="n" s="6" r="D4">
        <v>95000000</v>
      </c>
    </row>
    <row spans="1:6" r="5">
      <c t="s" s="4" r="A5">
        <v>620</v>
      </c>
      <c t="s" s="4" r="C5">
        <v>621</v>
      </c>
      <c t="s" s="4" r="D5">
        <v>621</v>
      </c>
    </row>
    <row spans="1:6" r="6">
      <c t="s" s="4" r="A6">
        <v>622</v>
      </c>
      <c t="n" s="9" r="C6">
        <v>0</v>
      </c>
      <c t="n" s="7" r="D6">
        <v>18.1</v>
      </c>
      <c t="n" s="9" r="E6">
        <v>0</v>
      </c>
    </row>
    <row spans="1:6" r="7">
      <c t="s" s="4" r="A7">
        <v>960</v>
      </c>
      <c t="n" s="6" r="C7">
        <v>5000000</v>
      </c>
      <c t="n" s="6" r="D7">
        <v>5000000</v>
      </c>
    </row>
    <row spans="1:6" r="8">
      <c t="s" s="3" r="A8">
        <v>163</v>
      </c>
    </row>
    <row spans="1:6" r="9">
      <c t="s" s="4" r="A9">
        <v>961</v>
      </c>
      <c t="n" s="6" r="C9">
        <v>0</v>
      </c>
      <c t="n" s="6" r="D9">
        <v>0</v>
      </c>
      <c t="n" s="6" r="E9">
        <v>0</v>
      </c>
    </row>
    <row spans="1:6" r="10">
      <c t="s" s="4" r="A10">
        <v>962</v>
      </c>
      <c t="n" s="6" r="C10">
        <v>30667000</v>
      </c>
      <c t="n" s="6" r="D10">
        <v>10173000</v>
      </c>
      <c t="n" s="6" r="E10">
        <v>7976000</v>
      </c>
    </row>
    <row spans="1:6" r="11">
      <c t="s" s="4" r="A11">
        <v>963</v>
      </c>
      <c t="n" s="6" r="C11">
        <v>0</v>
      </c>
      <c t="n" s="6" r="D11">
        <v>0</v>
      </c>
      <c t="n" s="6" r="E11">
        <v>0</v>
      </c>
    </row>
    <row spans="1:6" r="12">
      <c t="s" s="4" r="A12">
        <v>964</v>
      </c>
      <c t="n" s="6" r="C12">
        <v>32141000</v>
      </c>
      <c t="n" s="6" r="D12">
        <v>30667000</v>
      </c>
      <c t="n" s="6" r="E12">
        <v>10173000</v>
      </c>
    </row>
    <row spans="1:6" r="13">
      <c t="s" s="4" r="A13">
        <v>155</v>
      </c>
    </row>
    <row spans="1:6" r="14">
      <c t="s" s="3" r="A14">
        <v>959</v>
      </c>
    </row>
    <row spans="1:6" r="15">
      <c t="s" s="4" r="A15">
        <v>965</v>
      </c>
      <c t="n" s="6" r="C15">
        <v>0</v>
      </c>
      <c t="n" s="6" r="D15">
        <v>-2333000</v>
      </c>
      <c t="n" s="6" r="E15">
        <v>0</v>
      </c>
    </row>
    <row spans="1:6" r="16">
      <c t="s" s="3" r="A16">
        <v>163</v>
      </c>
    </row>
    <row spans="1:6" r="17">
      <c t="s" s="4" r="A17">
        <v>966</v>
      </c>
      <c t="n" s="6" r="B17">
        <v>14333334</v>
      </c>
      <c t="n" s="6" r="C17">
        <v>0</v>
      </c>
      <c t="n" s="6" r="D17">
        <v>14333000</v>
      </c>
      <c t="n" s="6" r="E17">
        <v>0</v>
      </c>
    </row>
    <row spans="1:6" r="18">
      <c t="s" s="4" r="A18">
        <v>965</v>
      </c>
      <c t="n" s="6" r="C18">
        <v>0</v>
      </c>
      <c t="n" s="6" r="D18">
        <v>2333000</v>
      </c>
      <c t="n" s="6" r="E18">
        <v>0</v>
      </c>
    </row>
    <row spans="1:6" r="19">
      <c t="s" s="4" r="A19">
        <v>967</v>
      </c>
      <c t="n" s="6" r="C19">
        <v>995000</v>
      </c>
      <c t="n" s="6" r="D19">
        <v>3471000</v>
      </c>
      <c t="n" s="6" r="E19">
        <v>1929000</v>
      </c>
    </row>
    <row spans="1:6" r="20">
      <c t="s" s="4" r="A20">
        <v>968</v>
      </c>
      <c t="n" s="6" r="C20">
        <v>479000</v>
      </c>
      <c t="n" s="6" r="D20">
        <v>357000</v>
      </c>
      <c t="n" s="6" r="E20">
        <v>268000</v>
      </c>
    </row>
    <row spans="1:6" r="21">
      <c t="s" s="4" r="A21">
        <v>154</v>
      </c>
    </row>
    <row spans="1:6" r="22">
      <c t="s" s="3" r="A22">
        <v>163</v>
      </c>
    </row>
    <row spans="1:6" r="23">
      <c t="s" s="4" r="A23">
        <v>966</v>
      </c>
      <c t="n" s="6" r="B23">
        <v>583334</v>
      </c>
    </row>
    <row spans="1:6" r="24">
      <c t="s" s="4" r="A24">
        <v>967</v>
      </c>
      <c t="n" s="6" r="C24">
        <v>0</v>
      </c>
      <c t="n" s="6" r="D24">
        <v>0</v>
      </c>
      <c t="n" s="6" r="E24">
        <v>0</v>
      </c>
    </row>
    <row spans="1:6" r="25">
      <c t="s" s="4" r="A25">
        <v>968</v>
      </c>
      <c t="n" s="6" r="C25">
        <v>0</v>
      </c>
      <c t="n" s="6" r="D25">
        <v>0</v>
      </c>
      <c t="n" s="6" r="E25">
        <v>0</v>
      </c>
    </row>
    <row spans="1:6" r="26">
      <c t="s" s="4" r="A26">
        <v>76</v>
      </c>
    </row>
    <row spans="1:6" r="27">
      <c t="s" s="3" r="A27">
        <v>959</v>
      </c>
    </row>
    <row spans="1:6" r="28">
      <c t="s" s="4" r="A28">
        <v>960</v>
      </c>
      <c t="n" s="6" r="F28">
        <v>1</v>
      </c>
    </row>
    <row spans="1:6" r="29">
      <c t="s" s="4" r="A29">
        <v>969</v>
      </c>
      <c t="n" s="9" r="C29">
        <v>1</v>
      </c>
      <c t="n" s="9" r="D29">
        <v>1</v>
      </c>
      <c t="n" s="9" r="F29">
        <v>1</v>
      </c>
    </row>
    <row spans="1:6" r="30">
      <c t="s" s="4" r="A30">
        <v>970</v>
      </c>
      <c t="n" s="6" r="C30">
        <v>1</v>
      </c>
      <c t="n" s="6" r="D30">
        <v>1</v>
      </c>
      <c t="n" s="6" r="F30">
        <v>1</v>
      </c>
    </row>
    <row spans="1:6" r="31">
      <c t="s" s="4" r="A31">
        <v>79</v>
      </c>
    </row>
    <row spans="1:6" r="32">
      <c t="s" s="3" r="A32">
        <v>959</v>
      </c>
    </row>
    <row spans="1:6" r="33">
      <c t="s" s="4" r="A33">
        <v>969</v>
      </c>
      <c t="n" s="9" r="C33">
        <v>0</v>
      </c>
      <c t="n" s="9" r="D33">
        <v>0</v>
      </c>
    </row>
    <row spans="1:6" r="34">
      <c t="s" s="4" r="A34">
        <v>970</v>
      </c>
      <c t="n" s="6" r="C34">
        <v>0</v>
      </c>
      <c t="n" s="6" r="D34">
        <v>0</v>
      </c>
    </row>
    <row spans="1:6" r="35">
      <c t="s" s="4" r="A35">
        <v>965</v>
      </c>
      <c t="n" s="6" r="C35">
        <v>0</v>
      </c>
      <c t="n" s="6" r="D35">
        <v>-583000</v>
      </c>
      <c t="n" s="6" r="E35">
        <v>0</v>
      </c>
    </row>
    <row spans="1:6" r="36">
      <c t="s" s="3" r="A36">
        <v>163</v>
      </c>
    </row>
    <row spans="1:6" r="37">
      <c t="s" s="4" r="A37">
        <v>966</v>
      </c>
      <c t="n" s="6" r="C37">
        <v>0</v>
      </c>
      <c t="n" s="6" r="D37">
        <v>583000</v>
      </c>
      <c t="n" s="6" r="E37">
        <v>0</v>
      </c>
    </row>
    <row spans="1:6" r="38">
      <c t="s" s="4" r="A38">
        <v>965</v>
      </c>
      <c t="n" s="6" r="C38">
        <v>0</v>
      </c>
      <c t="n" s="6" r="D38">
        <v>583000</v>
      </c>
      <c t="n" s="6" r="E38">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1</v>
      </c>
      <c t="s" s="2" r="B1">
        <v>1</v>
      </c>
    </row>
    <row spans="1:4" r="2">
      <c t="s" s="2" r="B2">
        <v>2</v>
      </c>
      <c t="s" s="2" r="C2">
        <v>30</v>
      </c>
      <c t="s" s="2" r="D2">
        <v>81</v>
      </c>
    </row>
    <row spans="1:4" r="3">
      <c t="s" s="3" r="A3">
        <v>972</v>
      </c>
    </row>
    <row spans="1:4" r="4">
      <c t="s" s="4" r="A4">
        <v>973</v>
      </c>
      <c t="n" s="7" r="B4">
        <v>0.7</v>
      </c>
      <c t="n" s="7" r="C4">
        <v>-85.8</v>
      </c>
      <c t="n" s="7" r="D4">
        <v>-83.59999999999999</v>
      </c>
    </row>
    <row spans="1:4" r="5">
      <c t="s" s="4" r="A5">
        <v>103</v>
      </c>
      <c t="n" s="6" r="B5">
        <v>31736</v>
      </c>
      <c t="n" s="6" r="C5">
        <v>28592</v>
      </c>
      <c t="n" s="6" r="D5">
        <v>9332</v>
      </c>
    </row>
    <row spans="1:4" r="6">
      <c t="s" s="4" r="A6">
        <v>974</v>
      </c>
      <c t="n" s="6" r="B6">
        <v>32592</v>
      </c>
      <c t="n" s="6" r="C6">
        <v>28592</v>
      </c>
      <c t="n" s="6" r="D6">
        <v>9332</v>
      </c>
    </row>
    <row spans="1:4" r="7">
      <c t="s" s="4" r="A7">
        <v>105</v>
      </c>
      <c t="n" s="10" r="B7">
        <v>0.02</v>
      </c>
      <c t="n" s="9" r="C7">
        <v>-3</v>
      </c>
      <c t="n" s="10" r="D7">
        <v>-8.960000000000001</v>
      </c>
    </row>
    <row spans="1:4" r="8">
      <c t="s" s="4" r="A8">
        <v>106</v>
      </c>
      <c t="n" s="10" r="B8">
        <v>0.02</v>
      </c>
      <c t="n" s="9" r="C8">
        <v>-3</v>
      </c>
      <c t="n" s="10" r="D8">
        <v>-8.960000000000001</v>
      </c>
    </row>
    <row spans="1:4" r="9">
      <c t="s" s="4" r="A9">
        <v>975</v>
      </c>
    </row>
    <row spans="1:4" r="10">
      <c t="s" s="3" r="A10">
        <v>972</v>
      </c>
    </row>
    <row spans="1:4" r="11">
      <c t="s" s="4" r="A11">
        <v>976</v>
      </c>
      <c t="n" s="6" r="B11">
        <v>616</v>
      </c>
      <c t="n" s="6" r="C11">
        <v>0</v>
      </c>
      <c t="n" s="6" r="D11">
        <v>0</v>
      </c>
    </row>
    <row spans="1:4" r="12">
      <c t="s" s="4" r="A12">
        <v>977</v>
      </c>
    </row>
    <row spans="1:4" r="13">
      <c t="s" s="3" r="A13">
        <v>972</v>
      </c>
    </row>
    <row spans="1:4" r="14">
      <c t="s" s="4" r="A14">
        <v>978</v>
      </c>
      <c t="n" s="6" r="B14">
        <v>71</v>
      </c>
      <c t="n" s="6" r="C14">
        <v>1072</v>
      </c>
      <c t="n" s="6" r="D14">
        <v>691</v>
      </c>
    </row>
    <row spans="1:4" r="15">
      <c t="s" s="4" r="A15">
        <v>979</v>
      </c>
    </row>
    <row spans="1:4" r="16">
      <c t="s" s="3" r="A16">
        <v>972</v>
      </c>
    </row>
    <row spans="1:4" r="17">
      <c t="s" s="4" r="A17">
        <v>978</v>
      </c>
      <c t="n" s="6" r="B17">
        <v>0</v>
      </c>
      <c t="n" s="6" r="C17">
        <v>0</v>
      </c>
      <c t="n" s="6" r="D17">
        <v>18</v>
      </c>
    </row>
    <row spans="1:4" r="18">
      <c t="s" s="4" r="A18">
        <v>980</v>
      </c>
    </row>
    <row spans="1:4" r="19">
      <c t="s" s="3" r="A19">
        <v>972</v>
      </c>
    </row>
    <row spans="1:4" r="20">
      <c t="s" s="4" r="A20">
        <v>978</v>
      </c>
      <c t="n" s="6" r="B20">
        <v>0</v>
      </c>
      <c t="n" s="6" r="C20">
        <v>0</v>
      </c>
      <c t="n" s="6" r="D20">
        <v>5226</v>
      </c>
    </row>
    <row spans="1:4" r="21">
      <c t="s" s="4" r="A21">
        <v>981</v>
      </c>
    </row>
    <row spans="1:4" r="22">
      <c t="s" s="3" r="A22">
        <v>972</v>
      </c>
    </row>
    <row spans="1:4" r="23">
      <c t="s" s="4" r="A23">
        <v>976</v>
      </c>
      <c t="n" s="6" r="B23">
        <v>240</v>
      </c>
      <c t="n" s="6" r="C23">
        <v>0</v>
      </c>
      <c t="n" s="6" r="D23">
        <v>0</v>
      </c>
    </row>
    <row spans="1:4" r="24">
      <c t="s" s="4" r="A24">
        <v>978</v>
      </c>
      <c t="n" s="6" r="B24">
        <v>0</v>
      </c>
      <c t="n" s="6" r="C24">
        <v>982</v>
      </c>
      <c t="n" s="6" r="D24">
        <v>421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2</v>
      </c>
      <c t="s" s="2" r="B1">
        <v>1</v>
      </c>
    </row>
    <row spans="1:4" r="2">
      <c t="s" s="2" r="B2">
        <v>2</v>
      </c>
      <c t="s" s="2" r="C2">
        <v>30</v>
      </c>
      <c t="s" s="2" r="D2">
        <v>81</v>
      </c>
    </row>
    <row spans="1:4" r="3">
      <c t="s" s="3" r="A3">
        <v>214</v>
      </c>
    </row>
    <row spans="1:4" r="4">
      <c t="s" s="4" r="A4">
        <v>983</v>
      </c>
      <c t="n" s="7" r="B4">
        <v>119.3</v>
      </c>
      <c t="n" s="7" r="C4">
        <v>98.7</v>
      </c>
      <c t="n" s="9" r="D4">
        <v>76</v>
      </c>
    </row>
    <row spans="1:4" r="5">
      <c t="s" s="4" r="A5">
        <v>796</v>
      </c>
      <c t="n" s="6" r="B5">
        <v>80</v>
      </c>
    </row>
    <row spans="1:4" r="6">
      <c t="s" s="4" r="A6">
        <v>984</v>
      </c>
      <c t="n" s="8" r="B6">
        <v>68.8</v>
      </c>
    </row>
    <row spans="1:4" r="7">
      <c t="s" s="4" r="A7">
        <v>985</v>
      </c>
      <c t="n" s="8" r="B7">
        <v>51.2</v>
      </c>
    </row>
    <row spans="1:4" r="8">
      <c t="s" s="4" r="A8">
        <v>986</v>
      </c>
      <c t="n" s="8" r="B8">
        <v>27.1</v>
      </c>
    </row>
    <row spans="1:4" r="9">
      <c t="s" s="4" r="A9">
        <v>987</v>
      </c>
      <c t="n" s="8" r="B9">
        <v>16.2</v>
      </c>
    </row>
    <row spans="1:4" r="10">
      <c t="s" s="4" r="A10">
        <v>988</v>
      </c>
      <c t="n" s="8" r="B10">
        <v>25.7</v>
      </c>
    </row>
    <row spans="1:4" r="11">
      <c t="s" s="4" r="A11">
        <v>989</v>
      </c>
      <c t="n" s="8" r="B11">
        <v>21.2</v>
      </c>
    </row>
    <row spans="1:4" r="12">
      <c t="s" s="4" r="A12">
        <v>990</v>
      </c>
      <c t="n" s="7" r="B12">
        <v>8.1</v>
      </c>
      <c t="n" s="9" r="C12">
        <v>8</v>
      </c>
      <c t="n" s="7" r="D12">
        <v>7.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25"/>
    <col customWidth="1" max="6" min="6" width="48"/>
    <col customWidth="1" max="7" min="7" width="48"/>
    <col customWidth="1" max="8" min="8" width="29"/>
    <col customWidth="1" max="9" min="9" width="46"/>
    <col customWidth="1" max="10" min="10" width="33"/>
  </cols>
  <sheetData>
    <row spans="1:10" r="1">
      <c t="s" s="1" r="A1">
        <v>152</v>
      </c>
      <c t="s" s="2" r="B1">
        <v>153</v>
      </c>
      <c t="s" s="2" r="C1">
        <v>154</v>
      </c>
      <c t="s" s="2" r="D1">
        <v>155</v>
      </c>
      <c t="s" s="2" r="E1">
        <v>156</v>
      </c>
      <c t="s" s="2" r="F1">
        <v>157</v>
      </c>
      <c t="s" s="2" r="G1">
        <v>158</v>
      </c>
      <c t="s" s="2" r="H1">
        <v>159</v>
      </c>
      <c t="s" s="2" r="I1">
        <v>160</v>
      </c>
      <c t="s" s="2" r="J1">
        <v>161</v>
      </c>
    </row>
    <row spans="1:10" r="2">
      <c t="s" s="4" r="A2">
        <v>162</v>
      </c>
      <c t="n" s="9" r="C2">
        <v>0</v>
      </c>
      <c t="n" s="7" r="D2">
        <v>0.1</v>
      </c>
      <c t="n" s="7" r="E2">
        <v>1926.5</v>
      </c>
      <c t="n" s="7" r="H2">
        <v>-2070.6</v>
      </c>
      <c t="n" s="7" r="I2">
        <v>-392.4</v>
      </c>
    </row>
    <row spans="1:10" r="3">
      <c t="s" s="3" r="A3">
        <v>163</v>
      </c>
    </row>
    <row spans="1:10" r="4">
      <c t="s" s="4" r="A4">
        <v>164</v>
      </c>
      <c t="n" s="6" r="C4">
        <v>0</v>
      </c>
      <c t="n" s="6" r="D4">
        <v>0</v>
      </c>
      <c t="n" s="7" r="G4">
        <v>35.3</v>
      </c>
    </row>
    <row spans="1:10" r="5">
      <c t="s" s="4" r="A5">
        <v>165</v>
      </c>
      <c t="n" s="6" r="C5">
        <v>0</v>
      </c>
      <c t="n" s="9" r="F5">
        <v>0</v>
      </c>
    </row>
    <row spans="1:10" r="6">
      <c t="s" s="4" r="A6">
        <v>166</v>
      </c>
      <c t="n" s="6" r="D6">
        <v>0</v>
      </c>
    </row>
    <row spans="1:10" r="7">
      <c t="s" s="4" r="A7">
        <v>167</v>
      </c>
      <c t="n" s="9" r="B7">
        <v>0</v>
      </c>
      <c t="n" s="6" r="E7">
        <v>0</v>
      </c>
    </row>
    <row spans="1:10" r="8">
      <c t="s" s="4" r="A8">
        <v>168</v>
      </c>
      <c t="n" s="6" r="G8">
        <v>0</v>
      </c>
    </row>
    <row spans="1:10" r="9">
      <c t="s" s="4" r="A9">
        <v>141</v>
      </c>
      <c t="n" s="6" r="E9">
        <v>0</v>
      </c>
    </row>
    <row spans="1:10" r="10">
      <c t="s" s="4" r="A10">
        <v>169</v>
      </c>
      <c t="n" s="8" r="E10">
        <v>2.6</v>
      </c>
    </row>
    <row spans="1:10" r="11">
      <c t="s" s="4" r="A11">
        <v>170</v>
      </c>
      <c t="n" s="6" r="B11">
        <v>0</v>
      </c>
      <c t="n" s="6" r="H11">
        <v>0</v>
      </c>
    </row>
    <row spans="1:10" r="12">
      <c t="s" s="4" r="A12">
        <v>171</v>
      </c>
      <c t="n" s="8" r="H12">
        <v>-83.59999999999999</v>
      </c>
    </row>
    <row spans="1:10" r="13">
      <c t="s" s="4" r="A13">
        <v>172</v>
      </c>
      <c t="n" s="8" r="B13">
        <v>70.2</v>
      </c>
      <c t="n" s="8" r="I13">
        <v>70.2</v>
      </c>
    </row>
    <row spans="1:10" r="14">
      <c t="s" s="4" r="A14">
        <v>173</v>
      </c>
      <c t="n" s="8" r="I14">
        <v>9.6</v>
      </c>
    </row>
    <row spans="1:10" r="15">
      <c t="s" s="4" r="A15">
        <v>174</v>
      </c>
      <c t="n" s="6" r="B15">
        <v>0</v>
      </c>
      <c t="n" s="6" r="I15">
        <v>0</v>
      </c>
    </row>
    <row spans="1:10" r="16">
      <c t="s" s="4" r="A16">
        <v>112</v>
      </c>
      <c t="n" s="8" r="B16">
        <v>-2.4</v>
      </c>
      <c t="n" s="8" r="I16">
        <v>-2.4</v>
      </c>
    </row>
    <row spans="1:10" r="17">
      <c t="s" s="4" r="A17">
        <v>175</v>
      </c>
      <c t="n" s="8" r="B17">
        <v>-597.4</v>
      </c>
      <c t="n" s="6" r="C17">
        <v>0</v>
      </c>
      <c t="n" s="8" r="D17">
        <v>0.1</v>
      </c>
      <c t="n" s="8" r="E17">
        <v>1964.4</v>
      </c>
      <c t="n" s="8" r="H17">
        <v>-2154.2</v>
      </c>
      <c t="n" s="6" r="I17">
        <v>-315</v>
      </c>
      <c t="n" s="7" r="J17">
        <v>-92.7</v>
      </c>
    </row>
    <row spans="1:10" r="18">
      <c t="s" s="3" r="A18">
        <v>163</v>
      </c>
    </row>
    <row spans="1:10" r="19">
      <c t="s" s="4" r="A19">
        <v>164</v>
      </c>
      <c t="n" s="8" r="C19">
        <v>0.6</v>
      </c>
      <c t="n" s="8" r="D19">
        <v>0.1</v>
      </c>
      <c t="n" s="8" r="G19">
        <v>64.7</v>
      </c>
    </row>
    <row spans="1:10" r="20">
      <c t="s" s="4" r="A20">
        <v>165</v>
      </c>
      <c t="n" s="8" r="C20">
        <v>-0.6</v>
      </c>
      <c t="n" s="8" r="F20">
        <v>0.6</v>
      </c>
    </row>
    <row spans="1:10" r="21">
      <c t="s" s="4" r="A21">
        <v>166</v>
      </c>
      <c t="n" s="8" r="D21">
        <v>0.1</v>
      </c>
    </row>
    <row spans="1:10" r="22">
      <c t="s" s="4" r="A22">
        <v>167</v>
      </c>
      <c t="n" s="6" r="B22">
        <v>-250</v>
      </c>
      <c t="n" s="8" r="E22">
        <v>-249.3</v>
      </c>
    </row>
    <row spans="1:10" r="23">
      <c t="s" s="4" r="A23">
        <v>168</v>
      </c>
      <c t="n" s="8" r="G23">
        <v>18.1</v>
      </c>
    </row>
    <row spans="1:10" r="24">
      <c t="s" s="4" r="A24">
        <v>141</v>
      </c>
      <c t="n" s="8" r="E24">
        <v>-17.1</v>
      </c>
    </row>
    <row spans="1:10" r="25">
      <c t="s" s="4" r="A25">
        <v>169</v>
      </c>
      <c t="n" s="8" r="E25">
        <v>10.9</v>
      </c>
    </row>
    <row spans="1:10" r="26">
      <c t="s" s="4" r="A26">
        <v>170</v>
      </c>
      <c t="n" s="8" r="B26">
        <v>-18.1</v>
      </c>
      <c t="n" s="8" r="H26">
        <v>-18.1</v>
      </c>
    </row>
    <row spans="1:10" r="27">
      <c t="s" s="4" r="A27">
        <v>171</v>
      </c>
      <c t="n" s="8" r="H27">
        <v>-67.7</v>
      </c>
    </row>
    <row spans="1:10" r="28">
      <c t="s" s="4" r="A28">
        <v>172</v>
      </c>
      <c t="n" s="8" r="B28">
        <v>-126.4</v>
      </c>
      <c t="n" s="8" r="I28">
        <v>-126.4</v>
      </c>
    </row>
    <row spans="1:10" r="29">
      <c t="s" s="4" r="A29">
        <v>173</v>
      </c>
      <c t="n" s="8" r="I29">
        <v>12.7</v>
      </c>
    </row>
    <row spans="1:10" r="30">
      <c t="s" s="4" r="A30">
        <v>174</v>
      </c>
      <c t="n" s="6" r="B30">
        <v>0</v>
      </c>
      <c t="n" s="6" r="I30">
        <v>0</v>
      </c>
    </row>
    <row spans="1:10" r="31">
      <c t="s" s="4" r="A31">
        <v>112</v>
      </c>
      <c t="n" s="8" r="B31">
        <v>-4.1</v>
      </c>
      <c t="n" s="8" r="I31">
        <v>-4.1</v>
      </c>
    </row>
    <row spans="1:10" r="32">
      <c t="s" s="4" r="A32">
        <v>176</v>
      </c>
      <c t="n" s="8" r="B32">
        <v>-474.3</v>
      </c>
      <c t="n" s="6" r="C32">
        <v>0</v>
      </c>
      <c t="n" s="8" r="D32">
        <v>0.3</v>
      </c>
      <c t="n" s="8" r="E32">
        <v>2290.9</v>
      </c>
      <c t="n" s="6" r="H32">
        <v>-2240</v>
      </c>
      <c t="n" s="8" r="I32">
        <v>-432.8</v>
      </c>
      <c t="n" s="8" r="J32">
        <v>-92.7</v>
      </c>
    </row>
    <row spans="1:10" r="33">
      <c t="s" s="3" r="A33">
        <v>163</v>
      </c>
    </row>
    <row spans="1:10" r="34">
      <c t="s" s="4" r="A34">
        <v>164</v>
      </c>
      <c t="n" s="6" r="C34">
        <v>0</v>
      </c>
      <c t="n" s="6" r="D34">
        <v>0</v>
      </c>
      <c t="n" s="8" r="G34">
        <v>18.5</v>
      </c>
    </row>
    <row spans="1:10" r="35">
      <c t="s" s="4" r="A35">
        <v>165</v>
      </c>
      <c t="n" s="6" r="C35">
        <v>0</v>
      </c>
      <c t="n" s="9" r="F35">
        <v>0</v>
      </c>
    </row>
    <row spans="1:10" r="36">
      <c t="s" s="4" r="A36">
        <v>166</v>
      </c>
      <c t="n" s="6" r="D36">
        <v>0</v>
      </c>
    </row>
    <row spans="1:10" r="37">
      <c t="s" s="4" r="A37">
        <v>167</v>
      </c>
      <c t="n" s="6" r="B37">
        <v>0</v>
      </c>
      <c t="n" s="6" r="E37">
        <v>0</v>
      </c>
    </row>
    <row spans="1:10" r="38">
      <c t="s" s="4" r="A38">
        <v>168</v>
      </c>
      <c t="n" s="9" r="G38">
        <v>0</v>
      </c>
    </row>
    <row spans="1:10" r="39">
      <c t="s" s="4" r="A39">
        <v>141</v>
      </c>
      <c t="n" s="6" r="E39">
        <v>0</v>
      </c>
    </row>
    <row spans="1:10" r="40">
      <c t="s" s="4" r="A40">
        <v>169</v>
      </c>
      <c t="n" s="8" r="E40">
        <v>3.2</v>
      </c>
    </row>
    <row spans="1:10" r="41">
      <c t="s" s="4" r="A41">
        <v>170</v>
      </c>
      <c t="n" s="6" r="B41">
        <v>0</v>
      </c>
      <c t="n" s="6" r="H41">
        <v>0</v>
      </c>
    </row>
    <row spans="1:10" r="42">
      <c t="s" s="4" r="A42">
        <v>171</v>
      </c>
      <c t="n" s="8" r="H42">
        <v>0.7</v>
      </c>
    </row>
    <row spans="1:10" r="43">
      <c t="s" s="4" r="A43">
        <v>172</v>
      </c>
      <c t="n" s="8" r="B43">
        <v>45.2</v>
      </c>
      <c t="n" s="8" r="I43">
        <v>45.2</v>
      </c>
    </row>
    <row spans="1:10" r="44">
      <c t="s" s="4" r="A44">
        <v>173</v>
      </c>
      <c t="n" s="8" r="I44">
        <v>14.1</v>
      </c>
    </row>
    <row spans="1:10" r="45">
      <c t="s" s="4" r="A45">
        <v>174</v>
      </c>
      <c t="n" s="8" r="B45">
        <v>28.7</v>
      </c>
      <c t="n" s="8" r="I45">
        <v>25.2</v>
      </c>
    </row>
    <row spans="1:10" r="46">
      <c t="s" s="4" r="A46">
        <v>112</v>
      </c>
      <c t="n" s="6" r="B46">
        <v>-12</v>
      </c>
      <c t="n" s="6" r="I46">
        <v>-12</v>
      </c>
    </row>
    <row spans="1:10" r="47">
      <c t="s" s="4" r="A47">
        <v>177</v>
      </c>
      <c t="n" s="7" r="B47">
        <v>-379.4</v>
      </c>
      <c t="n" s="9" r="C47">
        <v>0</v>
      </c>
      <c t="n" s="7" r="D47">
        <v>0.3</v>
      </c>
      <c t="n" s="7" r="E47">
        <v>2312.6</v>
      </c>
      <c t="n" s="7" r="H47">
        <v>-2239.3</v>
      </c>
      <c t="n" s="7" r="I47">
        <v>-360.3</v>
      </c>
      <c t="n" s="7" r="J47">
        <v>-92.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991</v>
      </c>
      <c t="s" s="2" r="B1">
        <v>992</v>
      </c>
    </row>
    <row spans="1:3" r="2">
      <c t="s" s="2" r="B2">
        <v>993</v>
      </c>
      <c t="s" s="2" r="C2">
        <v>957</v>
      </c>
    </row>
    <row spans="1:3" r="3">
      <c t="s" s="3" r="A3">
        <v>994</v>
      </c>
    </row>
    <row spans="1:3" r="4">
      <c t="s" s="4" r="A4">
        <v>995</v>
      </c>
      <c t="n" s="7" r="C4">
        <v>5.5</v>
      </c>
    </row>
    <row spans="1:3" r="5">
      <c t="s" s="4" r="A5">
        <v>996</v>
      </c>
      <c t="n" s="7" r="B5">
        <v>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Statements Of Consolidated Oper</vt:lpstr>
      <vt:lpstr>Statement of Consolidated Compr</vt:lpstr>
      <vt:lpstr>Statements Of Consolidated Cash</vt:lpstr>
      <vt:lpstr>Statement Of Consolidated Share</vt:lpstr>
      <vt:lpstr>Description Of Business</vt:lpstr>
      <vt:lpstr>Accounting Policie</vt:lpstr>
      <vt:lpstr>Intangibles</vt:lpstr>
      <vt:lpstr>Other Assets</vt:lpstr>
      <vt:lpstr>Employee Benefits</vt:lpstr>
      <vt:lpstr>Debt And Financing</vt:lpstr>
      <vt:lpstr>Stock Compensation Plans</vt:lpstr>
      <vt:lpstr>Income Taxes</vt:lpstr>
      <vt:lpstr>Business Segments</vt:lpstr>
      <vt:lpstr>Shareholders' Deficit</vt:lpstr>
      <vt:lpstr>Earnings (Loss) Per Share</vt:lpstr>
      <vt:lpstr>Commitments, Contingencies, And</vt:lpstr>
      <vt:lpstr>Related Party Transactions</vt:lpstr>
      <vt:lpstr>Accounting Policies (Policies)</vt:lpstr>
      <vt:lpstr>Accounting Policies (Tables)</vt:lpstr>
      <vt:lpstr>Intangibles (Tables)</vt:lpstr>
      <vt:lpstr>Other Assets (Tables)</vt:lpstr>
      <vt:lpstr>Employee Benefits (Tables)</vt:lpstr>
      <vt:lpstr>Debt And Financing (Tables)</vt:lpstr>
      <vt:lpstr>Stock Compensation Plans (Table</vt:lpstr>
      <vt:lpstr>Income Taxes Income Taxes (Tabl</vt:lpstr>
      <vt:lpstr>Segment Reporting (Tables)</vt:lpstr>
      <vt:lpstr>Shareholders' Deficit (Tables)</vt:lpstr>
      <vt:lpstr>Earnings (Loss) Per Share Loss </vt:lpstr>
      <vt:lpstr>Commitments, Contingencies, a32</vt:lpstr>
      <vt:lpstr>Accounting Policies (Details)</vt:lpstr>
      <vt:lpstr>Accounting Policies (Claims and</vt:lpstr>
      <vt:lpstr>Accounting Policies (Estimated </vt:lpstr>
      <vt:lpstr>Accounting Policies (Property a</vt:lpstr>
      <vt:lpstr>Accounting Policies (Equity Met</vt:lpstr>
      <vt:lpstr>Accounting Policies (Fair Value</vt:lpstr>
      <vt:lpstr>Intangibles (Finite Lived by Ma</vt:lpstr>
      <vt:lpstr>Intangibles (Amortization Expen</vt:lpstr>
      <vt:lpstr>Intangibles (Indefinite Lived) </vt:lpstr>
      <vt:lpstr>Other Assets (Details)</vt:lpstr>
      <vt:lpstr>Employee Benefits (Details)</vt:lpstr>
      <vt:lpstr>Employee Benefits (Accumulated </vt:lpstr>
      <vt:lpstr>Employee Benefits (Assumptions)</vt:lpstr>
      <vt:lpstr>Employee Benefits (Future Contr</vt:lpstr>
      <vt:lpstr>Employee Benefits (Net Periodic</vt:lpstr>
      <vt:lpstr>Employee Benefits (Fair Value) </vt:lpstr>
      <vt:lpstr>Employee Benefits (Multi-Employ</vt:lpstr>
      <vt:lpstr>Employee Benefits (Other Plans)</vt:lpstr>
      <vt:lpstr>Debt And Financing - Total Debt</vt:lpstr>
      <vt:lpstr>Debt And Financing (Details)</vt:lpstr>
      <vt:lpstr>Debt And Financing (Maturities)</vt:lpstr>
      <vt:lpstr>Debt And Financing - Price Grid</vt:lpstr>
      <vt:lpstr>Debt And Financing - Capital Ex</vt:lpstr>
      <vt:lpstr>Stock Compensation Plans (Detai</vt:lpstr>
      <vt:lpstr>Stock Compensation Plans (Summa</vt:lpstr>
      <vt:lpstr>Stock Compensation Plans (Optio</vt:lpstr>
      <vt:lpstr>Stock Compensation Plans (Restr</vt:lpstr>
      <vt:lpstr>Stock Compensation Plans (Vesti</vt:lpstr>
      <vt:lpstr>Income Taxes (Details)</vt:lpstr>
      <vt:lpstr>Income Taxes (Deferred tax liab</vt:lpstr>
      <vt:lpstr>Income Taxes (Federal Tax Rate </vt:lpstr>
      <vt:lpstr>Income Taxes (Provision) (Detai</vt:lpstr>
      <vt:lpstr>Income Taxes (Unrecognized Tax </vt:lpstr>
      <vt:lpstr>Business Segments (Details)</vt:lpstr>
      <vt:lpstr>Shareholders' Deficit (Details)</vt:lpstr>
      <vt:lpstr>Loss Per Share (Details)</vt:lpstr>
      <vt:lpstr>Commitments, Contingencies, a69</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6:05:24Z</dcterms:created>
  <dcterms:modified xmlns:dcterms="http://purl.org/dc/terms/" xmlns:xsi="http://www.w3.org/2001/XMLSchema-instance" xsi:type="dcterms:W3CDTF">2016-02-18T16:05:24Z</dcterms:modified>
  <dc:title xmlns:dc="http://purl.org/dc/elements/1.1/">Untitled</dc:title>
  <dc:description xmlns:dc="http://purl.org/dc/elements/1.1/"/>
  <dc:subject xmlns:dc="http://purl.org/dc/elements/1.1/"/>
  <cp:keywords/>
  <cp:category/>
</cp:coreProperties>
</file>